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s and Goodwill" sheetId="16" state="visible" r:id="rId16"/>
    <sheet xmlns:r="http://schemas.openxmlformats.org/officeDocument/2006/relationships" name="Debt Obligation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tockholders' Equity and Redeem" sheetId="22" state="visible" r:id="rId22"/>
    <sheet xmlns:r="http://schemas.openxmlformats.org/officeDocument/2006/relationships" name="Business Combinations" sheetId="23" state="visible" r:id="rId23"/>
    <sheet xmlns:r="http://schemas.openxmlformats.org/officeDocument/2006/relationships" name="Commitment and Contingencies" sheetId="24" state="visible" r:id="rId24"/>
    <sheet xmlns:r="http://schemas.openxmlformats.org/officeDocument/2006/relationships" name="Employee Benefi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Variable Interest Entities (Tab"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Intangibles and Goodwill (Table" sheetId="37" state="visible" r:id="rId37"/>
    <sheet xmlns:r="http://schemas.openxmlformats.org/officeDocument/2006/relationships" name="Debt Obligations (Tables)"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Related Party Disclosures (Tabl" sheetId="42" state="visible" r:id="rId42"/>
    <sheet xmlns:r="http://schemas.openxmlformats.org/officeDocument/2006/relationships" name="Stockholders' Equity and Rede_2" sheetId="43" state="visible" r:id="rId43"/>
    <sheet xmlns:r="http://schemas.openxmlformats.org/officeDocument/2006/relationships" name="Business Combinations (Tables)" sheetId="44" state="visible" r:id="rId44"/>
    <sheet xmlns:r="http://schemas.openxmlformats.org/officeDocument/2006/relationships" name="Commitment and Contingencies (T"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s - Schedule of Disaggre" sheetId="49" state="visible" r:id="rId49"/>
    <sheet xmlns:r="http://schemas.openxmlformats.org/officeDocument/2006/relationships" name="Revenues - Schedule of Disagg_2" sheetId="50" state="visible" r:id="rId50"/>
    <sheet xmlns:r="http://schemas.openxmlformats.org/officeDocument/2006/relationships" name="Revenues - Narrative (Details)" sheetId="51" state="visible" r:id="rId51"/>
    <sheet xmlns:r="http://schemas.openxmlformats.org/officeDocument/2006/relationships" name="Variable Interest Entities - Na" sheetId="52" state="visible" r:id="rId52"/>
    <sheet xmlns:r="http://schemas.openxmlformats.org/officeDocument/2006/relationships" name="Variable Interest Entities (Det" sheetId="53" state="visible" r:id="rId53"/>
    <sheet xmlns:r="http://schemas.openxmlformats.org/officeDocument/2006/relationships" name="Investments - Equity Method Inv" sheetId="54" state="visible" r:id="rId54"/>
    <sheet xmlns:r="http://schemas.openxmlformats.org/officeDocument/2006/relationships" name="Investments - Equity Method Inc" sheetId="55" state="visible" r:id="rId55"/>
    <sheet xmlns:r="http://schemas.openxmlformats.org/officeDocument/2006/relationships" name="Investments - Narrative (Detail" sheetId="56" state="visible" r:id="rId56"/>
    <sheet xmlns:r="http://schemas.openxmlformats.org/officeDocument/2006/relationships" name="Investments - Summarized Financ" sheetId="57" state="visible" r:id="rId57"/>
    <sheet xmlns:r="http://schemas.openxmlformats.org/officeDocument/2006/relationships" name="Investments - Schedule of Conso" sheetId="58" state="visible" r:id="rId58"/>
    <sheet xmlns:r="http://schemas.openxmlformats.org/officeDocument/2006/relationships" name="Investments - Consolidated Fund"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Fair Value Measurements - Sch_4" sheetId="64" state="visible" r:id="rId64"/>
    <sheet xmlns:r="http://schemas.openxmlformats.org/officeDocument/2006/relationships" name="Property and Equipment - Schedu" sheetId="65" state="visible" r:id="rId65"/>
    <sheet xmlns:r="http://schemas.openxmlformats.org/officeDocument/2006/relationships" name="Property and Equipment - Additi" sheetId="66" state="visible" r:id="rId66"/>
    <sheet xmlns:r="http://schemas.openxmlformats.org/officeDocument/2006/relationships" name="Intangibles and Goodwill - Sche" sheetId="67" state="visible" r:id="rId67"/>
    <sheet xmlns:r="http://schemas.openxmlformats.org/officeDocument/2006/relationships" name="Intangibles and Goodwill - Narr" sheetId="68" state="visible" r:id="rId68"/>
    <sheet xmlns:r="http://schemas.openxmlformats.org/officeDocument/2006/relationships" name="Intangibles and Goodwill - Sc_2" sheetId="69" state="visible" r:id="rId69"/>
    <sheet xmlns:r="http://schemas.openxmlformats.org/officeDocument/2006/relationships" name="Debt Obligations - Narrative (D" sheetId="70" state="visible" r:id="rId70"/>
    <sheet xmlns:r="http://schemas.openxmlformats.org/officeDocument/2006/relationships" name="Debt Obligations (Details)" sheetId="71" state="visible" r:id="rId71"/>
    <sheet xmlns:r="http://schemas.openxmlformats.org/officeDocument/2006/relationships" name="Equity-Based Compensation - Nar" sheetId="72" state="visible" r:id="rId72"/>
    <sheet xmlns:r="http://schemas.openxmlformats.org/officeDocument/2006/relationships" name="Equity-Based Compensation - Unv" sheetId="73" state="visible" r:id="rId73"/>
    <sheet xmlns:r="http://schemas.openxmlformats.org/officeDocument/2006/relationships" name="Income Taxes - Income Before In" sheetId="74" state="visible" r:id="rId74"/>
    <sheet xmlns:r="http://schemas.openxmlformats.org/officeDocument/2006/relationships" name="Income Taxes - Components of Pr" sheetId="75" state="visible" r:id="rId75"/>
    <sheet xmlns:r="http://schemas.openxmlformats.org/officeDocument/2006/relationships" name="Income Taxes - Reconciliation T"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Income Taxes - Valuation Allowa" sheetId="79" state="visible" r:id="rId79"/>
    <sheet xmlns:r="http://schemas.openxmlformats.org/officeDocument/2006/relationships" name="Earnings Per Share (Details)" sheetId="80" state="visible" r:id="rId80"/>
    <sheet xmlns:r="http://schemas.openxmlformats.org/officeDocument/2006/relationships" name="Earnings Per Share - Narrative " sheetId="81" state="visible" r:id="rId81"/>
    <sheet xmlns:r="http://schemas.openxmlformats.org/officeDocument/2006/relationships" name="Related Party Disclosures - Nar" sheetId="82" state="visible" r:id="rId82"/>
    <sheet xmlns:r="http://schemas.openxmlformats.org/officeDocument/2006/relationships" name="Related Party Transactions - Sc" sheetId="83" state="visible" r:id="rId83"/>
    <sheet xmlns:r="http://schemas.openxmlformats.org/officeDocument/2006/relationships" name="Stockholders' Equity and Rede_3" sheetId="84" state="visible" r:id="rId84"/>
    <sheet xmlns:r="http://schemas.openxmlformats.org/officeDocument/2006/relationships" name="Stockholders' Equity and Rede_4" sheetId="85" state="visible" r:id="rId85"/>
    <sheet xmlns:r="http://schemas.openxmlformats.org/officeDocument/2006/relationships" name="Stockholders' Equity and Rede_5" sheetId="86" state="visible" r:id="rId86"/>
    <sheet xmlns:r="http://schemas.openxmlformats.org/officeDocument/2006/relationships" name="Stockholder's Equity and Redeem" sheetId="87" state="visible" r:id="rId87"/>
    <sheet xmlns:r="http://schemas.openxmlformats.org/officeDocument/2006/relationships" name="Business Combinations - Narrati" sheetId="88" state="visible" r:id="rId88"/>
    <sheet xmlns:r="http://schemas.openxmlformats.org/officeDocument/2006/relationships" name="Business Combinations - Aggrega" sheetId="89" state="visible" r:id="rId89"/>
    <sheet xmlns:r="http://schemas.openxmlformats.org/officeDocument/2006/relationships" name="Business Combinations - Estimat" sheetId="90" state="visible" r:id="rId90"/>
    <sheet xmlns:r="http://schemas.openxmlformats.org/officeDocument/2006/relationships" name="Business Combinations - Pro For" sheetId="91" state="visible" r:id="rId91"/>
    <sheet xmlns:r="http://schemas.openxmlformats.org/officeDocument/2006/relationships" name="Commitment and Contingencies - " sheetId="92" state="visible" r:id="rId92"/>
    <sheet xmlns:r="http://schemas.openxmlformats.org/officeDocument/2006/relationships" name="Commitment and Contingencies _2" sheetId="93" state="visible" r:id="rId93"/>
    <sheet xmlns:r="http://schemas.openxmlformats.org/officeDocument/2006/relationships" name="Commitment and Contingencies _3" sheetId="94" state="visible" r:id="rId94"/>
    <sheet xmlns:r="http://schemas.openxmlformats.org/officeDocument/2006/relationships" name="Employee Benefits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4</t>
        </is>
      </c>
      <c r="C2" s="2" t="inlineStr">
        <is>
          <t>May 22, 2024</t>
        </is>
      </c>
      <c r="D2" s="2" t="inlineStr">
        <is>
          <t>Sep. 29,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10</t>
        </is>
      </c>
      <c r="C9" s="4" t="inlineStr">
        <is>
          <t xml:space="preserve"> </t>
        </is>
      </c>
      <c r="D9" s="4" t="inlineStr">
        <is>
          <t xml:space="preserve"> </t>
        </is>
      </c>
    </row>
    <row r="10">
      <c r="A10" s="4" t="inlineStr">
        <is>
          <t>Entity Registrant Name</t>
        </is>
      </c>
      <c r="B10" s="4" t="inlineStr">
        <is>
          <t>STEPSTON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868757</t>
        </is>
      </c>
      <c r="C12" s="4" t="inlineStr">
        <is>
          <t xml:space="preserve"> </t>
        </is>
      </c>
      <c r="D12" s="4" t="inlineStr">
        <is>
          <t xml:space="preserve"> </t>
        </is>
      </c>
    </row>
    <row r="13">
      <c r="A13" s="4" t="inlineStr">
        <is>
          <t>Entity Address, Address Line One</t>
        </is>
      </c>
      <c r="B13" s="4" t="inlineStr">
        <is>
          <t>277 Park Avenue, 45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7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51-61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STE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52.9</v>
      </c>
    </row>
    <row r="33">
      <c r="A33" s="4" t="inlineStr">
        <is>
          <t>Documents Incorporated by Reference</t>
        </is>
      </c>
      <c r="B33" s="4" t="inlineStr">
        <is>
          <t>Portions of the Registrant’s definitive proxy statement relating to its 2024 annual meeting of stock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79602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561490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503095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 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 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liquidate the fund or remove the general partner or substantive rights to participate. Certain StepStone Funds are VIEs because they have not granted unaffiliated limited partners or members substantive rights to terminate the fund or remove the general partner or substantive rights to participate. The Company does not consolidate these StepStone Funds because it is not the primary beneficiary of those funds, primarily because it does not hold an interest in those funds that is considered more than insignificant and its fee arrangements are considered customary and commensurate. The Company has determined that certain of its operating subsidiaries, StepStone Group Real Assets LP (“SRA”), StepStone Group Real Estate LP (“SRE”), StepStone Private Debt AG (former ly Swiss Capital Alternative Investments AG) (“SPD”), and StepStone Group Private Wealth LLC (“SPW”) and certain StepStone Funds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 In connection with the acquisition of Greenspring Associates Inc. and certain of its affiliates (“Greenspring”) that was completed on September 20, 2021 (“Greenspring Acquisition”), the Company, indirectly through its subsidiaries, became the sole and/or managing member of certain entities, each of which is the general partner of an investment fund (“legacy Greenspring general partner entities”). The Company did not acquire any direct economic interests attributable to the legacy Greenspring general partner entities, including legacy Greenspring investments in funds and carried interest allocations. However, certain arrangements negotiated as part of the acquisition represent variable interests that could be significant. The Company determined that the legacy Greenspring general partner entities are VIEs and it is the primary beneficiary of each such entity because it has a controlling financial interest in each entity. As a result, the Company consolidates these entities. The Company and its subsidiaries manages or controls certain entities that constitute client investment funds that have been consolidated in the accompanying consolidated financial statements (“Consolidated Funds”). Including the results of the Consolidated Funds increases the reported amounts of the assets, liabilities, expenses and cash flows in the accompanying consolidated financial statements, and amounts related to economic interests held by third-party investors are reflected as redeemable non-controlling interests in Consolidated Funds. The revenues earned by the Company as investment manager of the Consolidated Funds are eliminated in consolidation and generally have no direct effect on the net income attributable to SSG or to Stockholders' Equity. 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solidated balance sheets to clearly distinguish between the Company’s interests and the economic interests of third parties and employees in those entities. Net income (loss) attributable to SSG, as reported in the consolidated statements of income, is presented net of the portion of net income (loss) attributable to holders of non-controlling interests. See note 14 for more information on ownership interests in the Company. Non-controlling interests in subsidiaries represent the economic interests in SRA, SRE, and SPD (the variable interest entities included in the Company’s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legacy Greenspring entities represent the economic interests in the legacy Greenspring general partner entities. The Company did not acquire any direct economic interests in the legacy Greenspring general partner entities. As a result, all of the net income (loss) attributable to the legacy Greenspring general partner entities is allocated to non-controlling interests in legacy Greenspring entities. Non-controlling interests in the Partnership represent the economic interests related to the Class B and Class C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Redeemable non-controlling interests in Consolidated Funds represent the economic interests in the Consolidated Funds which are not held by SSG, but are held by the client investors in the funds. These interests are presented as redeemable non-controlling interests in Consolidated Funds within the consolidated balance sheets, outside of permanent capital as the investors in these funds generally have the right to withdraw their capital, subject to the terms of the respective contractual agreements. Redeemable non-controlling interests in Consolidated Funds are allocated a share of income or loss in the respective fund in proportion to their relative ownership interests, after consideration of contractual arrangements that govern allocations of income or loss. Redeemable non-controlling interests in subsidiaries represent the redeemable economic interests in SRA, SRE, and SPD held by third parties and employees in those entities that were established in connection with the Transaction Agreements as described in note 14. Redeemable non-controlling interests in subsidiaries are allocated a share of income or loss in the respective consolidated subsidiary in proportion to their relative ownership interests, after consideration of contractual arrangements that govern allocations of income or loss.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solidated financial statements. Current Events In 2023, signs of slowing inflation coupled with a strong labor market contributed to a rebound in financial markets despite banking system volatility as recession fears receded in anticipation that interest rates may not rise as much as previously expected. In calendar 2023 and through the first quarter of 2024, most financial markets posted positive returns, despite inflation remaining elevated and ongoing concerns of a sustained period of higher interest rates, slowing economic growth and moderated job gains. The Company is continuing to closely monitor developments related to inflation, rising interest rates, the ongoing Russia-Ukraine conflict, banking system volatility, Middle East conflicts and the geopolitical responses thereto, and assess the impact on financial markets and the Company’s business. The Company’s results and the overall industry results have been and may continue to be adversely affected by slowdowns in fundraising activity and the pace of capital deployment, which have resulted in, and may continue to result in, delayed or decreased management fees. Further, fund managers have been unable or less able to exit existing investments profitably. Such conditions have resulted in, and may continue to result in, delayed or decreased performance fee revenues. It is currently not possible to predict the ultimate effects of these events on the financial markets, overall economy and the Company’s consolidated financial statements. Cash, Cash Equivalents and Restricted Cash Cash and cash equivalents include cash held in banks, money market funds and highly-liquid investments with original maturities of three months or less at the time of purchase. Restricted cash consists of cash that the Company is contractually obligated to maintain to secure its letters of credit used primarily related to its office facilities and other obligations. Cash and Cash Equivalents of Consolidated Funds Cash and cash equivalents held at the Consolidated Funds consist of cash and cash equivalents held by the Consolidated Funds, which, although not legally restricted, is not available to fund the general liquidity needs of the Company. 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4 and 2023. If any accounts or portion thereof are deemed uncollectible, such amounts are expensed when that determination is made. Due from Affiliates Due from affiliates primarily relates to fees and accounts receivable from the StepStone Funds, advances made on behalf of the StepStone Funds for the payment of certain organization and operating costs and expenses for which the Company is subsequently reimbursed, amounts due from employees and loans due from affiliated entities. See note 13 for further disclosure of related party transactions.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revolving credit facility and contingent consideration obligation balance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obligation balance and see note 9 for additional details regarding the fair value of the Company’s revolving credit facility balance.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Legacy Greenspring investments in funds and accrued carried interest allocations represent the economic interests held by the legacy Greenspring general partner entities in certain funds for which the Company does not have any direct economic interests. All of the economics in respect of such interests are payable to employees and are therefore reflected as non-controlling interests in legacy Greenspring entities and legacy Greenspring performance fee-related compensation. The Company evaluates its equity method investments for impairment whenever events or changes in circumstances indicate that the carrying amounts of such investments may not be recoverable.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 Investments of Consolidated Funds The Company’s Consolidated Funds are investment companies under GAAP and reflect their investments at estimated fair value. The Company has retained the specialized investment company accounting for the Consolidated Funds under GAAP. Investments of the Consolidated Funds are recorded at fair value and the unrealized appreciation (depreciation) in fair value is recognized in the consolidated statements of income. In addition, the Consolidated Funds do not consolidate their majority-owned and controlled investments in underlying portfolio companies. Leases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solidated balance sheets. Certain leases include lease and non-lease components, which the Company accounts for as a single lease component. Lease right-of-u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Operating lease expense associated with minimum lease payments is recognized on a straight-line basis over the lease term in general, administrative and other expenses in the consolidated statements of income. Minimum lease payments for leases with an initial term of twelve months or less are not recorded in the consolidated balance sheets. See note 16 for more information. 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five Property and equipment are reviewed for impairment whenever events or changes in circumstances indicate that the carrying amount of an asset or asset group may not be recoverable. The Company did not recognize any impairment charges related to property and equipment during each of the fiscal years ended March 31, 2024, 2023 and 2022. Foreign Currency The Company consolidates certain entities that have a non-U.S. dollar functional currency. Non-U.S. dollar denominated assets and liabilities are translated using the exchange rates prevailing at the end of each reporting period and income and expenses are translated using the weighted-average exchange rate for each reporting period. Cumulative translation adjustments arising from the translation of non-U.S. dollar denominated entities are included in other comprehensive income (loss) within the consolidated financial statements until realized. Gains and losses resulting from foreign-currency transactions denominated in a currency other than an entity’s functional currency are reported in other income (loss) in the consolidated statements of income. These transaction gains (losses) totaled $(1.4) million, $(1.6) million and $(1.1) million for the years ended March 31, 2024, 2023 and 2022, respectively. 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Examples of critical estimates in valuing certain of the intangible assets acquired include, but are not limited to, future expected cash inflows and outflows, future fundraising assumptions, expected useful life, discount rates and income tax rates. Acquisition-related costs incurred in connection with a business combination are expensed as incurred and are included in general, administrative and other expenses in the consolidated statements of income. Intangibles and Goodwill The Company’s finite-lived intangible assets consist of acquired contractual rights to earn future management and advisory fee income and client relationships. Finite-lived intangible assets are amortized over their estimated useful lives, which range from 8 to 10 years. The Company did not have any intangible assets that were deemed to have an indefinite life as of March 31, 2024.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4, 2023 and 2022.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nual goodwill impairment assessments as of January 1, 2024 and 2023 and determined that there was no impairment of goodwill as of either date. 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and focused commingled fund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Management fees include income-based incentive fees, which are based on net investment income of certain funds that are regulated as a business development company (“BDC”). Capital gains-based incentive fees from BDC funds are recognized as performance fees. There have been no capital-gains based incentive fees recognized to date.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Based on certain facts and circumstances specific to each individual fund structure, the Company has determined that for accounting purposes, either the StepStone Fund or the individual investors in the fund may be considered to be the customer for arrangements with focused commingled funds. When asset management 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The following presents revenues disaggregated by product offering, which aligns with the Company’s performance obligations and the basis for calculating each amount: Year Ended March 31, Management and Advisory Fees, Net 2024 2023 2022 Focused commingled funds (1) $ 295,927 $ 227,003 $ 148,725 SMAs 223,958 210,187 174,318 Advisory and other services 60,057 56,244 55,523 Fund reimbursement revenues 5,198 3,745 1,691 Total management and advisory fees, net $ 585,140 $ 497,179 $ 380,257 _______________________________ (1) Includes BDC income-based incentive fees of $1.4 million, $0 million and $0 million for the years ended March 31, 2024, 2023 and 2022, respectively. Year Ended March 31, Incentive Fees 2024 2023 2022 SMAs $ 16,294 $ 6,606 $ 11,441 Focused commingled funds 9,045 3,057 152 Total incentive fees $ 25,339 $ 9,663 $ 11,593 Year Ended March 31, Carried Interest Allocations 2024 2023 2022 SMAs $ 142,411 $ (110,020) $ 555,449 Focused commingled funds 33,898 (12,233) 231,120 Total carried interest allocations $ 176,309 $ (122,253) $ 786,569 Year Ended March 31, Legacy Greenspring Carried Interest Allocations 2024 2023 2022 SMAs $ 1,029 $ — $ — Focused commingled funds (76,186) (452,163) 187,106 Total legacy Greenspring carried interest allocations (1) $ (75,157) $ (452,163) $ 187,106 _______________________________ (1) The years ended March 31, 2024, 2023, and 2022 reflect the net effect of gross realized carried interest allocations of $59.7 million, $74.7 million, and $92.2 million, respectively, and the reversal of such amounts in unrealized carried interest allocations for such periods. The increase in carried interest allocations for the year ended March 31, 2024 as compared to the year ended March 31, 2023 was primarily attributable to net unrealized appreciation in the fair value of certain underlying fund investments in the Company’s private equity funds. The increase in legacy Greenspring carried interest allocations for the year ended March 31, 2024 as compared to the year ended March 31, 2023 was primarily attributable to net unrealized appreciation in the fair value of certain underlying fund investments. The decrease in carried interest allocations and legacy Greenspring carried interest allocations for the year ended March 31, 2023 as compared to the year ended March 31, 2022 was primarily attributable to net unrealized depreciation in the fair value of certain underlying fund investments. See note 2 for a discussion of the Company’s accounting policy for investments on a three-month lag. The Company derives revenues from clients located in both the United States and other countries. The table below presents the Company’s revenues by geographic location: Year Ended March 31, Revenues (1) 2024 2023 2022 United States $ 191,373 $ (238,441) $ 428,282 Non-U.S. countries 520,258 170,867 937,243 _______________________________ (1) Revenues are attributed to countries based on client location for SMAs and advisory and other services, or location of investment vehicle for focused commingled funds. For the years ended March 31, 2024, 2023 and 2022, no individual client represented 10% or more of the Company’s net management and advisory fees. For the year ended March 31, 2024, the Company had revenues attributable to the United States and Cayman Islands that represented 10% or more of the Company’s net management and advisory fees. For the years ended March 31, 2023 and 2022, the Company had revenues attributable to the United States that represented 10% or more of the Company’s net management and advisory fees. As of March 31, 2024 and 2023, the Company had $31.0 million and $21.6 million, respectively, of deferred revenues, which is included in accounts payable, accrued expenses and other liabilities in the consolidated balance sheets. During the year ended March 31, 2024, the Company had recognized $3.6 million as revenue from amounts included in the deferred revenue balance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The Company consolidates certain VIEs for which it is the primary beneficiary. Such VIEs consist of certain operating entities not wholly-owned by the Company (e.g., SPD, SRA and SRE), SPW, legacy Greenspring general partner entities and certain StepStone Funds. See note 2 for more information on the Company’s accounting policies related to the consolidation of VIEs. The assets of the consolidated VIEs totaled $995.2 million and $964.2 million as of March 31, 2024 and 2023, respectively. The liabilities of the consolidated VIEs totaled $593.7 million and $682.7 million as of March 31, 2024 and 2023,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March 31, 2024 and 2023, no material amounts previously distributed have been accrued for clawback liabilities.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solidated balance sheets with respect to the Company’s interests in VIEs that were not consolidated is set forth below: As of March 31, 2024 2023 Investments in funds $ 135,043 $ 115,187 Legacy Greenspring investments in funds 147,042 152,658 Due from affiliates, net 34,744 29,017 Less: Amounts attributable to non-controlling interests in subsidiaries 25,362 19,432 Less: Amounts attributable to non-controlling interests in legacy Greenspring entities 147,042 152,658 Maximum exposure to loss $ 144,425 $ 124,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 xml:space="preserve">Investments The Company’s investments consist of equity method investments primarily related to (i) investments in the StepStone Funds for which it serves as general partner or managing member but does not have a controlling financial interest and (ii) investments of Consolidated Funds. The Company’s equity interest in its equity method investments in the StepStone Funds typically does not exceed 1% in each fund. The Company’s share of the underlying net income or loss attributable to its equity interest in the funds is recorded in investment income in the consolidated statements of income. Investment income attributable to the Consolidated Funds is recorded in investment income of Consolidated Funds. Investment income attributable to investments in certain legacy Greenspring funds for which the Company has no direct economic interests is recorded in legacy Greenspring investment income in the consolidated statements of income. Equity Method Investments The Company’s equity method investments consist of the following: As of March 31, 2024 2023 Investments in funds (1) 135,043 115,187 Accrued carried interest allocations 1,354,051 1,227,173 Legacy Greenspring investments in funds and accrued carried interest allocations (2) 631,197 770,652 Total equity method investments 2,120,291 2,113,012 _______________________________ (1) The Company’s investments in funds were $204.8 million and $147.5 million as of March 31, 2024 and 2023, respectively. The consolidation of the Consolidated Funds results in the elimination of the Company’s investments in such funds. (2) Reflects investments in funds of $147.0 million and $152.7 million and carried interest allocations of $484.2 million and $618.0 million as of March 31, 2024 and 2023, respectively. The Company recognized equity method income (loss) of the following: Year Ended March 31, 2024 2023 2022 Carried interest allocations $ 176,309 $ (122,253) $ 786,569 Investment income (loss) 7,452 (2,509) 26,160 Legacy Greenspring carried interest allocations (75,157) (452,163) 187,106 Legacy Greenspring investment income (loss) (9,087) (44,075) 32,586 Total equity method income (loss) $ 99,517 $ (621,000) $ 1,032,421 The increase in carried interest allocations for the year ended March 31, 2024 as compared to the prior year period was primarily attributable to unrealized appreciation in the fair value of the underlying investments in the Company’s private equity funds. See note 2 for a discussion of the Company’s accounting policy for investments on a three-month lag. The decrease in carried interest allocations for the year ended March 31, 2023 as compared to the prior year period was primarily attributable to unrealized depreciation in the fair value of the underlying investments in the Company’s private equity funds. See note 2 for a discussion of the Company’s accounting policy for investments on a three-month lag. As of March 31, 2024 and 2023, the Company’s investments in two SMAs each individually represented 10% or more of the total accrued carried interest allocations balance, and in the aggregate represented approximately 26% and 24%, respectively, of the total accrued carried interest allocations balance as of those dates. As of March 31, 2024 and 2023, the Company’s investments in three and two, respectively, commingled funds each individually represented 10% or more of the total legacy Greenspring accrued carried interest allocations balance, and in the aggregate represented approximately 36% and 24%, respectively, of the total legacy Greenspring accrued carried interest allocations balances as of those dates. Of the total accrued carried interest allocations balance as of March 31, 2024 and 2023, $719.5 million and $644.5 million, respectively, were payable to affiliates and are included in accrued carried interest-related compensation in the consolidated balance sheets. Of the total legacy Greenspring investments in funds and accrued carried interest allocations balance as of March 31, 2024 and 2023, $484.2 million and $618.0 million, respectively, were payable to employees who are considered affiliates of the Company and is included in legacy Greenspring accrued carried interest-related compensation in the consolidated balance sheets and $147.0 million and $152.7 million, respectively, are reflected as non-controlling interests in legacy Greenspring entities in the consolidated balance sheets. The Company evaluates each of its equity method investments to determine if any are considered significant as defined by the SEC. As of March 31, 2024 and 2023 and for the years ended March 31, 2024, 2023 and 2022, no individual equity method investment held by the Company met the significance criteria. As a result, the Company is not required to provide separate financial statements for any of its equity method investments. Summarized financial information for the Company’s equity method investments reflected below represents the financial position as of March 31, 2024 and 2023, and the results of operations for the years ended March 31, 2024, 2023 and 2022, which are reported on a three-month lag. Assets are primarily composed of the investments held by the StepStone Funds. As of March 31, 2024 2023 Assets $ 73,311,149 $ 65,536,494 Liabilities 2,083,509 1,806,252 Equity $ 71,227,640 $ 63,730,242 Year Ended March 31, 2024 2023 2022 Investment income $ 131,521 $ 115,092 $ 84,279 Expenses (631,707) (446,413) (382,704) Net realized and unrealized gain (loss) on investments 3,121,627 (4,966,901) 16,868,454 Income tax expense (28,979) (12,261) (10,875) Net income (loss) $ 2,592,462 $ (5,310,483) $ 16,559,154 Investments of Consolidated Funds The Company consolidates funds and entities when it is deemed to hold a controlling financial interest. The activity of the Consolidated Funds is reflected within the consolidated financial statements. Investments held by the Consolidated Funds are summarized below: Fair Value as of March 31, Percentage of Total Investments as of March 31, 2024 2023 2024 2023 Investments of Consolidated Funds: Equity securities (cost of $15.6 million and $— million as of March 31, 2024 and 2023, respectively) $ 17,028 $ — 13 % — % Partnership and LLC interests (cost of $76.0 million and $21.3 million as of March 31, 2024 and 2023, respectively) 114,830 30,595 87 % 100 % Total investments of Consolidated Funds $ 131,858 $ 30,595 100 % 100 % As of March 31, 2024 and 2023, no individual investment had a fair value greater than 5% of the Company’s total assets. The following table summarizes the net realized and unrealized gains (losses) from investment activities of the Consolidated Funds: Year Ended March 31, 2024 2023 2022 Investments of Consolidated Funds: Net realized gains on investments $ 2,325 $ 3 $ — Net unrealized gains on investments 26,147 9,31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assets and liabilities at fair value on a recurring basis. The following tables provide details regarding the classification of these assets and liabilities within the fair value hierarchy as of the dates presented: Financial Instruments of the Company As of March 31, 2024 Level I Level II Level III Total Liabilities Contingent consideration obligations $ — $ — $ 53,449 $ 53,449 Total liabilities $ — $ — $ 53,449 $ 53,449 As of March 31, 2023 Level I Level II Level III Total Liabilities Contingent consideration obligations $ — $ — $ 36,745 $ 36,745 Total liabilities $ — $ — $ 36,745 $ 36,745 For the financial instruments presented in the tables above, there were no changes in fair value hierarchy levels during the years ended March 31, 2024 and 2023. A reconciliation from the beginning balance to the closing balance of Level III financial instruments of the Company are set forth below: Year Ended March 31, Contingent consideration obligations 2024 2023 Balance, beginning of year: $ 36,745 $ 28,025 Additions 41 — Change in fair value 16,809 9,361 Settlements (146) (641) Balance, end of year: $ 53,449 $ 36,745 Changes in unrealized losses included in earnings related to financial liabilities still held at the reporting date $ 16,809 $ 9,361 Contingent Consideration The fair value of the contingent consideration obligations is based on a discounted cash flow analysis using a probability-weighted average estimate of certain performance targets, including revenue levels. The assumptions used in the analysis are inherently subjective; therefore, the ultimate amount of the contingent consideration obligations may differ materially from the current estimate. The significant unobservable inputs required to value the contingent consideration obligations primarily relate to the future expected revenues and the discount rate applied to the expected future revenues and payments of obligations, which was 7% as of March 31, 2024. The contingent consideration obligations are included in accounts payable, accrued expenses and other liabilities in the consolidated balance sheets. Changes in the fair value of the liabilities are included in general, administrative and other expenses in the consolidated statements of income. Financial Instruments of Consolidated Funds As of March 31, 2024 Level I Level II Level III Total Assets Equity securities $ — $ — $ 12,421 $ 12,421 Partnership and LLC interests — — 1,273 1,273 Total assets $ — $ — $ 13,694 $ 13,694 As of March 31, 2023 Level I Level II Level III Total Assets Equity securities $ — $ — $ — $ — Partnership and LLC interests — — 6,901 6,901 Total assets $ — $ — $ 6,901 $ 6,901 For the financial instruments presented in the tables above, there were no changes in fair value hierarchy levels during the years ended March 31, 2024 and 2023. The Company generally values its investment funds, which are generally organized as partnership and LLC interests, using the NAV per share equivalent calculated by the investment manager as a practical expedient in determining an independent fair value. The Company does not categorize within the fair value hierarchy investments where fair value is measured using the net asset value per share practical expedient. As of March 31, 2024 and 2023, investments with a combined fair value of $118.2 million and $23.7 million, respectively, are excluded from presentation in the fair value hierarchy as the fair value of these investments were measured at net asset value. As of March 31, 2024 and 2023, investments with a combined fair value of $13.7 million and $6.9 million , respectively, were classified as Level III investments. The significant unobservable input used to value these investments classified as Level III are the discounts to recent transaction prices. A reconciliation from the beginning balance to the closing balance of Level III financial instruments of Consolidated Funds are set forth below: As of March 31, 2024 2023 Partnership and LLC interests Balance, beginning of period: $ 6,901 $ — Transfers into Level III 1,593 — Transfers out of Level III (5,067) — Purchases 8,813 6,901 Change in fair value 1,454 — Balance, end of period: $ 13,694 $ 6,901 Changes in unrealized gains included in earnings related to financial assets still held at the reporting date $ 1,45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is included in other assets and receivables in the consolidated balance sheets and consists of the following: As of March 31, Property and equipment: 2024 2023 Office furniture $ 8,049 $ 7,053 Computer equipment and software 3,642 4,418 Leasehold improvements 27,570 17,246 Property and equipment, gross 39,261 28,717 Less: Accumulated depreciation (9,703) (12,876) Property and equipment, net $ 29,558 $ 15,841 Depreciation expense related to property and equipment totaled $5.2 million, $4.0 million and $2.5 million for the years ended March 31, 2024, 2023 and 2022, respectively, and is included in general, administrative and other expens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s and Goodwill</t>
        </is>
      </c>
      <c r="B4" s="4" t="inlineStr">
        <is>
          <t>Intangibles and Goodwill Intangible assets consist of management contracts providing economic rights to management and advisory fees and client relationships related to future fundraising, as obtained through the Company’s acquisitions of other businesses. Intangible assets, net consists of the following: As of March 31, 2024 2023 Management contracts $ 352,002 $ 352,002 Client relationships 96,650 96,650 Service agreements — 9,537 Less: Accumulated amortization (143,779) (103,544) Intangible assets, net $ 304,873 $ 354,645 Amortization expense related to intangible assets was $42.4 million, $43.5 million and $24.5 million for the years ended March 31, 2024, 2023 and 2022, respectively. These amounts are included in general, administrative and other expenses in the consolidated statements of income. On December 31, 2023, the Company completed the sale of 100% of the equity interests in Greenspring Back Office Solutions, LLC (“GBOS”) in exchange for a secured promissory note in the amount of $8.4 million to be received by the Company over approximately six years. GBOS was acquired by the Company as part of the Greenspring Acquisition and was primarily engaged in the business of providing fund administration services for a select number of third-party managed venture capital funds as well as the Company’s venture capital focused commingled funds and separately managed accounts (together, the “venture funds”). The GBOS team comprised 42 employees as of December 31, 2023. GBOS was sold to a newly formed, independent entity owned by a number of former employees of GBOS, and renamed Viridis Fund Solutions, LLC (“Viridis”). Viridis is expected to continue to perform fund administration services for the Company’s venture funds as well as for its own current and future third-party clients. The results of GBOS’s operations have been included in the consolidated financial statements through December 31, 2023. In the year ended March 31, 2024, the Company recorded a net charge in the amount of $0.8 million related to the sale of GBOS, including service agreements intangibles related to GBOS of $7.4 million, which is included in other income (loss) in the consolidated statements of income. At March 31, 2024, the expected future amortization of finite-lived intangible assets is as follows: Fiscal year ending March 31, 2025 $ 41,001 2026 40,810 2027 40,776 2028 40,759 2029 40,759 Thereafter 100,768 Total $ 304,873 The carrying value of goodwill was $580.5 million as of March 31, 2024 and 2023. The Company determined there was no indication of goodwill impairment as of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Mar. 31, 2024</t>
        </is>
      </c>
    </row>
    <row r="3">
      <c r="A3" s="3" t="inlineStr">
        <is>
          <t>Debt Disclosure [Abstract]</t>
        </is>
      </c>
      <c r="B3" s="4" t="inlineStr">
        <is>
          <t xml:space="preserve"> </t>
        </is>
      </c>
    </row>
    <row r="4">
      <c r="A4" s="4" t="inlineStr">
        <is>
          <t>Debt Obligations</t>
        </is>
      </c>
      <c r="B4" s="4" t="inlineStr">
        <is>
          <t>Debt Obligations The Company is party to a credit agreement, as amended in April 2023, with various lenders (the “Credit Agreement”) that was arranged by JPMorgan Chase Bank, N.A., as the administrative agent, and provides for a $225.0 million multicurrency revolving credit facility (the “Revolver”) with a five-year maturity. As of March 31, 2024, the Company had $148.8 million outstanding on the Revolver, net of debt issuance costs. The Company’s debt obligations consist of the following: As of March 31, 2024 2023 Revolver $ 150,000 $ 100,000 Less: Debt issuance costs (1,178) (1,649) Total debt obligations $ 148,822 $ 98,351 Borrowings under the Revolver bear interest at a variable rate per annum. The Company may designate each borrowing as (i) in the case of any borrowing in U.S. dollars, a base rate loan or a Term SOFR rate loan, (ii) in the case of any borrowing denominated in Euros, a EURIBOR rate loan, (iii) in the case of any borrowing denominated in British Pounds Sterling, a Sterling Overnight Index Average (“SONIA”) loan, (iv) in the case of any borrowing denominated in Swiss Francs, a Swiss Average Rate Overnight (“SARON”) loan, and (v) in the case of any borrowing denominated in Australian dollars, an AUD rate loan. Borrowings bear interest equal to (i) in the case of base rate loans, 1.00% plus the greatest of (a) the Prime Rate, (b) the New York Federal Reserve Bank Rate plus 0.50% and (c) the 1 month Term SOFR, plus 1.10%, (ii) in the case of a Term SOFR rate loan, the Term SOFR rate plus 2.10%, (iii) in the case of a EURIBOR rate loan, the EURIBOR rate multiplied by the Statutory Reserve Rate (as defined in the Credit Agreement) plus 2.00%, (iv) in the case of a SONIA loan, the Sterling Overnight Index Average plus 2.03%, (v) in the case of a SARON loan, the Swiss Average Rate Overnight plus 2.00%, and (vi) in the case of an AUD rate loan, the AUD Screen Rate (as defined in the Credit Agreement) multiplied by the Statutory Reserve Rate plus 2.20%, in certain cases subject to applicable interest rate floors. The weighted-average interest rate in effect for the Revolver as of March 31, 2024 was 7.42%. Borrowings under the Revolver may be repaid at any time during the term of the Credit Agreement and, subject to certain terms and conditions, may be reborrowed prior to the maturity date. Any outstanding principal amounts, together with any accrued interest thereon, shall be due and payable on the maturity date. The maturity date for the Revolver is September 20, 2026. The Revolver bears a fee on undrawn commitments equal to 0.25% per annum if total utilization of revolving commitments is equal to or greater than 50% and 0.35% per annum if total utilization of revolving commitments is less than 50%. The carrying value of the Revolver approximates fair value, as the loan is subject to variable interest rates that adjust with changes in market rates and market conditions and the current interest rate approximates that which would be available under similar financial arrangements. Under the terms of the Credit Agreement, certain of the Company’s assets serve as pledged collateral. In addition, the Credit Agreement contains covenants that, among other things: limit the Company’s ability to incur indebtedness; create, incur or allow liens; transfer or dispose of assets; merge with other companies; make certain investments; pay dividends or make distributions; engage in new or different lines of business; and engage in transactions with affiliates. The Credit Agreement also contains financial covenants requiring the Company to maintain a total net leverage ratio and a minimum total of fee-earning assets under management. As of March 31, 2024, the Company was in compliance with the total net leverage ratio and minimum fee-earning assets under management covenants. The Company can use available funding capacity under the Revolver to satisfy letters of credit in amounts up to $10.0 million. Amounts used to satisfy the letters of credit reduce the available capacity under the Revolver. As of March 31, 2024, the Company had outstanding letters of credit totaling $6.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2020 Long-Term Incentive Plan The Company has adopted its 2020 Long-Term Incentive Plan (“LTIP”), which allows for the granting of stock options, stock appreciation rights, restricted stock awards, RSUs and performance stock awards to employees, directors and consultants. As of March 31, 2024, there were 22,787,636 shares of Class A common stock available to grant under the LTIP. Restricted Stock Units RSUs represent the right to receive payment on the date of vesting in the form of one share of Class A common stock for each RSU. Holders of unvested RSUs do not have the right to vote with the underlying shares of Class A common stock, but are entitled to accrue dividend equivalents which are generally paid in cash when such RSUs vest. The RSUs granted generally vest over four years in equal annual installments. Upon vesting, the Company will typically withhold or cause the participant to sell the number of shares to satisfy the statutory withholding tax obligation and deliver the net number of resulting shares vested. The change in unvested RSUs is as follows: Number of RSUs Weighted-Average Grant-Date Fair Value Per RSU Balance as of March 31, 2023 1,775,732 $ 22.46 Granted 448,559 $ 35.07 Vested (750,790) $ (21.03) Forfeited (50,843) $ (24.36) Balance as of March 31, 2024 1,422,658 $ 27.12 The weighted-average grant-date fair value of RSUs granted during the years ended March 31, 2024, 2023, and 2022 was $35.07, $28.97, and $35.18, respectively. The total fair value as of the respective vesting dates of RSUs vested during the years ended March 31, 2024, 2023 and 2022 was $24.3 million, $16.5 million and $27.5 million, respectively. In November 2022, one the Company’s non-wholly owned subsidiaries issued new partnership interests to certain employees with a grant date fair value of $6.1 million, vesting over six years. The issuance did not impact the Company’s fully diluted interest in the subsidiary. Unvested Partnership Units In June 2018, the Company issued an aggregate of 5.2% of profits interests (the “Class B2 Interests”) in the Company to certain key employees. These Class B2 Interests provide the recipients with an opportunity to participate in the profits of the Company and proceeds of certain capital events. The Class B2 Interests vest over a period of six years from the grant date, subject to an employee’s continuous service with the Company through the applicable vesting date. Under the terms of the Fifth Amended and Restated Limited Partnership Agreement dated March 8, 2018, the vesting of the awards will occur as follows: (i) 0% during the first three years from the date of issuance, (ii) 30.0% on the third anniversary of the date of issuance, and (iii) 5.8% for each fiscal quarter after the third anniversary of the date of issuance (fully vested on the sixth anniversary of the date of issuance, or June 2024). Upon the final vesting date, all of the Class B2 units will automatically convert into Class B units and unitholders will be entitled to purchase from the Company one share of Class B common stock for each Class B unit at its par value. Prior to vesting, holders of Class B2 units do not have the right to receive any distributions from the Partnership, other than tax-related distributions. The Class B2 Interests are classified as equity-based awards, and the associated equity-based compensation expense is recognized on a straight-line basis over the vesting period, with a corresponding increase to stockholders’ equity in the Company’s consolidated balance sheets. As of March 31, 2024, there were 2,566,566 Class B2 units outstanding. During the year ended March 31, 2024, none of the outstanding Class B2 units were forfeited. As of March 31, 2024, 149,717 Class B2 units were unvested and 2,416,849 Class B2 units were vested. As of March 31, 2024, $40.9 million of unrecognized non-cash compensation expense in respect of equity-based awards remained to be recognized over a weighted-average period of approximately 4.3 years. The Company recognized tax benefits related to equity-based awards of $4.5 million, $1.8 million and $7.4 million for the years ended March 31, 2024, 2023 and 2022, respectively. Liability Classified Awards In November 2022, the Company issued a profits interest in SPW to certain employees of the SPW team and concurrently entered into an option agreement which provides that, (i) StepStone has the right to acquire the profits interest at the end of any fiscal quarter after June 30, 2027, in exchange for payment of a call price and (ii) the SPW management team, through an entity named CH Equity Partners, LLC, has the right to put the profits interest to StepStone on June 30, 2026 or at the end of any fiscal quarter thereafter, in exchange for payment of a put price. The applicable call or put price is, in certain circumstances, subject to an earn-out or earn-down. The call or put price will be payable in cash unless the Company elects to pay a portion of the consideration in units of the Partnership, each to be exchangeable into shares of the Company’s Class A common stock, and, in either case, rights under one or more tax receivable agreements. The Company accounted for the profits interest and option agreement as a single unit of account as a liability classified equity-based award. There are no vesting provisions or service requirements related to the award. For the years ended March 31, 2024 and 2023, the Company recognized $19.8 million and $8.6 million, respectively, of expense related to the fair value of the liability classified awards within equity-based compensation expense in the consolidated statements of income. For the year ended March 31, 2024, the Company paid $3.1 million related to settlement for liability classified awards. For the years ended March 31, 2023 and 2022, no amounts were paid related to settlement for liability classified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income (loss) before income tax consisted of the following: Year Ended March 31, 2024 2023 2022 Domestic income (loss) before income tax $ 127,311 $ (102,560) $ 471,247 Foreign income before income tax 68,085 61,106 41,334 Total income (loss) before income tax $ 195,396 $ (41,454) $ 512,581 The following table presents the components of the Company’s provision for income taxes: Year Ended March 31, 2024 2023 2022 Current: Federal $ 7,395 $ 6,933 $ 13,340 State and local 1,650 1,726 2,714 Foreign 9,349 7,653 6,383 Total current income tax expense 18,394 16,312 22,437 Deferred: Federal 8,815 (10,570) 4,897 State and local 295 (1,921) 966 Foreign 72 — — Total deferred income tax expense (benefit) 9,182 (12,491) 5,863 Total income tax expense $ 27,576 $ 3,821 $ 28,300 A reconciliation of the U.S. federal statutory income tax rate to the Company’s effective tax rate is as follows: Year Ended March 31, 2024 2023 2022 Federal tax at statutory rate 21.0 % 21.0 % 21.0 % State and local income tax 1.1 0.8 0.8 Income passed through to limited partners (11.8) (13.6) (11.9) Foreign income tax 4.8 (18.5) 1.2 Valuation allowance (0.3) 4.7 (5.3) Return to provision (0.3) (3.7) (0.1) Other (0.4) 0.1 (0.2) Effective tax rate 14.1 % (9.2) % 5.5 % The Company’s effective tax rate is dependent on many factors, including the estimated amount of income subject to tax. Consequently, the effective tax rate can vary from period to period. The Company’s overall effective tax rate in each of the periods above is less than the statutory rate primarily because a portion of income is allocated to non-controlling interests, as the tax liability on such income is borne by the holders of such non-controlling interests. The following table presents the components of the Company’s deferred income tax assets and liabilities: As of March 31, 2024 2023 Deferred tax assets: Investment in the Partnership $ 195,426 $ 54,941 Other 2,682 1,769 Total deferred tax assets before valuation allowance 198,108 56,710 Valuation allowance (13,596) (12,352) Total net deferred tax assets 184,512 44,358 Deferred tax liabilities: Total deferred tax liabilities 158 353 Net deferred tax assets $ 184,354 $ 44,005 In accordance with the Transaction Agreements outlined in note 14, the Company remeasured non-controlling interests in subsidiaries to the redemption value. This adjustment had a significant impact on the Company’s share of the Partnership’s book equity, resulting in an increase in deferred tax assets of $133.7 million, recorded through equity for the year ended March 31, 2024. Each contemplated exchange is expected have a corresponding decrease in deferred tax assets, recorded through equity. Additionally, there was an increase in deferred tax assets due to exchanges of Class B and Class C units that occurred during the year ended March 31, 2024, detailed further below. In connection with the exchanges of Class B units and Class C units of the Partnership for Class A common stock by certain limited partners of the Partnership during fiscal 2024, the Company recorded an overall increase to deferred tax assets as of March 31, 2024 of $15.2 million, and a net increase in the valuation allowance of $1.3 million. Additionally, in connection with the exchange transactions, the Company recorded a corresponding Tax Receivable Agreements liability of $17.4 million, representing 85% of the incremental net cash tax savings for the Company due to the exchanging limited partners. The Company made payments of $10.3 million, $6.0 million and $0.8 million during the years ended March 31, 2024, 2023 and 2022 , respectively, under the Tax Receivable Agreements. As of March 31, 2024, the Company’s total Tax Receivable Agreements liability was $206.8 million. See notes 13 and 14 for more information. The Company evaluates the realizability of its deferred tax assets on a quarterly basis and adjusts the valuation allowance when it is more-likely-than-not that all or a portion of the deferred tax assets may not be realized. The total ending valuation allowance for the year ended March 31, 2024 was $13.6 million. Apart from the valuation allowance, the Company believes that the remaining deferred tax assets will be realized in full. A summary of the change in valuation allowance by year is as follows: Valuation Allowance Balance at March 31, 2022 $ 13,422 Income tax decrease (1,975) Equity increase 905 Balance at March 31, 2023 12,352 Income tax decrease (1,210) Equity decrease — Equity increase 2,454 Balance at March 31, 2024 $ 13,596 As of March 31, 2024, the Company has not recorded any unrecognized tax benefits and does not expect there to be any material changes to uncertain tax positions within the next 12 months. The Company files income tax returns as required by the tax laws of the jurisdictions in which it operates. In the normal course of business, the Company may be subject to examination by U.S. federal and certain state and local tax authorities. Management has analyzed the Company’s tax positions taken with respect to all applicable income tax issues, for all open tax years, and for all jurisdictions in which the Company is required to file tax returns and has concluded that no provision for income taxes related to uncertain tax positions is required in the Company’s consolidated financial statements for the years ended March 31, 2024, 2023 and 2022. The Company files U.S. federal, state, local and foreign tax returns on a calendar-year basis. With limited exception, returns filed prior to 2019 are no longer subject to examination by the applicable taxing authorities. There are currently no material examinations being conducted of the Company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and diluted earnings per share of Class A common stock are presented for the years ended March 31, 2024, 2023 and 2022. The following table sets forth reconciliations of the numerators and denominators used to compute basic and diluted earnings per share of Class A common stock: Year Ended March 31, 2024 2023 2022 (in thousands, except share and per share amounts) Numerator: Net income (loss) attributable to StepStone Group Inc. – Basic $ 58,091 $ (18,398) $ 193,885 Incremental income from assumed vesting of RSUs 451 — 4,043 Incremental income from assumed vesting and exchange of Class B2 units 2,202 — 7,689 Net income (loss) attributable to StepStone Group Inc. – Diluted $ 60,744 $ (18,398) $ 205,617 Denominator: Weighted-average shares of Class A common stock outstanding – Basic 63,489,135 61,884,671 49,833,760 Assumed vesting of RSUs 512,152 — 1,289,809 Assumed vesting and exchange of Class B2 units 2,542,751 — 2,476,681 Weighted-average shares of Class A common stock outstanding – Diluted 66,544,038 61,884,671 53,600,250 Net income (loss) per share of Class A common stock: Basic $ 0.91 $ (0.30) $ 3.89 Diluted $ 0.91 $ (0.30) $ 3.84 Diluted earnings per share of Class A common stock is computed by dividing net income (loss) attributable to SSG, giving consideration to the reallocation of net income between holders of Class A common stock and non-controlling interests, by the weighted-average number of shares of Class A common stock outstanding adjusted to give effect to potentially dilutive securities, if any. Shares of the Company’s Class B common stock do not share in the earnings or losses attributable to SSG and therefore are not participating securities. As a result, a separate presentation of basic and diluted earnings per share of Class B common stock under the two-class method has not been included. The calculation of diluted earnings per share excludes 45,030,959 Class B units and 1,852,212 Class C units of the Partnership outstanding as of March 31, 2024, 46,420,141 Class B units and 2,514,085 Class C units of the Partnership outstanding as of March 31, 2023, and 47,149,673 Class B units and 2,928,824 Class C units of the Partnership outstanding as of March 31, 2022, which are exchangeable into Class A common stock under the if-converted method, as the inclusion of such shares would be anti-dilutive. As the Company was in a net loss position for the year ended March 31, 2023, the calculation of diluted earnings per share excludes potential shares of Class A common stock for 1,775,732 outstanding RSUs, 2,566,566 Class B2 units and 23,418 Class B units issuable pursuant to anti-dilution rights in connection with the vesting of Class B2 units that are convertible into Class A common stock under the if-converted method, as the inclusion of such shar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considers its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390.5 million, $335.6 million and $241.0 million for the years ended March 31, 2024, 2023 and 2022, respectively. Carried intere st allocation revenues earned from the StepStone Funds totaled $176.3 million, $(122.3) million and $786.6 million for the years ended March 31, 2024, 2023 and 2022, respectively. Legacy Greenspring carried intere st allocation revenues earned from certain legacy Greenspring funds for which the Company has no direct economic interests totaled $(75.2) million, $(452.2) million, and $187.1 million for the years ended March 31, 2024, 2023 and 2022, respectively. Due from affiliates in the consolidated balance sheets consists primarily of fees and accounts receivable from the StepStone Funds, advances made on behalf of the StepStone Funds for the payment of certain organization and operating costs and expenses for which the Company is subsequently reimbursed, amounts due from employees and loans due from affiliated entities, as set forth below. As of March 31, 2024 2023 Amounts receivable from StepStone Funds $ 40,588 $ 33,813 Amounts receivable from employees 13,450 7,016 Amounts receivable from loans 13,493 13,493 Total due from affiliates $ 67,531 $ 54,322 Due to affiliates in the consolidated balance sheets consists primarily of amounts payable to certain non-controlling interest holders in connection with the Tax Receivable Agreements, amounts payable to the StepStone Funds and distributions payable to certain employee equity holders of consolidated subsidiaries, as set forth below. As of March 31, 2024 2023 Amounts payable to non-controlling interest holders in connection with Tax Receivable Agreements $ 206,841 $ 199,307 Amounts payable to StepStone Funds 5,844 4,796 Distributions payable to certain employee equity holders of consolidated subsidiaries 233 1,321 Total due to affiliates $ 212,918 $ 205,424 The Company made payments of $10.3 million, $6.0 million, and $0.8 million during the years ended March 31, 2024, 2023 and 2022, respectively, under the Tax Receivabl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Redeemable Interests</t>
        </is>
      </c>
      <c r="B1" s="2" t="inlineStr">
        <is>
          <t>12 Months Ended</t>
        </is>
      </c>
    </row>
    <row r="2">
      <c r="B2" s="2" t="inlineStr">
        <is>
          <t>Mar. 31, 2024</t>
        </is>
      </c>
    </row>
    <row r="3">
      <c r="A3" s="3" t="inlineStr">
        <is>
          <t>Equity [Abstract]</t>
        </is>
      </c>
      <c r="B3" s="4" t="inlineStr">
        <is>
          <t xml:space="preserve"> </t>
        </is>
      </c>
    </row>
    <row r="4">
      <c r="A4" s="4" t="inlineStr">
        <is>
          <t>Stockholders' Equity and Redeemable Interests</t>
        </is>
      </c>
      <c r="B4" s="4" t="inlineStr">
        <is>
          <t xml:space="preserve">Stockholders’ Equity and Redeemable Interests Stockholders’ Equity The Company has two classes of common stock outstanding, Class A common stock and Class B common stock. Holders of Class A common stock and Class B common stock generally vote together as a single class on all matters presented to the Company’s stockholders for their vote or approval. Holders of Class A common stock are entitled to receive dividends when and if declared by the board of directors. Holders of the Class B common stock are not entitled to dividends in respect of their shares of Class B common stock. In connection with the Greenspring Acquisition, the limited partnership agreement of the Partnership was amended to create new Class C limited partnership interests and to admit the new limited partners that received Class C units as consideration for the Greenspring acquisition. The Class C limited partnership interests of the Partnership have substantially the same rights and obligations as are applicable to the existing holders of Class B units of the Partnership. The Company has no ownership interest in the Class C units, which are held by certain employees of the Company. The Company also entered into an agreement with the Class C limited partners of the Partnership (the “Class C Exchange Agreement”) to allow for the exchange of Class C units to shares of Class A common stock of the Company on a one-for-one basis, subject to certain restrictions. The following table shows a rollforward of the Company’s shares of common stock outstanding since March 31, 2023: Class A Common Stock Class B Common Stock March 31, 2023 62,834,791 46,420,141 Class A common stock issued in exchange for Class B Partnership units 1,389,182 (1,389,182) Class A common stock issued in exchange for Class C Partnership units 661,873 — Class A common stock issued for vesting of RSUs, net of shares withheld for employee taxes 729,056 — March 31, 2024 65,614,902 45,030,959 The Company has 25,000,000 authorized shares of preferred stock, par value of $0.001 per share, and as of March 31, 2024, no shares of preferred stock were issued or outstanding. The Company records a reallocation adjustment between SSG stockholders’ equity, non-controlling interests in the Partnership and non-controlling interests in subsidiaries to reflect the impact of changes in economic ownership percentages during the period and adjust previously recorded equity transactions to the economic ownership percentage as of the end of each reporting period. In March 2024, the Company issued 1,283,584 shares of Class A common stock to certain limited partners of the Partnership in exchange for 1,283,584 Class B units in accordance with the elective exchange notices submitted pursuant to an agreement with the Class B limited partners (the “Class B Exchange Agreement”) to allow for exchange of Class B units of the Partnership to shares of Class A common stock of the Company on a one-for-one basis, subject to certain restrictions. A corresponding number of shares of Class B common stock were automatically redeemed at par value and canceled in connection with such exchange and a corresponding number of Class A units of the Partnership were issued to the Company. On the same date, the Company also issued 109,919 shares of Class A common stock to certain limited partners of the Partnership in exchange for 109,919 Class C units in accordance with the elective exchange notices submitted pursuant to the Class C Exchange Agreement and a corresponding number of Class A units of the Partnership were issued to the Company. In September 2023, the Company issued 105,598 shares of Class A common stock to certain limited partners of the Partnership in exchange for 105,598 Class B units in accordance with the elective exchange notices submitted pursuant to the Class B Exchange Agreement. A corresponding number of shares of Class B common stock were automatically redeemed at par value and canceled in connection with such exchange and a corresponding number of Class A units of the Partnership were issued to the Company. On the same date, the Company also issued 551,954 shares of Class A common stock to certain limited partners of the Partnership in exchange for 551,954 Class C units in accordance with the elective exchange notices submitted pursuant to the Class C Exchange Agreement and a corresponding number of Class A units of the Partnership were issued to the Company. On February 7, 2024, SSG (or its subsidiary, in the case of the agreement with SPD) entered into agreements (the “Transaction Agreements”) with SRA, SRE and SPD (the “Asset Class Entities”), their respective asset class heads as seller representatives, and the seller parties signatory thereto. The Transaction Agreements provide a path to the Company owning all of the outstanding equity interests of the Asset Class Entities over a defined period of time. The Transaction Agreements provide for, among other things and subject to the terms and conditions therein, the exchange of the sellers’ equity interests in the Asset Class Entities, as applicable, for a combination of (i) newly-created Class D equity interests in the Partnership with terms substantially similar to the Partnership’s existing Class C Units, in the case of SRE and SRA, or shares of the Company’s Class A common stock, in the case of SPD and (ii) cash (at the discretion of the Company for all exchanges except the initial exchange), in up to ten annual exchanges (increased to up to fifteen annual exchanges in certain circumstances in case of the sellers of SRA equity interests). The Transaction Agreements allow for issuance of up to 75 million shares as consideration for settlement of the transaction. The portion of the equity interests to be acquired in each annual exchange is set forth in an exchange schedule attached to each Transaction Agreement and is approximately 5% of each Asset Class Entity on each contemplated annual exchange date. The amount of consideration to be delivered will be calculated using exchange ratios determined each year based on a formula establishing an assumed value of each Asset Class Entity based on its estimated adjusted net income, relative to an adjusted trading multiple for the Company’s Class A common stock relative to the Company’s estimated adjusted net income. The Transaction Agreement specifies a minimum adjusted trading multiple for the exchange to take place, in which case if not met the exchange would be skipped and combined in a subsequent year if and when the minimum adjusted trading multiple was met. Therefore, the non-controlling interests subject to the Transaction Agreements are not mandatorily redeemable as of March 31, 2024. Pursuant to each Transaction Agreement, and subject to receipt of required regulatory and other approvals, the consideration for the first exchange will be calculated using a reference date of April 1, 2024 (the “Initial Reference Date”) and the first exchange will be consummated promptly following the Initial Reference Date upon the satisfaction or waiver of the conditions set forth in such Transaction Agreement applicable to the first exchange, including publication of the Company’s audited financial statements for the fiscal year ending March 31, 2024. The Transaction Agreements also provide for up to nine subsequent annual exchanges (or up to 14 subsequent exchanges in certain circumstances in the case of SRA), in each case with a calculation reference date of April 1 and consummation promptly following satisfaction or waiver of the conditions set forth in such Transaction Agreement, including delivery of audited financial statements of the Company. Each Transaction Agreement provides that beginning after the fifth annual exchange, future exchanges may be accelerated into one final exchange in certain circumstances. On the effective date of the Transaction Agreements, the Company reclassified the carrying value of the non-controlling interests in the Asset Class Entities from permanent equity to redeemable equity and remeasured the non-controlling interests at their redemption value as potential cash settlement could not be attributable to any individual non-controlling interest unit and the Company determined that redemption of the equity instruments was probable. After the notification period 10-days prior to the Initial Reference Date, the individual units subject to the first exchange became irrevocable and the Company separated the carrying value for all of the equity instruments related to the subsequent exchanges to occur after the initial exchange and reclassified these interests into permanent equity at their then carrying value given that settlement of subsequent exchanges is within the Company’s control. The Company accounts for adjustments to the redemption value of a redeemable equity instrument that is currently redeemable by adjusting the carrying value of the equity instrument to the maximum redemption value at each reporting period based on conditions that exist as of the reporting date. If the redeemable equity instrument is probable of becoming redeemable in the near future, the carrying value of a redeemable equity instrument is adjusted to the redemption value immediately as changes occur based on conditions that exist at that date or at each reporting date. For redeemable equity instruments either not redeemable or probable of becoming redeemable in the near future, no adjustment to the carrying value is made until it is probable that the equity instrument will become redeemable. The Company recognizes adjustments to the carrying value of redeemable equity instruments with charges against retained earnings, or to additional paid-in-capital in the absence of retained earnings. As of March 31, 2024, the Company determined that redemption of the redeemable non-controlling interests in subsidiaries was probable and presented the carrying value at the redemption amount based on the conditions that existed as of that date of $115.9 million in the consolidated balance sheets within redeemable non-controlling interests in subsidiaries Dividends and Distributions Dividends and distributions are reflected in the consolidated statements of stockholders’ equity when declared by the board of directors. Dividends are made to Class A common stockholders and distributions are made to limited partners of the Partnership and holders of non-controlling interests in subsidiaries. The following table presents information regarding quarterly dividends on Class A common shares for the periods indicated: Quarterly Fiscal Period 1 Dividend Payment Date Dividend Per Share of Class A Common Stock First quarter July 15, 2021 $ 0.07 Second quarter September 15, 2021 0.07 Third quarter December 15, 2021 0.15 Fourth quarter March 15, 2022 0.15 Total dividends paid in FY2022 $ 0.44 First quarter June 30, 2022 $ 0.20 Second quarter September 15, 2022 0.20 Third quarter December 15, 2022 0.20 Fourth quarter March 15, 2023 0.20 Total dividends paid in FY2023 $ 0.80 First quarter June 30, 2023 $ 0.20 Supplemental 2 June 30, 2023 0.25 Second quarter September 15, 2023 0.21 Third quarter December 15, 2023 0.21 Fourth quarter March 15, 2024 0.21 Total dividends paid in FY2024 $ 1.08 _______________________________ (1) Dividends paid, as reported in this table, relate to the preceding quarterly period in which they were earned. (2) The supplemental cash dividend relates to earnings in respect of our full fiscal year 2023. Redeemable Non-Controlling Interests The following table summarizes the activities associated with the redeemable non-controlling interests in Consolidated Funds: Year Ended March 31, 2024 2023 Beginning balance $ 24,530 $ — Contributions 62,255 22,754 Net income 15,838 1,776 Ending balance $ 102,623 $ 24,530 The following table summarizes the activities associated with the redeemable non-controlling interests in subsidiaries: Year Ended March 31, 2024 2023 Beginning balance $ — $ — Reclassification from permanent equity at redemption value 1,086,492 — Net income 5,782 — Reclassification to permanent equity (976,354) — Ending balance $ 115,9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Greenspring Acquisition On September 20, 2021, the Company completed the acquisition of 100% of the equity of Greenspring Associates, Inc. and certain of its affiliates (collectively, “Greenspring”) in exchange for (i) cash consideration of approximately $185 million, net of an agreed upon adjustment based upon Greenspring’s net working capital balance at the closing date, (ii) 12,686,756 shares of Class A common stock and (iii) 3,071,519 newly issued Class C units of the Partnership (the “Greenspring acquisition”). The transaction agreement also provides for the payment of an earn-out of up to $75 million that is payable in 2025 subject to the achievement of certain management fee revenue targets for calendar year 2024. The results of Greenspring’s operations have been included in the consolidated financial statements effective September 20, 2021. The acquisition of Greenspring expanded the Company’s leadership in private markets solutions, providing added scale in venture capital and growth equity, and offering clients expanded access to the global innovation economy. The aggregate purchase price for the acquisition of Greenspring and the estimated fair values of the assets acquired and liabilities assumed at the acquisition date were as follows: Acquisition date fair value of consideration transferred: Cash consideration $ 186,577 Class A common stock 558,598 Class C units of the Partnership 135,239 Contingent consideration 17,769 Total purchase price $ 898,183 Estimated fair value of assets acquired and liabilities assumed: Cash and short-term receivables $ 5,725 Legacy Greenspring investments in funds and accrued carried interest allocations (1) 1,203,299 Lease right-of-use assets, net 2,585 Other assets and receivables 2,146 Finite-lived intangible assets—contractual rights: management contracts 310,944 Finite-lived intangible assets—client relationships 96,650 Finite-lived intangible assets—contractual rights: service agreements 9,537 Goodwill 573,750 Deferred income taxes (95,884) Accrued expenses and other liabilities (4,685) Legacy Greenspring accrued carried interest-related compensation (1) (1,045,157) Lease liabilities (2,585) Non-controlling interests in legacy Greenspring entities (1) (158,142) Total $ 898,183 _______________________________ (1) Represents investments in funds and carried interest allocations attributable to consolidated VIEs for which the Company did not acquire any direct economic interests. Such amounts are attributable to employees and therefore have been reflected as non-controlling interests in legacy Greenspring entities and legacy Greenspring accrued carried interest-related compensation, respectively. For the year ended March 31, 2022, the Company incurred $13.8 million of acquisition-related costs that were expensed as incurred and included in general, administrative and other expenses in the consolidated statements of income. The Company allocated $320.5 million and $96.7 million of the purchase price to the fair value of contractual rights and client relationships, respectively, which is being amortized over a weighted-average amortization period of 10.0 years. The $573.8 million of goodwill primarily related to Greenspring’s assembled workforce and business synergies expected to be realized from the transaction. This goodwill is not deductible for tax purposes. The amount of revenues and net income of Greenspring (including amounts attributable to legacy Greenspring entities) from the acquisition date of September 20, 2021 to March 31, 2022 were approximately $230 million and $54 million, respectively. The following supplemental unaudited pro forma information assumes the Greenspring acquisition, as well as the Reorganization and IPO, had been consummated as of April 1, 2020: Year Ended March 31, 2022 Revenues $ 1,866,986 Net income attributable to StepStone Group Inc. 168,653 The Company’s fiscal year ends on March 31, and prior to the transaction, Greenspring’s fiscal year ended on December 31. To comply with SEC rules and regulations for companies with different fiscal year ends, the pro forma combined financial information has been prepared utilizing periods that differ by less than 93 days. The unaudited pro forma information for the year ended March 31, 2022 combines the Company’s historical audited consolidated statement of income for the year ended March 31, 2022 and Greenspring’s historical unaudited combined statement of income for the 12 months ended March 31, 2022. The supplemental unaudited pro forma information is based on estimates and assumptions believed reasonable and are not necessarily indicative of the Company’s consolidated results in future periods or the results that actually would have been realized had the Greenspring acquisition been completed to create a combined entity during the periods presented. The pro forma amounts have been calculated after reflecting the following adjustments that were directly attributable to the Reorganization, IPO, Greenspring acquisition and the related debt issuance used to fund a portion of the cash consideration, as if the transactions were consummated on April 1, 2020: Reorganization and IPO • adjustments to include compensation expense associated with the 2.5 million RSUs issued in connection with the IPO; • adjustments on interest expense to reflect the repayment of outstanding debt using a portion of the IPO proceeds; • adjustments to include federal and state income taxes for the Company’s share of taxable income generated by the Partnership; and • adjustments to reflect the pro-rata economic ownership attributable to the Company. Debt Financing • adjustments to include interest expense related to the Revolver used to fund a portion of the cash consideration. Greenspring Acquisition • adjustments to include the impact of additional amortization of acquired intangible assets that would have been charged; • adjustments to include the issuance of Class A common stock of the Company and Class C units of the Partnership as consideration for the transaction; • adjustments to reflect the pro-rata economic ownership attributable to the Company; • adjustments to reflect the tax effects of the Greenspring acquisition and including Greenspring in the Company’s results; and • adjustments to include acquisition-related transaction costs in earnings for the year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expect a potential liability related to any current legal proceedings or claims that would individually or in the aggregate materially affect its consolidated financial statements as of March 31, 2024. Lease Commitments The Company leases offices in 27 cities in North America, South America, Europe, Asia and Australia, and certain equipment subject to operating lease agreements expiring through 2039, some of which may include options to extend or terminate the lease. As of March 31, 2024, there were no finance leases outstanding. The components of lease expense included in general, administrative and other expenses in the consolidated statements of income were as follows: Year Ended March 31, 2024 2023 2022 Operating lease cost (1)(2) $ 15,578 $ 10,983 $ 11,098 Variable lease cost 459 1,375 957 Sublease income (1,851) (1,778) (1,679) Total lease cost $ 14,186 $ 10,580 $ 10,376 _______________________________ (1) Operating lease cost includes an immaterial amount of short-term leases. (2) Includes a gain of $0.1 million and $2.7 million for the years ended March 31, 2024 and 2023, respectively, related to lease remeasurement adjustments due to a reduction in lease terms. Supplemental cash flow information related to leases was as follows: Year Ended March 31, 2024 2023 2022 Cash paid for amounts included in the measurement of lease liabilities: Operating cash flows used for operating leases $ 12,650 $ 10,613 $ 10,319 Weighted-average remaining lease term for operating leases (in years) 11.4 12.1 7.7 Weighted-average discount rate for operating leases 4.7 % 4.6 % 2.7 % As of March 31, 2024, maturities of operating lease liabilities were as follows: FY2025 $ 15,371 FY2026 16,504 FY2027 15,192 FY2028 13,106 FY2029 15,073 Thereafter 84,534 Total lease liabilities 159,780 Less: Imputed interest (40,041) Total operating lease liabilities $ 119,739 Unfunded Capital Commitments As of March 31, 2024 and 2023, the Company, generally in its capacity as general partner or managing member of the StepStone Funds, had unfunded commitments totaling $115.7 million and $88.7 million, respectively. The $115.7 million and $88.7 million of unfunded commitments as of March 31, 2024 and 2023, respectively, exclude $67.8 million and $50.6 million, respectively, related to commitments held by general partner entities for certain funds in which the Company does not hold any direct economic interests, including the legacy Greenspring funds.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March 31, 2024 and 2023, no material amounts for potential clawback obligations had been accrued. This contingent obligation is normally reduced by income taxes that the Company has paid related to the carried interest allocations. As of March 31, 2024, the maximum amount of carried interest allocations (excluding legacy Greenspring carried interest allocations) attributable to the Company subject to contingent repayment was an estimated $287.5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officers and directo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solidated balance sheets as of March 31, 2024 and 2023. Based on past experience, management believes that the risk of loss related to these indemnitie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 The Company provides defined contribution plans covering employees subject to minimum age and service guidelines. Eligible employees may contribute a percentage of their annual compensation subject to statutory guidelines. The Company makes non-discretionary contributions to the plans, which amounted to $6.0 million, $4.6 million and $4.3 million for the years ended March 31, 2024, 2023 and 2022, respectively, and are included in cash-based compensation in the consolidated statements of income. One of the Company’s subsidiaries with non-U.S. operations maintains a defined benefit pension plan (the “Plan”). The Plan covers certain non-U.S. employees and provides benefits to such employees upon retirement, disability and/or death. As of March 31, 2024 and 2023, the Plan’s assets totaled $32.4 million and $27.4 million, respectively. As of March 31, 2024 and 2023, the underfunded pension obligation, based on the latest actuarial determination, was $2.6 million and $2.8 million, respectively, and is included in accrued compensation and benefits in the consolidated balance sheets. Net period benefit cost recognized was $1.0 million, $0.5 million and $1.1 million for the years ended March 31, 2024, 2023 and 2022, respectively, which is included in cash-based compensation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16, 2024, the Partnership (the “Borrower”), a subsidiary of the Company, entered into an amended and restated credit agreement, among the Borrower, JPMorgan Chase Bank, N.A., as administrative agent and collateral agent, and certain other lenders party thereto (the “A&amp;R Credit Agreement”). The A&amp;R Credit Agreement amends and restates the certain Credit Agreement, dated as of September 20, 2021, by and among the Company, as initial borrower, the Borrower, as subsequent borrower, JPMorgan Chase Bank, N.A., as administrative agent and collateral agent, and certain other lenders party thereto, as amended by Amendment No. 1 to the credit agreement, dated as of April 17, 2023. The A&amp;R Credit Agreement provides for certain modifications to the Credit Agreement, including increasing the aggregate principal amount of the commitments thereunder to $300 million (as such amount may be later increased from time to time in accordance with the terms of the A&amp;R Credit Agreement), extending the maturity date of the revolving facility to 2029, and certain other changes as set forth therein. On May 23, 2024, the Company announced a quarterly cash dividend of $0.21 per share of Class A common stock and a supplemental cash dividend of $0.15 per share of Class A common stock, both payable on June 28, 2024 to holders of record as of the close of business on June 14,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tepStone Group Inc. – Basic</t>
        </is>
      </c>
      <c r="B4" s="7" t="n">
        <v>58091</v>
      </c>
      <c r="C4" s="7" t="n">
        <v>-18398</v>
      </c>
      <c r="D4" s="7" t="n">
        <v>19388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Mar. 31, 2023</t>
        </is>
      </c>
    </row>
    <row r="2">
      <c r="A2" s="3" t="inlineStr">
        <is>
          <t>Assets</t>
        </is>
      </c>
      <c r="C2" s="4" t="inlineStr">
        <is>
          <t xml:space="preserve"> </t>
        </is>
      </c>
      <c r="D2" s="4" t="inlineStr">
        <is>
          <t xml:space="preserve"> </t>
        </is>
      </c>
    </row>
    <row r="3">
      <c r="A3" s="4" t="inlineStr">
        <is>
          <t>Restricted cash</t>
        </is>
      </c>
      <c r="C3" s="7" t="n">
        <v>718</v>
      </c>
      <c r="D3" s="7" t="n">
        <v>955</v>
      </c>
    </row>
    <row r="4">
      <c r="A4" s="4" t="inlineStr">
        <is>
          <t>Fees and accounts receivable</t>
        </is>
      </c>
      <c r="C4" s="6" t="n">
        <v>56769</v>
      </c>
      <c r="D4" s="6" t="n">
        <v>44450</v>
      </c>
    </row>
    <row r="5">
      <c r="A5" s="4" t="inlineStr">
        <is>
          <t>Due from affiliates</t>
        </is>
      </c>
      <c r="C5" s="6" t="n">
        <v>67531</v>
      </c>
      <c r="D5" s="6" t="n">
        <v>54322</v>
      </c>
    </row>
    <row r="6">
      <c r="A6" s="3" t="inlineStr">
        <is>
          <t>Investments:</t>
        </is>
      </c>
      <c r="C6" s="4" t="inlineStr">
        <is>
          <t xml:space="preserve"> </t>
        </is>
      </c>
      <c r="D6" s="4" t="inlineStr">
        <is>
          <t xml:space="preserve"> </t>
        </is>
      </c>
    </row>
    <row r="7">
      <c r="A7" s="4" t="inlineStr">
        <is>
          <t>Investments in funds</t>
        </is>
      </c>
      <c r="C7" s="6" t="n">
        <v>135043</v>
      </c>
      <c r="D7" s="6" t="n">
        <v>115187</v>
      </c>
    </row>
    <row r="8">
      <c r="A8" s="4" t="inlineStr">
        <is>
          <t>Accrued carried interest allocations</t>
        </is>
      </c>
      <c r="C8" s="6" t="n">
        <v>1354051</v>
      </c>
      <c r="D8" s="6" t="n">
        <v>1227173</v>
      </c>
    </row>
    <row r="9">
      <c r="A9" s="4" t="inlineStr">
        <is>
          <t>Legacy Greenspring investments in funds and accrued carried interest allocations</t>
        </is>
      </c>
      <c r="B9" s="4" t="inlineStr">
        <is>
          <t>[1]</t>
        </is>
      </c>
      <c r="C9" s="6" t="n">
        <v>631197</v>
      </c>
      <c r="D9" s="6" t="n">
        <v>770652</v>
      </c>
    </row>
    <row r="10">
      <c r="A10" s="4" t="inlineStr">
        <is>
          <t>Deferred income tax assets</t>
        </is>
      </c>
      <c r="C10" s="6" t="n">
        <v>184512</v>
      </c>
      <c r="D10" s="6" t="n">
        <v>44358</v>
      </c>
    </row>
    <row r="11">
      <c r="A11" s="4" t="inlineStr">
        <is>
          <t>Lease right-of-use assets, net</t>
        </is>
      </c>
      <c r="C11" s="6" t="n">
        <v>97763</v>
      </c>
      <c r="D11" s="6" t="n">
        <v>101130</v>
      </c>
    </row>
    <row r="12">
      <c r="A12" s="4" t="inlineStr">
        <is>
          <t>Intangibles, net</t>
        </is>
      </c>
      <c r="C12" s="6" t="n">
        <v>304873</v>
      </c>
      <c r="D12" s="6" t="n">
        <v>354645</v>
      </c>
    </row>
    <row r="13">
      <c r="A13" s="4" t="inlineStr">
        <is>
          <t>Goodwill</t>
        </is>
      </c>
      <c r="C13" s="6" t="n">
        <v>580542</v>
      </c>
      <c r="D13" s="6" t="n">
        <v>580542</v>
      </c>
    </row>
    <row r="14">
      <c r="A14" s="4" t="inlineStr">
        <is>
          <t>Total assets</t>
        </is>
      </c>
      <c r="C14" s="6" t="n">
        <v>3788807</v>
      </c>
      <c r="D14" s="6" t="n">
        <v>3497403</v>
      </c>
    </row>
    <row r="15">
      <c r="A15" s="3" t="inlineStr">
        <is>
          <t>Liabilities and stockholders’ equity</t>
        </is>
      </c>
      <c r="C15" s="4" t="inlineStr">
        <is>
          <t xml:space="preserve"> </t>
        </is>
      </c>
      <c r="D15" s="4" t="inlineStr">
        <is>
          <t xml:space="preserve"> </t>
        </is>
      </c>
    </row>
    <row r="16">
      <c r="A16" s="4" t="inlineStr">
        <is>
          <t>Accounts payable, accrued expenses and other liabilities</t>
        </is>
      </c>
      <c r="C16" s="6" t="n">
        <v>127417</v>
      </c>
      <c r="D16" s="6" t="n">
        <v>89396</v>
      </c>
    </row>
    <row r="17">
      <c r="A17" s="4" t="inlineStr">
        <is>
          <t>Accrued compensation and benefits</t>
        </is>
      </c>
      <c r="C17" s="6" t="n">
        <v>101481</v>
      </c>
      <c r="D17" s="6" t="n">
        <v>66614</v>
      </c>
    </row>
    <row r="18">
      <c r="A18" s="4" t="inlineStr">
        <is>
          <t>Accrued carried interest-related compensation</t>
        </is>
      </c>
      <c r="C18" s="6" t="n">
        <v>719497</v>
      </c>
      <c r="D18" s="6" t="n">
        <v>644517</v>
      </c>
    </row>
    <row r="19">
      <c r="A19" s="4" t="inlineStr">
        <is>
          <t>Legacy Greenspring accrued carried interest-related compensation</t>
        </is>
      </c>
      <c r="B19" s="4" t="inlineStr">
        <is>
          <t>[1]</t>
        </is>
      </c>
      <c r="C19" s="6" t="n">
        <v>484154</v>
      </c>
      <c r="D19" s="6" t="n">
        <v>617994</v>
      </c>
    </row>
    <row r="20">
      <c r="A20" s="4" t="inlineStr">
        <is>
          <t>Due to affiliates</t>
        </is>
      </c>
      <c r="C20" s="6" t="n">
        <v>212918</v>
      </c>
      <c r="D20" s="6" t="n">
        <v>205424</v>
      </c>
    </row>
    <row r="21">
      <c r="A21" s="4" t="inlineStr">
        <is>
          <t>Lease liabilities</t>
        </is>
      </c>
      <c r="C21" s="6" t="n">
        <v>119739</v>
      </c>
      <c r="D21" s="6" t="n">
        <v>121224</v>
      </c>
    </row>
    <row r="22">
      <c r="A22" s="4" t="inlineStr">
        <is>
          <t>Debt obligations</t>
        </is>
      </c>
      <c r="C22" s="6" t="n">
        <v>148822</v>
      </c>
      <c r="D22" s="6" t="n">
        <v>98351</v>
      </c>
    </row>
    <row r="23">
      <c r="A23" s="4" t="inlineStr">
        <is>
          <t>Total liabilities</t>
        </is>
      </c>
      <c r="C23" s="6" t="n">
        <v>1915673</v>
      </c>
      <c r="D23" s="6" t="n">
        <v>1844086</v>
      </c>
    </row>
    <row r="24">
      <c r="A24" s="4" t="inlineStr">
        <is>
          <t>Commitments and contingencies (Note 16)</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Additional paid-in capital</t>
        </is>
      </c>
      <c r="C26" s="6" t="n">
        <v>310293</v>
      </c>
      <c r="D26" s="6" t="n">
        <v>610567</v>
      </c>
    </row>
    <row r="27">
      <c r="A27" s="4" t="inlineStr">
        <is>
          <t>Retained earnings</t>
        </is>
      </c>
      <c r="C27" s="6" t="n">
        <v>13768</v>
      </c>
      <c r="D27" s="6" t="n">
        <v>160430</v>
      </c>
    </row>
    <row r="28">
      <c r="A28" s="4" t="inlineStr">
        <is>
          <t>Accumulated other comprehensive income</t>
        </is>
      </c>
      <c r="C28" s="6" t="n">
        <v>304</v>
      </c>
      <c r="D28" s="6" t="n">
        <v>461</v>
      </c>
    </row>
    <row r="29">
      <c r="A29" s="4" t="inlineStr">
        <is>
          <t>Total StepStone Group Inc. stockholders’ equity</t>
        </is>
      </c>
      <c r="C29" s="6" t="n">
        <v>324476</v>
      </c>
      <c r="D29" s="6" t="n">
        <v>771567</v>
      </c>
    </row>
    <row r="30">
      <c r="A30" s="4" t="inlineStr">
        <is>
          <t>Total stockholders’ equity</t>
        </is>
      </c>
      <c r="C30" s="6" t="n">
        <v>1654591</v>
      </c>
      <c r="D30" s="6" t="n">
        <v>1628787</v>
      </c>
    </row>
    <row r="31">
      <c r="A31" s="4" t="inlineStr">
        <is>
          <t>Total liabilities and stockholders’ equity</t>
        </is>
      </c>
      <c r="C31" s="6" t="n">
        <v>3788807</v>
      </c>
      <c r="D31" s="6" t="n">
        <v>3497403</v>
      </c>
    </row>
    <row r="32">
      <c r="A32" s="4" t="inlineStr">
        <is>
          <t>Consolidated Fund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Cash and cash equivalents</t>
        </is>
      </c>
      <c r="C34" s="6" t="n">
        <v>38164</v>
      </c>
      <c r="D34" s="6" t="n">
        <v>25997</v>
      </c>
    </row>
    <row r="35">
      <c r="A35" s="3" t="inlineStr">
        <is>
          <t>Investments:</t>
        </is>
      </c>
      <c r="C35" s="4" t="inlineStr">
        <is>
          <t xml:space="preserve"> </t>
        </is>
      </c>
      <c r="D35" s="4" t="inlineStr">
        <is>
          <t xml:space="preserve"> </t>
        </is>
      </c>
    </row>
    <row r="36">
      <c r="A36" s="4" t="inlineStr">
        <is>
          <t>Investments, at fair value</t>
        </is>
      </c>
      <c r="C36" s="6" t="n">
        <v>131858</v>
      </c>
      <c r="D36" s="6" t="n">
        <v>30595</v>
      </c>
    </row>
    <row r="37">
      <c r="A37" s="4" t="inlineStr">
        <is>
          <t>Other assets and receivables</t>
        </is>
      </c>
      <c r="C37" s="6" t="n">
        <v>1745</v>
      </c>
      <c r="D37" s="6" t="n">
        <v>772</v>
      </c>
    </row>
    <row r="38">
      <c r="A38" s="3" t="inlineStr">
        <is>
          <t>Liabilities and stockholders’ equity</t>
        </is>
      </c>
      <c r="C38" s="4" t="inlineStr">
        <is>
          <t xml:space="preserve"> </t>
        </is>
      </c>
      <c r="D38" s="4" t="inlineStr">
        <is>
          <t xml:space="preserve"> </t>
        </is>
      </c>
    </row>
    <row r="39">
      <c r="A39" s="4" t="inlineStr">
        <is>
          <t>Other liabilities</t>
        </is>
      </c>
      <c r="C39" s="6" t="n">
        <v>1645</v>
      </c>
      <c r="D39" s="6" t="n">
        <v>566</v>
      </c>
    </row>
    <row r="40">
      <c r="A40" s="4" t="inlineStr">
        <is>
          <t>Excluding Consolidated Fund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Cash and cash equivalents</t>
        </is>
      </c>
      <c r="C42" s="6" t="n">
        <v>143430</v>
      </c>
      <c r="D42" s="6" t="n">
        <v>102565</v>
      </c>
    </row>
    <row r="43">
      <c r="A43" s="3" t="inlineStr">
        <is>
          <t>Investments:</t>
        </is>
      </c>
      <c r="C43" s="4" t="inlineStr">
        <is>
          <t xml:space="preserve"> </t>
        </is>
      </c>
      <c r="D43" s="4" t="inlineStr">
        <is>
          <t xml:space="preserve"> </t>
        </is>
      </c>
    </row>
    <row r="44">
      <c r="A44" s="4" t="inlineStr">
        <is>
          <t>Other assets and receivables</t>
        </is>
      </c>
      <c r="C44" s="6" t="n">
        <v>60611</v>
      </c>
      <c r="D44" s="6" t="n">
        <v>44060</v>
      </c>
    </row>
    <row r="45">
      <c r="A45" s="4" t="inlineStr">
        <is>
          <t>Noncontrolling Interest in Consolidated Funds</t>
        </is>
      </c>
      <c r="C45" s="4" t="inlineStr">
        <is>
          <t xml:space="preserve"> </t>
        </is>
      </c>
      <c r="D45" s="4" t="inlineStr">
        <is>
          <t xml:space="preserve"> </t>
        </is>
      </c>
    </row>
    <row r="46">
      <c r="A46" s="3" t="inlineStr">
        <is>
          <t>Liabilities and stockholders’ equity</t>
        </is>
      </c>
      <c r="C46" s="4" t="inlineStr">
        <is>
          <t xml:space="preserve"> </t>
        </is>
      </c>
      <c r="D46" s="4" t="inlineStr">
        <is>
          <t xml:space="preserve"> </t>
        </is>
      </c>
    </row>
    <row r="47">
      <c r="A47" s="4" t="inlineStr">
        <is>
          <t>Redeemable non-controlling interests in Consolidated Funds</t>
        </is>
      </c>
      <c r="C47" s="6" t="n">
        <v>102623</v>
      </c>
      <c r="D47" s="6" t="n">
        <v>24530</v>
      </c>
    </row>
    <row r="48">
      <c r="A48" s="4" t="inlineStr">
        <is>
          <t>Non-Controlling Interests in Subsidiaries</t>
        </is>
      </c>
      <c r="C48" s="4" t="inlineStr">
        <is>
          <t xml:space="preserve"> </t>
        </is>
      </c>
      <c r="D48" s="4" t="inlineStr">
        <is>
          <t xml:space="preserve"> </t>
        </is>
      </c>
    </row>
    <row r="49">
      <c r="A49" s="3" t="inlineStr">
        <is>
          <t>Liabilities and stockholders’ equity</t>
        </is>
      </c>
      <c r="C49" s="4" t="inlineStr">
        <is>
          <t xml:space="preserve"> </t>
        </is>
      </c>
      <c r="D49" s="4" t="inlineStr">
        <is>
          <t xml:space="preserve"> </t>
        </is>
      </c>
    </row>
    <row r="50">
      <c r="A50" s="4" t="inlineStr">
        <is>
          <t>Redeemable non-controlling interests in Consolidated Funds</t>
        </is>
      </c>
      <c r="C50" s="6" t="n">
        <v>115920</v>
      </c>
      <c r="D50" s="6" t="n">
        <v>0</v>
      </c>
    </row>
    <row r="51">
      <c r="A51" s="3" t="inlineStr">
        <is>
          <t>Stockholders’ equity:</t>
        </is>
      </c>
      <c r="C51" s="4" t="inlineStr">
        <is>
          <t xml:space="preserve"> </t>
        </is>
      </c>
      <c r="D51" s="4" t="inlineStr">
        <is>
          <t xml:space="preserve"> </t>
        </is>
      </c>
    </row>
    <row r="52">
      <c r="A52" s="4" t="inlineStr">
        <is>
          <t>Non-controlling interests</t>
        </is>
      </c>
      <c r="C52" s="6" t="n">
        <v>974559</v>
      </c>
      <c r="D52" s="6" t="n">
        <v>36380</v>
      </c>
    </row>
    <row r="53">
      <c r="A53" s="4" t="inlineStr">
        <is>
          <t>Non-Controlling Interests in Legacy Greenspring Entities</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Non-controlling interests</t>
        </is>
      </c>
      <c r="B55" s="4" t="inlineStr">
        <is>
          <t>[1]</t>
        </is>
      </c>
      <c r="C55" s="6" t="n">
        <v>147042</v>
      </c>
      <c r="D55" s="6" t="n">
        <v>152658</v>
      </c>
    </row>
    <row r="56">
      <c r="A56" s="4" t="inlineStr">
        <is>
          <t>Non-Controlling Interests in the Partnership</t>
        </is>
      </c>
      <c r="C56" s="4" t="inlineStr">
        <is>
          <t xml:space="preserve"> </t>
        </is>
      </c>
      <c r="D56" s="4" t="inlineStr">
        <is>
          <t xml:space="preserve"> </t>
        </is>
      </c>
    </row>
    <row r="57">
      <c r="A57" s="3" t="inlineStr">
        <is>
          <t>Stockholders’ equity:</t>
        </is>
      </c>
      <c r="C57" s="4" t="inlineStr">
        <is>
          <t xml:space="preserve"> </t>
        </is>
      </c>
      <c r="D57" s="4" t="inlineStr">
        <is>
          <t xml:space="preserve"> </t>
        </is>
      </c>
    </row>
    <row r="58">
      <c r="A58" s="4" t="inlineStr">
        <is>
          <t>Non-controlling interests</t>
        </is>
      </c>
      <c r="C58" s="6" t="n">
        <v>208514</v>
      </c>
      <c r="D58" s="6" t="n">
        <v>668182</v>
      </c>
    </row>
    <row r="59">
      <c r="A59" s="4" t="inlineStr">
        <is>
          <t>Consolidated VIE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Restricted cash</t>
        </is>
      </c>
      <c r="C61" s="6" t="n">
        <v>718</v>
      </c>
      <c r="D61" s="6" t="n">
        <v>955</v>
      </c>
    </row>
    <row r="62">
      <c r="A62" s="4" t="inlineStr">
        <is>
          <t>Fees and accounts receivable</t>
        </is>
      </c>
      <c r="C62" s="6" t="n">
        <v>52566</v>
      </c>
      <c r="D62" s="6" t="n">
        <v>39996</v>
      </c>
    </row>
    <row r="63">
      <c r="A63" s="4" t="inlineStr">
        <is>
          <t>Due from affiliates</t>
        </is>
      </c>
      <c r="C63" s="6" t="n">
        <v>23986</v>
      </c>
      <c r="D63" s="6" t="n">
        <v>14061</v>
      </c>
    </row>
    <row r="64">
      <c r="A64" s="3" t="inlineStr">
        <is>
          <t>Investments:</t>
        </is>
      </c>
      <c r="C64" s="4" t="inlineStr">
        <is>
          <t xml:space="preserve"> </t>
        </is>
      </c>
      <c r="D64" s="4" t="inlineStr">
        <is>
          <t xml:space="preserve"> </t>
        </is>
      </c>
    </row>
    <row r="65">
      <c r="A65" s="4" t="inlineStr">
        <is>
          <t>Investments in funds</t>
        </is>
      </c>
      <c r="C65" s="6" t="n">
        <v>39590</v>
      </c>
      <c r="D65" s="6" t="n">
        <v>31569</v>
      </c>
    </row>
    <row r="66">
      <c r="A66" s="4" t="inlineStr">
        <is>
          <t>Legacy Greenspring investments in funds and accrued carried interest allocations</t>
        </is>
      </c>
      <c r="C66" s="6" t="n">
        <v>631197</v>
      </c>
      <c r="D66" s="6" t="n">
        <v>770652</v>
      </c>
    </row>
    <row r="67">
      <c r="A67" s="4" t="inlineStr">
        <is>
          <t>Deferred income tax assets</t>
        </is>
      </c>
      <c r="C67" s="6" t="n">
        <v>349</v>
      </c>
      <c r="D67" s="6" t="n">
        <v>451</v>
      </c>
    </row>
    <row r="68">
      <c r="A68" s="4" t="inlineStr">
        <is>
          <t>Lease right-of-use assets, net</t>
        </is>
      </c>
      <c r="C68" s="6" t="n">
        <v>16665</v>
      </c>
      <c r="D68" s="6" t="n">
        <v>15084</v>
      </c>
    </row>
    <row r="69">
      <c r="A69" s="4" t="inlineStr">
        <is>
          <t>Total assets</t>
        </is>
      </c>
      <c r="C69" s="6" t="n">
        <v>995188</v>
      </c>
      <c r="D69" s="6" t="n">
        <v>964192</v>
      </c>
    </row>
    <row r="70">
      <c r="A70" s="3" t="inlineStr">
        <is>
          <t>Liabilities and stockholders’ equity</t>
        </is>
      </c>
      <c r="C70" s="4" t="inlineStr">
        <is>
          <t xml:space="preserve"> </t>
        </is>
      </c>
      <c r="D70" s="4" t="inlineStr">
        <is>
          <t xml:space="preserve"> </t>
        </is>
      </c>
    </row>
    <row r="71">
      <c r="A71" s="4" t="inlineStr">
        <is>
          <t>Accounts payable, accrued expenses and other liabilities</t>
        </is>
      </c>
      <c r="C71" s="6" t="n">
        <v>27155</v>
      </c>
      <c r="D71" s="6" t="n">
        <v>13444</v>
      </c>
    </row>
    <row r="72">
      <c r="A72" s="4" t="inlineStr">
        <is>
          <t>Accrued compensation and benefits</t>
        </is>
      </c>
      <c r="C72" s="6" t="n">
        <v>57487</v>
      </c>
      <c r="D72" s="6" t="n">
        <v>29869</v>
      </c>
    </row>
    <row r="73">
      <c r="A73" s="4" t="inlineStr">
        <is>
          <t>Legacy Greenspring accrued carried interest-related compensation</t>
        </is>
      </c>
      <c r="C73" s="6" t="n">
        <v>484154</v>
      </c>
      <c r="D73" s="6" t="n">
        <v>617994</v>
      </c>
    </row>
    <row r="74">
      <c r="A74" s="4" t="inlineStr">
        <is>
          <t>Due to affiliates</t>
        </is>
      </c>
      <c r="C74" s="6" t="n">
        <v>5845</v>
      </c>
      <c r="D74" s="6" t="n">
        <v>4962</v>
      </c>
    </row>
    <row r="75">
      <c r="A75" s="4" t="inlineStr">
        <is>
          <t>Lease liabilities</t>
        </is>
      </c>
      <c r="C75" s="6" t="n">
        <v>17415</v>
      </c>
      <c r="D75" s="6" t="n">
        <v>15883</v>
      </c>
    </row>
    <row r="76">
      <c r="A76" s="4" t="inlineStr">
        <is>
          <t>Total liabilities</t>
        </is>
      </c>
      <c r="C76" s="6" t="n">
        <v>593701</v>
      </c>
      <c r="D76" s="6" t="n">
        <v>682718</v>
      </c>
    </row>
    <row r="77">
      <c r="A77" s="4" t="inlineStr">
        <is>
          <t>Consolidated VIEs | Consolidated Fund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Cash and cash equivalents</t>
        </is>
      </c>
      <c r="C79" s="6" t="n">
        <v>38164</v>
      </c>
      <c r="D79" s="6" t="n">
        <v>25997</v>
      </c>
    </row>
    <row r="80">
      <c r="A80" s="3" t="inlineStr">
        <is>
          <t>Investments:</t>
        </is>
      </c>
      <c r="C80" s="4" t="inlineStr">
        <is>
          <t xml:space="preserve"> </t>
        </is>
      </c>
      <c r="D80" s="4" t="inlineStr">
        <is>
          <t xml:space="preserve"> </t>
        </is>
      </c>
    </row>
    <row r="81">
      <c r="A81" s="4" t="inlineStr">
        <is>
          <t>Investments, at fair value</t>
        </is>
      </c>
      <c r="C81" s="6" t="n">
        <v>131858</v>
      </c>
      <c r="D81" s="6" t="n">
        <v>30595</v>
      </c>
    </row>
    <row r="82">
      <c r="A82" s="4" t="inlineStr">
        <is>
          <t>Other assets and receivables</t>
        </is>
      </c>
      <c r="C82" s="6" t="n">
        <v>1745</v>
      </c>
      <c r="D82" s="6" t="n">
        <v>772</v>
      </c>
    </row>
    <row r="83">
      <c r="A83" s="3" t="inlineStr">
        <is>
          <t>Liabilities and stockholders’ equity</t>
        </is>
      </c>
      <c r="C83" s="4" t="inlineStr">
        <is>
          <t xml:space="preserve"> </t>
        </is>
      </c>
      <c r="D83" s="4" t="inlineStr">
        <is>
          <t xml:space="preserve"> </t>
        </is>
      </c>
    </row>
    <row r="84">
      <c r="A84" s="4" t="inlineStr">
        <is>
          <t>Other liabilities</t>
        </is>
      </c>
      <c r="C84" s="6" t="n">
        <v>1645</v>
      </c>
      <c r="D84" s="6" t="n">
        <v>566</v>
      </c>
    </row>
    <row r="85">
      <c r="A85" s="4" t="inlineStr">
        <is>
          <t>Consolidated VIEs | Excluding Consolidated Funds</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Cash and cash equivalents</t>
        </is>
      </c>
      <c r="C87" s="6" t="n">
        <v>46859</v>
      </c>
      <c r="D87" s="6" t="n">
        <v>25959</v>
      </c>
    </row>
    <row r="88">
      <c r="A88" s="3" t="inlineStr">
        <is>
          <t>Investments:</t>
        </is>
      </c>
      <c r="C88" s="4" t="inlineStr">
        <is>
          <t xml:space="preserve"> </t>
        </is>
      </c>
      <c r="D88" s="4" t="inlineStr">
        <is>
          <t xml:space="preserve"> </t>
        </is>
      </c>
    </row>
    <row r="89">
      <c r="A89" s="4" t="inlineStr">
        <is>
          <t>Other assets and receivables</t>
        </is>
      </c>
      <c r="C89" s="6" t="n">
        <v>11491</v>
      </c>
      <c r="D89" s="6" t="n">
        <v>8101</v>
      </c>
    </row>
    <row r="90">
      <c r="A90" s="4" t="inlineStr">
        <is>
          <t>Class A common stock, $0.001 par value, 650,000,000 authorized; 65,614,902 and 62,834,791 issued and outstanding as of March 31, 2024 and 2023, respectively</t>
        </is>
      </c>
      <c r="C90" s="4" t="inlineStr">
        <is>
          <t xml:space="preserve"> </t>
        </is>
      </c>
      <c r="D90" s="4" t="inlineStr">
        <is>
          <t xml:space="preserve"> </t>
        </is>
      </c>
    </row>
    <row r="91">
      <c r="A91" s="3" t="inlineStr">
        <is>
          <t>Stockholders’ equity:</t>
        </is>
      </c>
      <c r="C91" s="4" t="inlineStr">
        <is>
          <t xml:space="preserve"> </t>
        </is>
      </c>
      <c r="D91" s="4" t="inlineStr">
        <is>
          <t xml:space="preserve"> </t>
        </is>
      </c>
    </row>
    <row r="92">
      <c r="A92" s="4" t="inlineStr">
        <is>
          <t>Common stock</t>
        </is>
      </c>
      <c r="C92" s="6" t="n">
        <v>66</v>
      </c>
      <c r="D92" s="6" t="n">
        <v>63</v>
      </c>
    </row>
    <row r="93">
      <c r="A93" s="4" t="inlineStr">
        <is>
          <t>Class B common stock, $0.001 par value, 125,000,000 authorized; 45,030,959 and 46,420,141 issued and outstanding as of March 31, 2024 and 2023, respectively</t>
        </is>
      </c>
      <c r="C93" s="4" t="inlineStr">
        <is>
          <t xml:space="preserve"> </t>
        </is>
      </c>
      <c r="D93" s="4" t="inlineStr">
        <is>
          <t xml:space="preserve"> </t>
        </is>
      </c>
    </row>
    <row r="94">
      <c r="A94" s="3" t="inlineStr">
        <is>
          <t>Stockholders’ equity:</t>
        </is>
      </c>
      <c r="C94" s="4" t="inlineStr">
        <is>
          <t xml:space="preserve"> </t>
        </is>
      </c>
      <c r="D94" s="4" t="inlineStr">
        <is>
          <t xml:space="preserve"> </t>
        </is>
      </c>
    </row>
    <row r="95">
      <c r="A95" s="4" t="inlineStr">
        <is>
          <t>Common stock</t>
        </is>
      </c>
      <c r="C95" s="7" t="n">
        <v>45</v>
      </c>
      <c r="D95" s="7" t="n">
        <v>46</v>
      </c>
    </row>
    <row r="96"/>
    <row r="97">
      <c r="A97" s="4" t="inlineStr">
        <is>
          <t>[1] Reflects amounts attributable to consolidated VIEs for which the Company did not acquire any direct economic interests. See notes 5 and 15 for more information.</t>
        </is>
      </c>
    </row>
  </sheetData>
  <mergeCells count="3">
    <mergeCell ref="A1:B1"/>
    <mergeCell ref="A96:C96"/>
    <mergeCell ref="A97:C9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 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t>
        </is>
      </c>
    </row>
    <row r="6">
      <c r="A6" s="4" t="inlineStr">
        <is>
          <t>Consolidation</t>
        </is>
      </c>
      <c r="B6"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liquidate the fund or remove the general partner or substantive rights to participate. Certain StepStone Funds are VIEs because they have not granted unaffiliated limited partners or members substantive rights to terminate the fund or remove the general partner or substantive rights to participate. The Company does not consolidate these StepStone Funds because it is not the primary beneficiary of those funds, primarily because it does not hold an interest in those funds that is considered more than insignificant and its fee arrangements are considered customary and commensurate. The Company has determined that certain of its operating subsidiaries, StepStone Group Real Assets LP (“SRA”), StepStone Group Real Estate LP (“SRE”), StepStone Private Debt AG (former ly Swiss Capital Alternative Investments AG) (“SPD”), and StepStone Group Private Wealth LLC (“SPW”) and certain StepStone Funds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 In connection with the acquisition of Greenspring Associates Inc. and certain of its affiliates (“Greenspring”) that was completed on September 20, 2021 (“Greenspring Acquisition”), the Company, indirectly through its subsidiaries, became the sole and/or managing member of certain entities, each of which is the general partner of an investment fund (“legacy Greenspring general partner entities”). The Company did not acquire any direct economic interests attributable to the legacy Greenspring general partner entities, including legacy Greenspring investments in funds and carried interest allocations. However, certain arrangements negotiated as part of the acquisition represent variable interests that could be significant. The Company determined that the legacy Greenspring general partner entities are VIEs and it is the primary beneficiary of each such entity because it has a controlling financial interest in each entity. As a result, the Company consolidates these entities. The Company and its subsidiaries manages or controls certain entities that constitute client investment funds that have been consolidated in the accompanying consolidated financial statements (“Consolidated Funds”). Including the results of the Consolidated Funds increases the reported amounts of the assets, liabilities, expenses and cash flows in the accompanying consolidated financial statements, and amounts related to economic interests held by third-party investors are reflected as redeemable non-controlling interests in Consolidated Funds. The revenues earned by the Company as investment manager of the Consolidated Funds are eliminated in consolidation and generally have no direct effect on the net income attributable to SSG or to Stockholders' Equity.</t>
        </is>
      </c>
    </row>
    <row r="7">
      <c r="A7" s="4" t="inlineStr">
        <is>
          <t>Non-Controlling Interests</t>
        </is>
      </c>
      <c r="B7"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solidated balance sheets to clearly distinguish between the Company’s interests and the economic interests of third parties and employees in those entities. Net income (loss) attributable to SSG, as reported in the consolidated statements of income, is presented net of the portion of net income (loss) attributable to holders of non-controlling interests. See note 14 for more information on ownership interests in the Company. Non-controlling interests in subsidiaries represent the economic interests in SRA, SRE, and SPD (the variable interest entities included in the Company’s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legacy Greenspring entities represent the economic interests in the legacy Greenspring general partner entities. The Company did not acquire any direct economic interests in the legacy Greenspring general partner entities. As a result, all of the net income (loss) attributable to the legacy Greenspring general partner entities is allocated to non-controlling interests in legacy Greenspring entities. Non-controlling interests in the Partnership represent the economic interests related to the Class B and Class C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Redeemable non-controlling interests in Consolidated Funds represent the economic interests in the Consolidated Funds which are not held by SSG, but are held by the client investors in the funds. These interests are presented as redeemable non-controlling interests in Consolidated Funds within the consolidated balance sheets, outside of permanent capital as the investors in these funds generally have the right to withdraw their capital, subject to the terms of the respective contractual agreements. Redeemable non-controlling interests in Consolidated Funds are allocated a share of income or loss in the respective fund in proportion to their relative ownership interests, after consideration of contractual arrangements that govern allocations of income or loss. Redeemable non-controlling interests in subsidiaries</t>
        </is>
      </c>
    </row>
    <row r="8">
      <c r="A8" s="4" t="inlineStr">
        <is>
          <t>Accounting for Differing Fiscal Periods</t>
        </is>
      </c>
      <c r="B8" s="4" t="inlineStr">
        <is>
          <t>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solidated financial statements.</t>
        </is>
      </c>
    </row>
    <row r="9">
      <c r="A9" s="4" t="inlineStr">
        <is>
          <t>Current Events</t>
        </is>
      </c>
      <c r="B9" s="4" t="inlineStr">
        <is>
          <t>Current Events In 2023, signs of slowing inflation coupled with a strong labor market contributed to a rebound in financial markets despite banking system volatility as recession fears receded in anticipation that interest rates may not rise as much as previously expected. In calendar 2023 and through the first quarter of 2024, most financial markets posted positive returns, despite inflation remaining elevated and ongoing concerns of a sustained period of higher interest rates, slowing economic growth and moderated job gains. The Company is continuing to closely monitor developments related to inflation, rising interest rates, the ongoing Russia-Ukraine conflict, banking system volatility, Middle East conflicts and the geopolitical responses thereto, and assess the impact on financial markets and the Company’s business. The Company’s results and the overall industry results have been and may continue to be adversely affected by slowdowns in fundraising activity and the pace of capital deployment, which have resulted in, and may continue to result in, delayed or decreased management fees. Further, fund managers have been unable or less able to exit existing investments profitably. Such conditions have resulted in, and may continue to result in, delayed or decreased performance fee revenues. It is currently not possible to predict the ultimate effects of these events on the financial markets, overall economy and the Company’s consolidated financial statements.</t>
        </is>
      </c>
    </row>
    <row r="10">
      <c r="A10" s="4" t="inlineStr">
        <is>
          <t>Cash, Cash Equivalents and Restricted Cash</t>
        </is>
      </c>
      <c r="B10" s="4" t="inlineStr">
        <is>
          <t>Cash, Cash Equivalents and Restricted Cash Cash and cash equivalents include cash held in banks, money market funds and highly-liquid investments with original maturities of three months or less at the time of purchase. Restricted cash consists of cash that the Company is contractually obligated to maintain to secure its letters of credit used primarily related to its office facilities and other obligations. Cash and Cash Equivalents of Consolidated Funds Cash and cash equivalents held at the Consolidated Funds consist of cash and cash equivalents held by the Consolidated Funds, which, although not legally restricted, is not available to fund the general liquidity needs of the Company.</t>
        </is>
      </c>
    </row>
    <row r="11">
      <c r="A11" s="4" t="inlineStr">
        <is>
          <t>Fees and Accounts Receivable</t>
        </is>
      </c>
      <c r="B11" s="4" t="inlineStr">
        <is>
          <t>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4 and 2023. If any accounts or portion thereof are deemed uncollectible, such amounts are expensed when that determination is made.</t>
        </is>
      </c>
    </row>
    <row r="12">
      <c r="A12" s="4" t="inlineStr">
        <is>
          <t>Due from Affiliates</t>
        </is>
      </c>
      <c r="B12" s="4" t="inlineStr">
        <is>
          <t>Due from Affiliates</t>
        </is>
      </c>
    </row>
    <row r="13">
      <c r="A13" s="4" t="inlineStr">
        <is>
          <t>Fair Value Measurements</t>
        </is>
      </c>
      <c r="B13" s="4" t="inlineStr">
        <is>
          <t>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t>
        </is>
      </c>
    </row>
    <row r="14">
      <c r="A14" s="4" t="inlineStr">
        <is>
          <t>Investments</t>
        </is>
      </c>
      <c r="B14"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Legacy Greenspring investments in funds and accrued carried interest allocations represent the economic interests held by the legacy Greenspring general partner entities in certain funds for which the Company does not have any direct economic interests. All of the economics in respect of such interests are payable to employees and are therefore reflected as non-controlling interests in legacy Greenspring entities and legacy Greenspring performance fee-related compensation. The Company evaluates its equity method investments for impairment whenever events or changes in circumstances indicate that the carrying amounts of such investments may not be recoverable.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 Investments of Consolidated Funds The Company’s Consolidated Funds are investment companies under GAAP and reflect their investments at estimated fair value. The Company has retained the specialized investment company accounting for the Consolidated Funds under GAAP. Investments of the Consolidated Funds are recorded at fair value and the unrealized appreciation (depreciation) in fair value is recognized in the consolidated statements of income. In addition, the Consolidated Funds do not consolidate their majority-owned and controlled investments in underlying portfolio companies.</t>
        </is>
      </c>
    </row>
    <row r="15">
      <c r="A15" s="4" t="inlineStr">
        <is>
          <t>Leases</t>
        </is>
      </c>
      <c r="B15" s="4" t="inlineStr">
        <is>
          <t>Leases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solidated balance sheets. Certain leases include lease and non-lease components, which the Company accounts for as a single lease component. Lease right-of-u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Operating lease expense associated with minimum lease payments is recognized on a straight-line basis over the lease term in general, administrative and other expenses in the consolidated statements of income. Minimum lease payments for leases with an initial term of twelve months or less are not recorded in the consolidated balance sheets. See note 16 for more information.</t>
        </is>
      </c>
    </row>
    <row r="16">
      <c r="A16" s="4" t="inlineStr">
        <is>
          <t>Property and Equipment</t>
        </is>
      </c>
      <c r="B16" s="4" t="inlineStr">
        <is>
          <t>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five</t>
        </is>
      </c>
    </row>
    <row r="17">
      <c r="A17" s="4" t="inlineStr">
        <is>
          <t>Foreign Currency</t>
        </is>
      </c>
      <c r="B17" s="4" t="inlineStr">
        <is>
          <t>Foreign Currency</t>
        </is>
      </c>
    </row>
    <row r="18">
      <c r="A18" s="4" t="inlineStr">
        <is>
          <t>Business Combinations</t>
        </is>
      </c>
      <c r="B18" s="4" t="inlineStr">
        <is>
          <t>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Examples of critical estimates in valuing certain of the intangible assets acquired include, but are not limited to, future expected cash inflows and outflows, future fundraising assumptions, expected useful life, discount rates and income tax rates. Acquisition-related costs incurred in connection with a business combination are expensed as incurred and are included in general, administrative and other expenses in the consolidated statements of income.</t>
        </is>
      </c>
    </row>
    <row r="19">
      <c r="A19" s="4" t="inlineStr">
        <is>
          <t>Intangibles and Goodwill</t>
        </is>
      </c>
      <c r="B19" s="4" t="inlineStr">
        <is>
          <t>Intangibles and Goodwill The Company’s finite-lived intangible assets consist of acquired contractual rights to earn future management and advisory fee income and client relationships. Finite-lived intangible assets are amortized over their estimated useful lives, which range from 8 to 10 years. The Company did not have any intangible assets that were deemed to have an indefinite life as of March 31, 2024.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4, 2023 and 2022.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nual goodwill impairment assessments as of January 1, 2024 and 2023 and determined that there was no impairment of goodwill as of either date.</t>
        </is>
      </c>
    </row>
    <row r="20">
      <c r="A20" s="4" t="inlineStr">
        <is>
          <t>Revenues</t>
        </is>
      </c>
      <c r="B20" s="4" t="inlineStr">
        <is>
          <t>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and focused commingled fund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Management fees include income-based incentive fees, which are based on net investment income of certain funds that are regulated as a business development company (“BDC”). Capital gains-based incentive fees from BDC funds are recognized as performance fees. There have been no capital-gains based incentive fees recognized to date.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Based on certain facts and circumstances specific to each individual fund structure, the Company has determined that for accounting purposes, either the StepStone Fund or the individual investors in the fund may be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 for which it receives reimbursements from its customers. For reimbursable employee travel costs, the Company concluded it controls the services provided by its employees and, therefore, is acting as principal. Accordingly, the Company records the reimbursement for these costs incurred on a gross basis – that is, as revenue in management and advisory fees, net and expense in general, administrative and other expenses in the consolidated statements of income. For reimbursable costs incurred in connection with satisfying its performance obligations for administration services, the Company concluded it does not control the services provided by other third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5%) earned in respect of certain accounts, including certain permanent capital vehicle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isk of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20%)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Legacy Greenspring carried interest allocations reflect the allocation of carried interest to legacy Greenspring general partner entities from limited partners in certain legacy Greenspring funds in which the legacy Greenspring general partner entities hold an equity interest. The legacy Greenspring general partner entities are entitled to a carried interest allocation (typically 5% to 20%) based on cumulative fund or account performance to date, irrespective of whether such amounts have been realized. The Company accounts for the investment balances in the legacy Greenspring funds, including carried interest allocations, under the equity method of accounting because it is presumed to have significant influence as the general partner or managing member. Accordingly, legacy Greenspring carried interest allocations are not deemed to be within the scope of ASC 606. The Company does not hold any direct economic interests in the legacy Greenspring general partner entities and thus is not entitled to any carried interest allocation from the legacy funds. All of the carried interest allocations in respect of the legacy Greenspring funds are payable to employees who are considered affiliates of the Company and are therefore reflected as legacy Greenspring performance fee-related compensation in the consolidated statements of income.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solidated balance sheets.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t>
        </is>
      </c>
    </row>
    <row r="21">
      <c r="A21" s="4" t="inlineStr">
        <is>
          <t>Compensation and Benefits</t>
        </is>
      </c>
      <c r="B21" s="4" t="inlineStr">
        <is>
          <t>Compensation and Benefits Cash-based compensation expense primarily includes salaries, bonuses, employee benefits and employer-related payroll taxes. Bonuses are accrued over the service period in which they are earned. Equity-based compensation represents grants of equity-based awards or arrangements to certain employees and directors. The Company accounts for grants of equity-based awards, including restricted stock units (“RSUs”), to certain employees and directors at fair value as of the grant date. The Company recognizes non-cash compensation expense attributable to these grants on a straight-line basis over the requisite service period, which is generally the vesting period. Expense related to grants of equity-based awards is recognized as equity-based compensation expense in the consolidated statements of income. The fair value of RSUs is determined by the closing stock price on the grant date. Forfeitures of equity-based awards are recognized as they occur. Awards classified as liabilities are remeasured at the end of each reporting period until settlement. See note 10 for additional information regarding the Company’s accounting for equity-based awards. Performance fee-related compensation represents the portion of carried interest allocation revenue and incentive fees that have been awarded to employees as a form of long-term incentive compensation. Performance fee-related compensation is generally tied to the investment performance of the StepStone Funds. Approximately 50% of carried interest allocation revenue is awarded to employees as part of the Company’s long-term incentive compensation plan. Carried interest-related compensation is accounted for as compensation expense in conjunction with the related carried interest allocation revenue and, until paid, is recorded as a component of accrued carried interest-related compensation in the consolidated balance sheets. Carried interest-related compensation expense also includes the portion of net carried interest allocation revenue attributable to equity holders of the Company’s consolidated subsidiaries that are not 100% owned. Amounts presented as realized indicate the amounts paid or payable to employees based on the receipt of carried interest allocation revenue from realized investment activity. Carried interest-related compensation expense may be subject to reversal to the extent that the related carried interest allocation revenue is reversed. Carried interest-related compensation paid to employees may be subject to clawback on an after-tax basis under certain scenarios. To date, no material amounts of realized carried interest-related compensation have been reversed. Incentive fee-related compensation is accrued as compensation expense when it is probable and estimable that payment will be made in accordance with the applicable governing agreement. Legacy Greenspring performance fee-related compensation represents the legacy Greenspring carried interest allocations, which are entirely payable to certain employees. Legacy Greenspring carried interest-related compensation is accounted for as compensation expense in conjunction with the related legacy Greenspring carried interest allocation revenue and, until paid, is recorded as a component of legacy Greenspring accrued carried interest-related compensation in the consolidated balance sheets. Legacy Greenspring carried interest-related compensation expense may be subject to reversal to the extent that the related legacy Greenspring carried interest allocation revenue is reversed. However, none of the legacy Greenspring carried interest allocation revenue is attributable to the Company.</t>
        </is>
      </c>
    </row>
    <row r="22">
      <c r="A22" s="4" t="inlineStr">
        <is>
          <t>General, Administrative and Other</t>
        </is>
      </c>
      <c r="B22" s="4" t="inlineStr">
        <is>
          <t>General, Administrative and Other General, administrative and other includes occupancy, travel and related costs, insurance, legal and other professional fees, depreciation, amortization of intangible assets, system-related costs, and other general costs associated with operating the Company’s business. Beginning in the quarter ended December 31, 2022, general, administrative and other includes costs associated with the Consolidated Funds. Expenses of the Consolidated Funds have no impact on net income or loss attributable to the Company to the extent such expenses are borne by third-party investors.</t>
        </is>
      </c>
    </row>
    <row r="23">
      <c r="A23" s="4" t="inlineStr">
        <is>
          <t>Other Income (Expense)</t>
        </is>
      </c>
      <c r="B23" s="4" t="inlineStr">
        <is>
          <t>Other Income (Expense) Investment income (loss) primarily represents the share of earnings (losses) from the investments the Company makes in its SMAs and focused commingled funds. The Company, either directly or through its subsidiaries, generally has a general partner interest in the StepStone Funds, which invest in primary funds, secondary funds and co-investment funds, or a combination thereof. Investment income will increase or decrease based on the earnings of the StepStone Funds, which are primarily driven by net realized and unrealized gains (losses) on the underlying investments held by the funds. The Company’s co-investment funds invest in underlying portfolio companies and therefore their valuation changes from period to period are more influenced by individual companies than the Company’s primary and secondary funds, which have exposures across multiple portfolio companies in underlying private markets funds. The Company’s SMAs and focused commingled funds invest across various industries, strategies and geographies. Consequently, the Company’s general partner investments do not include any significant concentrations in a specific sector or geography outside the United States. Investment income excludes carried interest allocations, which are presented as revenues as described above. Legacy Greenspring investment income (loss) represents the share of earnings (losses) from the investments the Company makes in certain legacy Greenspring funds through the legacy Greenspring general partner entities. The Company has no direct economic interests in the legacy Greenspring general partner entities. As a result, all such income is reflected as non-controlling interests in legacy Greenspring entities. Legacy Greenspring investment income will increase or decrease based on the earnings of such legacy Greenspring funds, which are primarily driven by net realized and unrealized gains (losses) on the underlying investments held by the funds. Investment income (loss) of Consolidated Funds represents gains (losses) from the investments held by the Consolidated Funds. Interest income consists of income earned on cash, cash equivalents, restricted cash, and amounts associated with the Consolidated Funds. Interest expense primarily consists of the interest expense on the Revolver, as well as the related amortization of deferred financing costs. Other income (loss) includes foreign currency transaction gains and losses, non-operating activities, and amounts associated with the Consolidated Funds.</t>
        </is>
      </c>
    </row>
    <row r="24">
      <c r="A24" s="4" t="inlineStr">
        <is>
          <t>Income Taxes</t>
        </is>
      </c>
      <c r="B24" s="4" t="inlineStr">
        <is>
          <t>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subsidiaries generally operate as corporate entities in non-U.S. jurisdictions, with certain of these entities subject to non-U.S. income taxes. Additionally, certain subsidiaries are subject to local jurisdiction taxes at the entity level, which are reflected within income tax expense in the consolidated statements of income. As a result, the Partnership does not record U.S. federal and state income taxes on income in the Partnership or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liabilities are included within accounts payable, accrued expenses and other liabilities in the consolidated balance sheets. The principal items giving rise to temporary differences are certain basis differences resulting from exchanges of Partnership units. See Tax Receivable Agreements below.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likely-than-not to be sustained by the relevant taxing authority and requires measurement of a tax position meeting the more-likely-than-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solidated financial statements. The Company recognizes interest and penalties, if any, related to unrecognized tax benefits as interest expense and general, administrative and other expenses, respectively, in the consolidated statements of income. See note 11 for more information. The Company has elected to account for global intangible low-taxed income (“GILTI”) earned by foreign subsidiaries in the period the tax is incurr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information becomes available.</t>
        </is>
      </c>
    </row>
    <row r="25">
      <c r="A25" s="4" t="inlineStr">
        <is>
          <t>Tax Receivable Agreements</t>
        </is>
      </c>
      <c r="B25" s="4" t="inlineStr">
        <is>
          <t>Tax Receivable Agreements</t>
        </is>
      </c>
    </row>
    <row r="26">
      <c r="A26" s="4" t="inlineStr">
        <is>
          <t>Accumulated Other Comprehensive Income</t>
        </is>
      </c>
      <c r="B26" s="4" t="inlineStr">
        <is>
          <t>Accumulated Other Comprehensive Income</t>
        </is>
      </c>
    </row>
    <row r="27">
      <c r="A27" s="4" t="inlineStr">
        <is>
          <t>Segments</t>
        </is>
      </c>
      <c r="B27" s="4" t="inlineStr">
        <is>
          <t>Segments The Company operates as one business, a fully-integrated private markets solution provider. The Company’s chief operating decision maker (“CODM”), who is the Company’s chief executive officer, utilizes a consolidated approach to assess the performance of and allocate resources to the business. Accordingly, management has concluded that the Company consists of a single operating segment and single reportable segment for accounting and financial reporting purposes.</t>
        </is>
      </c>
    </row>
    <row r="28">
      <c r="A28" s="4" t="inlineStr">
        <is>
          <t>Concentrations of Risk</t>
        </is>
      </c>
      <c r="B28" s="4" t="inlineStr">
        <is>
          <t>Concentrations of Risk Financial instruments that potentially subject the Company to concentrations of credit risk or other risks consist principally of cash, cash equivalents, restricted cash, investments and fees receivable. The majority of the Company’s cash, cash equivalents and restricted cash is held in large, high credit quality financial institutions. Substantially all cash amounts on deposit with these large financial institutions exceeded federally insured limits at March 31, 2024 and 2023. The Company actively monitors its banking relationships and periodically performs an assessment of the financial condition and the reputations of these financial institutions. Based on these results, management believes that the Company’s exposure to credit risk is remote. The concentration of credit risk related to fees receivable is generally reduced by the relatively short payment terms extended to the Company’s clients. Amounts due to the Company in the form of carried interest allocations, which are reported as a component of investments in the consolidated balance sheets, remain subject to investment performance risk. In certain cases, carried interest allocations that have been distributed to the Company may remain subject to clawback, pursuant to the terms of the governing documents of the related funds. Refer to the discussion of carried interest above in this note 2 for additional details regarding the investment performance and clawback risk associated with carried interest allocations that have been recognized in income by the Company and/or recorded as accrued carried interest allocations in the consolidated balance sheets.</t>
        </is>
      </c>
    </row>
    <row r="29">
      <c r="A29" s="4" t="inlineStr">
        <is>
          <t>Recent Accounting Pronouncements</t>
        </is>
      </c>
      <c r="B29" s="4" t="inlineStr">
        <is>
          <t>Recent Accounting Pronouncements The Company considers the applicability and impact of all Accounting Standards Updates (“ASU”) issued by the Financial Accounting Standards Board (“FASB”). ASUs issued during the current period not listed below were assessed and determined to either be not applicable to the Company, or not expected to have a material impact on the consolidated financial statements. In March 2020, the FASB issued ASU 2020-04, Reference Rate Reform (Topic 848): Facilitation of the Effects of Reference Rate Reform on Financial Reporting , which amends current guidance to provide optional practical expedients and exceptions, if certain criteria are met, for applying GAAP to contracts, hedging relationships and other transactions that are affected by the reference rate reform. The expedients and exceptions in this update apply only to contracts, hedging relationships and other transactions that reference the London Interbank Offered Rate (“LIBOR”). Initially the update did not apply to contract modifications or hedging relationships entered into after December 31, 2022, but in December 2022, the FASB issued ASU 2022-06, which defers the sunset date for applying reference rate reform relief in ASC 848 to December 31, 2024. This guidance is effective for adoption anytime after March 12, 2020, but must be adopted prior to December 31, 2024. The Company is currently evaluating the impact on the consolidated financial statements. In November 2023, the FASB issued ASU 2023-07, Segment Reporting (Topic 280): Improvements to Reportable Segment Disclosures, which amends current guidance for reportable segment disclosure requirements. The updated disclosure requirements include: (1) reporting of segment expenses that are regularly provided to the CODM and included within each reported measure of segment profit or loss, (2) reporting of an amount for other segment items by reportable segment and a description of its composition, (3) reporting in interim periods of all annual disclosures about a reportable segment’s profit or loss and assets as currently required by Topic 280, (4) reporting of one or more additional measures of segment profit or loss if used by the CODM in assessing segment performance and determining allocation of resources, (5) reporting of the title and position of the CODM and an explanation of how the CODM uses the reported measure(s) of segment profit or loss, and (6) the requirement for single reportable segment entities to provide all required disclosures in Topic 280 for annual and interim periods. The amendments are effective for fiscal years beginning after December 15, 2023, and interim periods within fiscal years beginning after December 15, 2024, with early adoption permitted. The Company is currently evaluating the impact to its financial statements and related disclosures. In November 2023, the FASB issued ASU 2023-09, Income Taxes (Topic 740): Improvements to Income Tax Disclosures, which amends current guidance to provide expanded disclosure for the rate reconciliation with information about specific categories and reconciling items that meet a specific threshold, and to provide additional information about income taxes paid disaggregated by jurisdiction. The amendments are effective for annual periods beginning after December 15, 2024, with early adoption permitted. The Company is currently evaluating the impact to its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Accumulated Other Comprehensive Income (Loss)</t>
        </is>
      </c>
      <c r="B4" s="4" t="inlineStr">
        <is>
          <t xml:space="preserve">The components of accumulated other comprehensive income were as follows: As of March 31, 2024 2023 Foreign currency translation adjustments $ 77 $ 280 Unrealized gain on defined benefit plan, net 227 181 Accumulated other comprehensive income $ 304 $ 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presents revenues disaggregated by product offering, which aligns with the Company’s performance obligations and the basis for calculating each amount: Year Ended March 31, Management and Advisory Fees, Net 2024 2023 2022 Focused commingled funds (1) $ 295,927 $ 227,003 $ 148,725 SMAs 223,958 210,187 174,318 Advisory and other services 60,057 56,244 55,523 Fund reimbursement revenues 5,198 3,745 1,691 Total management and advisory fees, net $ 585,140 $ 497,179 $ 380,257 _______________________________ (1) Includes BDC income-based incentive fees of $1.4 million, $0 million and $0 million for the years ended March 31, 2024, 2023 and 2022, respectively. Year Ended March 31, Incentive Fees 2024 2023 2022 SMAs $ 16,294 $ 6,606 $ 11,441 Focused commingled funds 9,045 3,057 152 Total incentive fees $ 25,339 $ 9,663 $ 11,593 Year Ended March 31, Carried Interest Allocations 2024 2023 2022 SMAs $ 142,411 $ (110,020) $ 555,449 Focused commingled funds 33,898 (12,233) 231,120 Total carried interest allocations $ 176,309 $ (122,253) $ 786,569 Year Ended March 31, Legacy Greenspring Carried Interest Allocations 2024 2023 2022 SMAs $ 1,029 $ — $ — Focused commingled funds (76,186) (452,163) 187,106 Total legacy Greenspring carried interest allocations (1) $ (75,157) $ (452,163) $ 187,106 _______________________________ (1) The years ended March 31, 2024, 2023, and 2022 reflect the net effect of gross realized carried interest allocations of $59.7 million, $74.7 million, and $92.2 million, respectively, and the reversal of such amounts in unrealized carried interest allocations for such periods.</t>
        </is>
      </c>
    </row>
    <row r="5">
      <c r="A5" s="4" t="inlineStr">
        <is>
          <t>Revenue from External Customers by Geographic Areas</t>
        </is>
      </c>
      <c r="B5" s="4" t="inlineStr">
        <is>
          <t>The Company derives revenues from clients located in both the United States and other countries. The table below presents the Company’s revenues by geographic location: Year Ended March 31, Revenues (1) 2024 2023 2022 United States $ 191,373 $ (238,441) $ 428,282 Non-U.S. countries 520,258 170,867 937,243 _______________________________ (1) Revenues are attributed to countries based on client location for SMAs and advisory and other services, or location of investment vehicle for focused commingled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rrying Value of the Assets and Liabilities of the Company's Variable Interest Entities</t>
        </is>
      </c>
      <c r="B4" s="4" t="inlineStr">
        <is>
          <t xml:space="preserve">The carrying value of the assets and liabilities recognized in the consolidated balance sheets with respect to the Company’s interests in VIEs that were not consolidated is set forth below: As of March 31, 2024 2023 Investments in funds $ 135,043 $ 115,187 Legacy Greenspring investments in funds 147,042 152,658 Due from affiliates, net 34,744 29,017 Less: Amounts attributable to non-controlling interests in subsidiaries 25,362 19,432 Less: Amounts attributable to non-controlling interests in legacy Greenspring entities 147,042 152,658 Maximum exposure to loss $ 144,425 $ 124,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The Company’s equity method investments consist of the following: As of March 31, 2024 2023 Investments in funds (1) 135,043 115,187 Accrued carried interest allocations 1,354,051 1,227,173 Legacy Greenspring investments in funds and accrued carried interest allocations (2) 631,197 770,652 Total equity method investments 2,120,291 2,113,012 _______________________________ (1) The Company’s investments in funds were $204.8 million and $147.5 million as of March 31, 2024 and 2023, respectively. The consolidation of the Consolidated Funds results in the elimination of the Company’s investments in such funds. (2) Reflects investments in funds of $147.0 million and $152.7 million and carried interest allocations of $484.2 million and $618.0 million as of March 31, 2024 and 2023, respectively. The Company recognized equity method income (loss) of the following: Year Ended March 31, 2024 2023 2022 Carried interest allocations $ 176,309 $ (122,253) $ 786,569 Investment income (loss) 7,452 (2,509) 26,160 Legacy Greenspring carried interest allocations (75,157) (452,163) 187,106 Legacy Greenspring investment income (loss) (9,087) (44,075) 32,586 Total equity method income (loss) $ 99,517 $ (621,000) $ 1,032,421 Summarized financial information for the Company’s equity method investments reflected below represents the financial position as of March 31, 2024 and 2023, and the results of operations for the years ended March 31, 2024, 2023 and 2022, which are reported on a three-month lag. Assets are primarily composed of the investments held by the StepStone Funds. As of March 31, 2024 2023 Assets $ 73,311,149 $ 65,536,494 Liabilities 2,083,509 1,806,252 Equity $ 71,227,640 $ 63,730,242 Year Ended March 31, 2024 2023 2022 Investment income $ 131,521 $ 115,092 $ 84,279 Expenses (631,707) (446,413) (382,704) Net realized and unrealized gain (loss) on investments 3,121,627 (4,966,901) 16,868,454 Income tax expense (28,979) (12,261) (10,875) Net income (loss) $ 2,592,462 $ (5,310,483) $ 16,559,154 </t>
        </is>
      </c>
    </row>
    <row r="5">
      <c r="A5" s="4" t="inlineStr">
        <is>
          <t>Schedule of Consolidated Funds</t>
        </is>
      </c>
      <c r="B5" s="4" t="inlineStr">
        <is>
          <t xml:space="preserve">Investments held by the Consolidated Funds are summarized below: Fair Value as of March 31, Percentage of Total Investments as of March 31, 2024 2023 2024 2023 Investments of Consolidated Funds: Equity securities (cost of $15.6 million and $— million as of March 31, 2024 and 2023, respectively) $ 17,028 $ — 13 % — % Partnership and LLC interests (cost of $76.0 million and $21.3 million as of March 31, 2024 and 2023, respectively) 114,830 30,595 87 % 100 % Total investments of Consolidated Funds $ 131,858 $ 30,595 100 % 100 % The following table summarizes the net realized and unrealized gains (losses) from investment activities of the Consolidated Funds: Year Ended March 31, 2024 2023 2022 Investments of Consolidated Funds: Net realized gains on investments $ 2,325 $ 3 $ — Net unrealized gains on investments 26,147 9,31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of Liabilities and Assets</t>
        </is>
      </c>
      <c r="B4" s="4" t="inlineStr">
        <is>
          <t xml:space="preserve">The following tables provide details regarding the classification of these assets and liabilities within the fair value hierarchy as of the dates presented: Financial Instruments of the Company As of March 31, 2024 Level I Level II Level III Total Liabilities Contingent consideration obligations $ — $ — $ 53,449 $ 53,449 Total liabilities $ — $ — $ 53,449 $ 53,449 As of March 31, 2023 Level I Level II Level III Total Liabilities Contingent consideration obligations $ — $ — $ 36,745 $ 36,745 Total liabilities $ — $ — $ 36,745 $ 36,745 Financial Instruments of Consolidated Funds As of March 31, 2024 Level I Level II Level III Total Assets Equity securities $ — $ — $ 12,421 $ 12,421 Partnership and LLC interests — — 1,273 1,273 Total assets $ — $ — $ 13,694 $ 13,694 As of March 31, 2023 Level I Level II Level III Total Assets Equity securities $ — $ — $ — $ — Partnership and LLC interests — — 6,901 6,901 Total assets $ — $ — $ 6,901 $ 6,901 </t>
        </is>
      </c>
    </row>
    <row r="5">
      <c r="A5" s="4" t="inlineStr">
        <is>
          <t>Schedule of Changes in the Fair Value of Level III Financial Instruments</t>
        </is>
      </c>
      <c r="B5" s="4" t="inlineStr">
        <is>
          <t xml:space="preserve">A reconciliation from the beginning balance to the closing balance of Level III financial instruments of the Company are set forth below: Year Ended March 31, Contingent consideration obligations 2024 2023 Balance, beginning of year: $ 36,745 $ 28,025 Additions 41 — Change in fair value 16,809 9,361 Settlements (146) (641) Balance, end of year: $ 53,449 $ 36,745 Changes in unrealized losses included in earnings related to financial liabilities still held at the reporting date $ 16,809 $ 9,361 A reconciliation from the beginning balance to the closing balance of Level III financial instruments of Consolidated Funds are set forth below: As of March 31, 2024 2023 Partnership and LLC interests Balance, beginning of period: $ 6,901 $ — Transfers into Level III 1,593 — Transfers out of Level III (5,067) — Purchases 8,813 6,901 Change in fair value 1,454 — Balance, end of period: $ 13,694 $ 6,901 Changes in unrealized gains included in earnings related to financial assets still held at the reporting date $ 1,45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is included in other assets and receivables in the consolidated balance sheets and consists of the following: As of March 31, Property and equipment: 2024 2023 Office furniture $ 8,049 $ 7,053 Computer equipment and software 3,642 4,418 Leasehold improvements 27,570 17,246 Property and equipment, gross 39,261 28,717 Less: Accumulated depreciation (9,703) (12,876) Property and equipment, net $ 29,558 $ 15,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s and 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s of the following: As of March 31, 2024 2023 Management contracts $ 352,002 $ 352,002 Client relationships 96,650 96,650 Service agreements — 9,537 Less: Accumulated amortization (143,779) (103,544) Intangible assets, net $ 304,873 $ 354,645 </t>
        </is>
      </c>
    </row>
    <row r="5">
      <c r="A5" s="4" t="inlineStr">
        <is>
          <t>Schedule of Future Amortization of Finite-lived Intangible Assets</t>
        </is>
      </c>
      <c r="B5" s="4" t="inlineStr">
        <is>
          <t xml:space="preserve">At March 31, 2024, the expected future amortization of finite-lived intangible assets is as follows: Fiscal year ending March 31, 2025 $ 41,001 2026 40,810 2027 40,776 2028 40,759 2029 40,759 Thereafter 100,768 Total $ 304,8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 xml:space="preserve">The Company’s debt obligations consist of the following: As of March 31, 2024 2023 Revolver $ 150,000 $ 100,000 Less: Debt issuance costs (1,178) (1,649) Total debt obligations $ 148,822 $ 98,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Unvested Restricted Stock Units Activity</t>
        </is>
      </c>
      <c r="B4" s="4" t="inlineStr">
        <is>
          <t xml:space="preserve">The change in unvested RSUs is as follows: Number of RSUs Weighted-Average Grant-Date Fair Value Per RSU Balance as of March 31, 2023 1,775,732 $ 22.46 Granted 448,559 $ 35.07 Vested (750,790) $ (21.03) Forfeited (50,843) $ (24.36) Balance as of March 31, 2024 1,422,658 $ 2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Class A Common Stock</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650000000</v>
      </c>
      <c r="C4" s="6" t="n">
        <v>650000000</v>
      </c>
    </row>
    <row r="5">
      <c r="A5" s="4" t="inlineStr">
        <is>
          <t>Common stock, shares issued (in shares)</t>
        </is>
      </c>
      <c r="B5" s="6" t="n">
        <v>65614902</v>
      </c>
      <c r="C5" s="6" t="n">
        <v>62834791</v>
      </c>
    </row>
    <row r="6">
      <c r="A6" s="4" t="inlineStr">
        <is>
          <t>Common stock, shares outstanding (in shares)</t>
        </is>
      </c>
      <c r="B6" s="6" t="n">
        <v>65614902</v>
      </c>
      <c r="C6" s="6" t="n">
        <v>62834791</v>
      </c>
    </row>
    <row r="7">
      <c r="A7" s="4" t="inlineStr">
        <is>
          <t>Class B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6" t="n">
        <v>125000000</v>
      </c>
      <c r="C9" s="6" t="n">
        <v>125000000</v>
      </c>
    </row>
    <row r="10">
      <c r="A10" s="4" t="inlineStr">
        <is>
          <t>Common stock, shares issued (in shares)</t>
        </is>
      </c>
      <c r="B10" s="6" t="n">
        <v>45030959</v>
      </c>
      <c r="C10" s="6" t="n">
        <v>46420141</v>
      </c>
    </row>
    <row r="11">
      <c r="A11" s="4" t="inlineStr">
        <is>
          <t>Common stock, shares outstanding (in shares)</t>
        </is>
      </c>
      <c r="B11" s="6" t="n">
        <v>45030959</v>
      </c>
      <c r="C11" s="6" t="n">
        <v>464201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Income before income tax</t>
        </is>
      </c>
      <c r="B4" s="4" t="inlineStr">
        <is>
          <t xml:space="preserve">The Company’s income (loss) before income tax consisted of the following: Year Ended March 31, 2024 2023 2022 Domestic income (loss) before income tax $ 127,311 $ (102,560) $ 471,247 Foreign income before income tax 68,085 61,106 41,334 Total income (loss) before income tax $ 195,396 $ (41,454) $ 512,581 </t>
        </is>
      </c>
    </row>
    <row r="5">
      <c r="A5" s="4" t="inlineStr">
        <is>
          <t>Components of provision for income taxes</t>
        </is>
      </c>
      <c r="B5" s="4" t="inlineStr">
        <is>
          <t xml:space="preserve">The following table presents the components of the Company’s provision for income taxes: Year Ended March 31, 2024 2023 2022 Current: Federal $ 7,395 $ 6,933 $ 13,340 State and local 1,650 1,726 2,714 Foreign 9,349 7,653 6,383 Total current income tax expense 18,394 16,312 22,437 Deferred: Federal 8,815 (10,570) 4,897 State and local 295 (1,921) 966 Foreign 72 — — Total deferred income tax expense (benefit) 9,182 (12,491) 5,863 Total income tax expense $ 27,576 $ 3,821 $ 28,300 </t>
        </is>
      </c>
    </row>
    <row r="6">
      <c r="A6" s="4" t="inlineStr">
        <is>
          <t>Reconciliation of the U.S. federal statutory income tax rate to the effective tax rate</t>
        </is>
      </c>
      <c r="B6" s="4" t="inlineStr">
        <is>
          <t>A reconciliation of the U.S. federal statutory income tax rate to the Company’s effective tax rate is as follows: Year Ended March 31, 2024 2023 2022 Federal tax at statutory rate 21.0 % 21.0 % 21.0 % State and local income tax 1.1 0.8 0.8 Income passed through to limited partners (11.8) (13.6) (11.9) Foreign income tax 4.8 (18.5) 1.2 Valuation allowance (0.3) 4.7 (5.3) Return to provision (0.3) (3.7) (0.1) Other (0.4) 0.1 (0.2) Effective tax rate 14.1 % (9.2) % 5.5 %</t>
        </is>
      </c>
    </row>
    <row r="7">
      <c r="A7" s="4" t="inlineStr">
        <is>
          <t>Components of deferred tax assets and liabilities</t>
        </is>
      </c>
      <c r="B7" s="4" t="inlineStr">
        <is>
          <t xml:space="preserve">The following table presents the components of the Company’s deferred income tax assets and liabilities: As of March 31, 2024 2023 Deferred tax assets: Investment in the Partnership $ 195,426 $ 54,941 Other 2,682 1,769 Total deferred tax assets before valuation allowance 198,108 56,710 Valuation allowance (13,596) (12,352) Total net deferred tax assets 184,512 44,358 Deferred tax liabilities: Total deferred tax liabilities 158 353 Net deferred tax assets $ 184,354 $ 44,005 </t>
        </is>
      </c>
    </row>
    <row r="8">
      <c r="A8" s="4" t="inlineStr">
        <is>
          <t>Change in valuation allowance</t>
        </is>
      </c>
      <c r="B8" s="4" t="inlineStr">
        <is>
          <t xml:space="preserve">A summary of the change in valuation allowance by year is as follows: Valuation Allowance Balance at March 31, 2022 $ 13,422 Income tax decrease (1,975) Equity increase 905 Balance at March 31, 2023 12,352 Income tax decrease (1,210) Equity decrease — Equity increase 2,454 Balance at March 31, 2024 $ 13,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Reconciliations of Basic and Diluted Earnings Per Share of Class A Common Stock</t>
        </is>
      </c>
      <c r="B4" s="4" t="inlineStr">
        <is>
          <t xml:space="preserve">The following table sets forth reconciliations of the numerators and denominators used to compute basic and diluted earnings per share of Class A common stock: Year Ended March 31, 2024 2023 2022 (in thousands, except share and per share amounts) Numerator: Net income (loss) attributable to StepStone Group Inc. – Basic $ 58,091 $ (18,398) $ 193,885 Incremental income from assumed vesting of RSUs 451 — 4,043 Incremental income from assumed vesting and exchange of Class B2 units 2,202 — 7,689 Net income (loss) attributable to StepStone Group Inc. – Diluted $ 60,744 $ (18,398) $ 205,617 Denominator: Weighted-average shares of Class A common stock outstanding – Basic 63,489,135 61,884,671 49,833,760 Assumed vesting of RSUs 512,152 — 1,289,809 Assumed vesting and exchange of Class B2 units 2,542,751 — 2,476,681 Weighted-average shares of Class A common stock outstanding – Diluted 66,544,038 61,884,671 53,600,250 Net income (loss) per share of Class A common stock: Basic $ 0.91 $ (0.30) $ 3.89 Diluted $ 0.91 $ (0.30) $ 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Due from affiliates in the consolidated balance sheets consists primarily of fees and accounts receivable from the StepStone Funds, advances made on behalf of the StepStone Funds for the payment of certain organization and operating costs and expenses for which the Company is subsequently reimbursed, amounts due from employees and loans due from affiliated entities, as set forth below. As of March 31, 2024 2023 Amounts receivable from StepStone Funds $ 40,588 $ 33,813 Amounts receivable from employees 13,450 7,016 Amounts receivable from loans 13,493 13,493 Total due from affiliates $ 67,531 $ 54,322 Due to affiliates in the consolidated balance sheets consists primarily of amounts payable to certain non-controlling interest holders in connection with the Tax Receivable Agreements, amounts payable to the StepStone Funds and distributions payable to certain employee equity holders of consolidated subsidiaries, as set forth below. As of March 31, 2024 2023 Amounts payable to non-controlling interest holders in connection with Tax Receivable Agreements $ 206,841 $ 199,307 Amounts payable to StepStone Funds 5,844 4,796 Distributions payable to certain employee equity holders of consolidated subsidiaries 233 1,321 Total due to affiliates $ 212,918 $ 205,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Interests (Tables)</t>
        </is>
      </c>
      <c r="B1" s="2" t="inlineStr">
        <is>
          <t>12 Months Ended</t>
        </is>
      </c>
    </row>
    <row r="2">
      <c r="B2" s="2" t="inlineStr">
        <is>
          <t>Mar. 31, 2024</t>
        </is>
      </c>
    </row>
    <row r="3">
      <c r="A3" s="3" t="inlineStr">
        <is>
          <t>Equity [Abstract]</t>
        </is>
      </c>
      <c r="B3" s="4" t="inlineStr">
        <is>
          <t xml:space="preserve"> </t>
        </is>
      </c>
    </row>
    <row r="4">
      <c r="A4" s="4" t="inlineStr">
        <is>
          <t>Schedule of Rollforward of the Company's Shares of Common Stock Outstanding Since IPO</t>
        </is>
      </c>
      <c r="B4" s="4" t="inlineStr">
        <is>
          <t xml:space="preserve">The following table shows a rollforward of the Company’s shares of common stock outstanding since March 31, 2023: Class A Common Stock Class B Common Stock March 31, 2023 62,834,791 46,420,141 Class A common stock issued in exchange for Class B Partnership units 1,389,182 (1,389,182) Class A common stock issued in exchange for Class C Partnership units 661,873 — Class A common stock issued for vesting of RSUs, net of shares withheld for employee taxes 729,056 — March 31, 2024 65,614,902 45,030,959 </t>
        </is>
      </c>
    </row>
    <row r="5">
      <c r="A5" s="4" t="inlineStr">
        <is>
          <t>Schedule of Dividends</t>
        </is>
      </c>
      <c r="B5" s="4" t="inlineStr">
        <is>
          <t>The following table presents information regarding quarterly dividends on Class A common shares for the periods indicated: Quarterly Fiscal Period 1 Dividend Payment Date Dividend Per Share of Class A Common Stock First quarter July 15, 2021 $ 0.07 Second quarter September 15, 2021 0.07 Third quarter December 15, 2021 0.15 Fourth quarter March 15, 2022 0.15 Total dividends paid in FY2022 $ 0.44 First quarter June 30, 2022 $ 0.20 Second quarter September 15, 2022 0.20 Third quarter December 15, 2022 0.20 Fourth quarter March 15, 2023 0.20 Total dividends paid in FY2023 $ 0.80 First quarter June 30, 2023 $ 0.20 Supplemental 2 June 30, 2023 0.25 Second quarter September 15, 2023 0.21 Third quarter December 15, 2023 0.21 Fourth quarter March 15, 2024 0.21 Total dividends paid in FY2024 $ 1.08 _______________________________ (1) Dividends paid, as reported in this table, relate to the preceding quarterly period in which they were earned. (2) The supplemental cash dividend relates to earnings in respect of our full fiscal year 2023.</t>
        </is>
      </c>
    </row>
    <row r="6">
      <c r="A6" s="4" t="inlineStr">
        <is>
          <t>Redeemable Noncontrolling Interests</t>
        </is>
      </c>
      <c r="B6" s="4" t="inlineStr">
        <is>
          <t xml:space="preserve">The following table summarizes the activities associated with the redeemable non-controlling interests in Consolidated Funds: Year Ended March 31, 2024 2023 Beginning balance $ 24,530 $ — Contributions 62,255 22,754 Net income 15,838 1,776 Ending balance $ 102,623 $ 24,530 The following table summarizes the activities associated with the redeemable non-controlling interests in subsidiaries: Year Ended March 31, 2024 2023 Beginning balance $ — $ — Reclassification from permanent equity at redemption value 1,086,492 — Net income 5,782 — Reclassification to permanent equity (976,354) — Ending balance $ 115,92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ggregate Purchase Price and Estimated Fair Values of Assets Acquired and Liabilities Assumed</t>
        </is>
      </c>
      <c r="B4" s="4" t="inlineStr">
        <is>
          <t>The aggregate purchase price for the acquisition of Greenspring and the estimated fair values of the assets acquired and liabilities assumed at the acquisition date were as follows: Acquisition date fair value of consideration transferred: Cash consideration $ 186,577 Class A common stock 558,598 Class C units of the Partnership 135,239 Contingent consideration 17,769 Total purchase price $ 898,183 Estimated fair value of assets acquired and liabilities assumed: Cash and short-term receivables $ 5,725 Legacy Greenspring investments in funds and accrued carried interest allocations (1) 1,203,299 Lease right-of-use assets, net 2,585 Other assets and receivables 2,146 Finite-lived intangible assets—contractual rights: management contracts 310,944 Finite-lived intangible assets—client relationships 96,650 Finite-lived intangible assets—contractual rights: service agreements 9,537 Goodwill 573,750 Deferred income taxes (95,884) Accrued expenses and other liabilities (4,685) Legacy Greenspring accrued carried interest-related compensation (1) (1,045,157) Lease liabilities (2,585) Non-controlling interests in legacy Greenspring entities (1) (158,142) Total $ 898,183 _______________________________ (1) Represents investments in funds and carried interest allocations attributable to consolidated VIEs for which the Company did not acquire any direct economic interests. Such amounts are attributable to employees and therefore have been reflected as non-controlling interests in legacy Greenspring entities and legacy Greenspring accrued carried interest-related compensation, respectively.</t>
        </is>
      </c>
    </row>
    <row r="5">
      <c r="A5" s="4" t="inlineStr">
        <is>
          <t>Pro Forma Effect</t>
        </is>
      </c>
      <c r="B5" s="4" t="inlineStr">
        <is>
          <t xml:space="preserve">The following supplemental unaudited pro forma information assumes the Greenspring acquisition, as well as the Reorganization and IPO, had been consummated as of April 1, 2020: Year Ended March 31, 2022 Revenues $ 1,866,986 Net income attributable to StepStone Group Inc. 168,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ponents of Lease Expense and Supplemental Cash Flow Information</t>
        </is>
      </c>
      <c r="B4" s="4" t="inlineStr">
        <is>
          <t>The components of lease expense included in general, administrative and other expenses in the consolidated statements of income were as follows: Year Ended March 31, 2024 2023 2022 Operating lease cost (1)(2) $ 15,578 $ 10,983 $ 11,098 Variable lease cost 459 1,375 957 Sublease income (1,851) (1,778) (1,679) Total lease cost $ 14,186 $ 10,580 $ 10,376 _______________________________ (1) Operating lease cost includes an immaterial amount of short-term leases. (2) Includes a gain of $0.1 million and $2.7 million for the years ended March 31, 2024 and 2023, respectively, related to lease remeasurement adjustments due to a reduction in lease terms. Supplemental cash flow information related to leases was as follows: Year Ended March 31, 2024 2023 2022 Cash paid for amounts included in the measurement of lease liabilities: Operating cash flows used for operating leases $ 12,650 $ 10,613 $ 10,319 Weighted-average remaining lease term for operating leases (in years) 11.4 12.1 7.7 Weighted-average discount rate for operating leases 4.7 % 4.6 % 2.7 %</t>
        </is>
      </c>
    </row>
    <row r="5">
      <c r="A5" s="4" t="inlineStr">
        <is>
          <t>Schedule of Maturities of Operating Lease Liabilities</t>
        </is>
      </c>
      <c r="B5" s="4" t="inlineStr">
        <is>
          <t xml:space="preserve">As of March 31, 2024, maturities of operating lease liabilities were as follows: FY2025 $ 15,371 FY2026 16,504 FY2027 15,192 FY2028 13,106 FY2029 15,073 Thereafter 84,534 Total lease liabilities 159,780 Less: Imputed interest (40,041) Total operating lease liabilities $ 119,7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9" customWidth="1" min="2" max="2"/>
  </cols>
  <sheetData>
    <row r="1">
      <c r="A1" s="1" t="inlineStr">
        <is>
          <t>Organization (Details)</t>
        </is>
      </c>
      <c r="B1" s="2" t="inlineStr">
        <is>
          <t>12 Months Ended</t>
        </is>
      </c>
    </row>
    <row r="2">
      <c r="B2" s="2" t="inlineStr">
        <is>
          <t>Mar. 31, 2024 vote</t>
        </is>
      </c>
    </row>
    <row r="3">
      <c r="A3" s="4" t="inlineStr">
        <is>
          <t>Class A Common Stock</t>
        </is>
      </c>
      <c r="B3" s="4" t="inlineStr">
        <is>
          <t xml:space="preserve"> </t>
        </is>
      </c>
    </row>
    <row r="4">
      <c r="A4" s="3" t="inlineStr">
        <is>
          <t>Subsidiary of Limited Liability Company or Limited Partnership [Line Items]</t>
        </is>
      </c>
      <c r="B4" s="4" t="inlineStr">
        <is>
          <t xml:space="preserve"> </t>
        </is>
      </c>
    </row>
    <row r="5">
      <c r="A5" s="4" t="inlineStr">
        <is>
          <t>Common stock, number of votes</t>
        </is>
      </c>
      <c r="B5" s="6" t="n">
        <v>1</v>
      </c>
    </row>
    <row r="6">
      <c r="A6" s="4" t="inlineStr">
        <is>
          <t>Class B Common Stock</t>
        </is>
      </c>
      <c r="B6" s="4" t="inlineStr">
        <is>
          <t xml:space="preserve"> </t>
        </is>
      </c>
    </row>
    <row r="7">
      <c r="A7" s="3" t="inlineStr">
        <is>
          <t>Subsidiary of Limited Liability Company or Limited Partnership [Line Items]</t>
        </is>
      </c>
      <c r="B7" s="4" t="inlineStr">
        <is>
          <t xml:space="preserve"> </t>
        </is>
      </c>
    </row>
    <row r="8">
      <c r="A8" s="4" t="inlineStr">
        <is>
          <t>Common stock, number of votes</t>
        </is>
      </c>
      <c r="B8" s="6" t="n">
        <v>5</v>
      </c>
    </row>
    <row r="9">
      <c r="A9" s="4" t="inlineStr">
        <is>
          <t>Partnership</t>
        </is>
      </c>
      <c r="B9" s="4" t="inlineStr">
        <is>
          <t xml:space="preserve"> </t>
        </is>
      </c>
    </row>
    <row r="10">
      <c r="A10" s="3" t="inlineStr">
        <is>
          <t>Subsidiary of Limited Liability Company or Limited Partnership [Line Items]</t>
        </is>
      </c>
      <c r="B10" s="4" t="inlineStr">
        <is>
          <t xml:space="preserve"> </t>
        </is>
      </c>
    </row>
    <row r="11">
      <c r="A11" s="4" t="inlineStr">
        <is>
          <t>Economic ownership interest</t>
        </is>
      </c>
      <c r="B11" s="10" t="n">
        <v>0.583</v>
      </c>
    </row>
    <row r="12">
      <c r="A12" s="4" t="inlineStr">
        <is>
          <t>Partnership | General Partner</t>
        </is>
      </c>
      <c r="B12" s="4" t="inlineStr">
        <is>
          <t xml:space="preserve"> </t>
        </is>
      </c>
    </row>
    <row r="13">
      <c r="A13" s="3" t="inlineStr">
        <is>
          <t>Subsidiary of Limited Liability Company or Limited Partnership [Line Items]</t>
        </is>
      </c>
      <c r="B13" s="4" t="inlineStr">
        <is>
          <t xml:space="preserve"> </t>
        </is>
      </c>
    </row>
    <row r="14">
      <c r="A14" s="4" t="inlineStr">
        <is>
          <t>Membership ownership percentage</t>
        </is>
      </c>
      <c r="B14" s="11"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D1" s="2" t="inlineStr">
        <is>
          <t>12 Months Ended</t>
        </is>
      </c>
    </row>
    <row r="2">
      <c r="B2" s="2" t="inlineStr">
        <is>
          <t>Jan. 01, 2024 USD ($)</t>
        </is>
      </c>
      <c r="C2" s="2" t="inlineStr">
        <is>
          <t>Jan. 01, 2023 USD ($)</t>
        </is>
      </c>
      <c r="D2" s="2" t="inlineStr">
        <is>
          <t>Mar. 31, 2024 USD ($) segment</t>
        </is>
      </c>
      <c r="E2" s="2" t="inlineStr">
        <is>
          <t>Mar. 31, 2023 USD ($)</t>
        </is>
      </c>
      <c r="F2" s="2" t="inlineStr">
        <is>
          <t>Mar.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impairment</t>
        </is>
      </c>
      <c r="B4" s="4" t="inlineStr">
        <is>
          <t xml:space="preserve"> </t>
        </is>
      </c>
      <c r="C4" s="4" t="inlineStr">
        <is>
          <t xml:space="preserve"> </t>
        </is>
      </c>
      <c r="D4" s="7" t="n">
        <v>0</v>
      </c>
      <c r="E4" s="7" t="n">
        <v>0</v>
      </c>
      <c r="F4" s="7" t="n">
        <v>0</v>
      </c>
    </row>
    <row r="5">
      <c r="A5" s="4" t="inlineStr">
        <is>
          <t>Foreign currency translation gains (losses)</t>
        </is>
      </c>
      <c r="B5" s="4" t="inlineStr">
        <is>
          <t xml:space="preserve"> </t>
        </is>
      </c>
      <c r="C5" s="4" t="inlineStr">
        <is>
          <t xml:space="preserve"> </t>
        </is>
      </c>
      <c r="D5" s="6" t="n">
        <v>-1400000</v>
      </c>
      <c r="E5" s="6" t="n">
        <v>-1600000</v>
      </c>
      <c r="F5" s="6" t="n">
        <v>-1100000</v>
      </c>
    </row>
    <row r="6">
      <c r="A6" s="4" t="inlineStr">
        <is>
          <t>Impairment charges, finite-lived intangible assets</t>
        </is>
      </c>
      <c r="B6" s="4" t="inlineStr">
        <is>
          <t xml:space="preserve"> </t>
        </is>
      </c>
      <c r="C6" s="4" t="inlineStr">
        <is>
          <t xml:space="preserve"> </t>
        </is>
      </c>
      <c r="D6" s="7" t="n">
        <v>0</v>
      </c>
      <c r="E6" s="7" t="n">
        <v>0</v>
      </c>
      <c r="F6" s="7" t="n">
        <v>0</v>
      </c>
    </row>
    <row r="7">
      <c r="A7" s="4" t="inlineStr">
        <is>
          <t>Impairment of goodwill</t>
        </is>
      </c>
      <c r="B7" s="7" t="n">
        <v>0</v>
      </c>
      <c r="C7" s="7" t="n">
        <v>0</v>
      </c>
      <c r="D7" s="4" t="inlineStr">
        <is>
          <t xml:space="preserve"> </t>
        </is>
      </c>
      <c r="E7" s="4" t="inlineStr">
        <is>
          <t xml:space="preserve"> </t>
        </is>
      </c>
      <c r="F7" s="4" t="inlineStr">
        <is>
          <t xml:space="preserve"> </t>
        </is>
      </c>
    </row>
    <row r="8">
      <c r="A8" s="4" t="inlineStr">
        <is>
          <t>Incentive fees as percentage of profits</t>
        </is>
      </c>
      <c r="B8" s="4" t="inlineStr">
        <is>
          <t xml:space="preserve"> </t>
        </is>
      </c>
      <c r="C8" s="4" t="inlineStr">
        <is>
          <t xml:space="preserve"> </t>
        </is>
      </c>
      <c r="D8" s="11" t="n">
        <v>0.15</v>
      </c>
      <c r="E8" s="4" t="inlineStr">
        <is>
          <t xml:space="preserve"> </t>
        </is>
      </c>
      <c r="F8" s="4" t="inlineStr">
        <is>
          <t xml:space="preserve"> </t>
        </is>
      </c>
    </row>
    <row r="9">
      <c r="A9" s="4" t="inlineStr">
        <is>
          <t>Percentage of carried interest allocation revenue awarded to employees as part of the long-term incentive compensation plan</t>
        </is>
      </c>
      <c r="B9" s="4" t="inlineStr">
        <is>
          <t xml:space="preserve"> </t>
        </is>
      </c>
      <c r="C9" s="4" t="inlineStr">
        <is>
          <t xml:space="preserve"> </t>
        </is>
      </c>
      <c r="D9" s="11" t="n">
        <v>0.5</v>
      </c>
      <c r="E9" s="4" t="inlineStr">
        <is>
          <t xml:space="preserve"> </t>
        </is>
      </c>
      <c r="F9" s="4" t="inlineStr">
        <is>
          <t xml:space="preserve"> </t>
        </is>
      </c>
    </row>
    <row r="10">
      <c r="A10" s="4" t="inlineStr">
        <is>
          <t>Percentage of total net cash savings due to exchanging limited partners</t>
        </is>
      </c>
      <c r="B10" s="4" t="inlineStr">
        <is>
          <t xml:space="preserve"> </t>
        </is>
      </c>
      <c r="C10" s="4" t="inlineStr">
        <is>
          <t xml:space="preserve"> </t>
        </is>
      </c>
      <c r="D10" s="11" t="n">
        <v>0.85</v>
      </c>
      <c r="E10" s="4" t="inlineStr">
        <is>
          <t xml:space="preserve"> </t>
        </is>
      </c>
      <c r="F10" s="4" t="inlineStr">
        <is>
          <t xml:space="preserve"> </t>
        </is>
      </c>
    </row>
    <row r="11">
      <c r="A11" s="4" t="inlineStr">
        <is>
          <t>Percentage of total net cash savings retained</t>
        </is>
      </c>
      <c r="B11" s="4" t="inlineStr">
        <is>
          <t xml:space="preserve"> </t>
        </is>
      </c>
      <c r="C11" s="4" t="inlineStr">
        <is>
          <t xml:space="preserve"> </t>
        </is>
      </c>
      <c r="D11" s="11" t="n">
        <v>0.15</v>
      </c>
      <c r="E11" s="4" t="inlineStr">
        <is>
          <t xml:space="preserve"> </t>
        </is>
      </c>
      <c r="F11" s="4" t="inlineStr">
        <is>
          <t xml:space="preserve"> </t>
        </is>
      </c>
    </row>
    <row r="12">
      <c r="A12" s="4" t="inlineStr">
        <is>
          <t>Number of operating segments | segment</t>
        </is>
      </c>
      <c r="B12" s="4" t="inlineStr">
        <is>
          <t xml:space="preserve"> </t>
        </is>
      </c>
      <c r="C12" s="4" t="inlineStr">
        <is>
          <t xml:space="preserve"> </t>
        </is>
      </c>
      <c r="D12" s="6" t="n">
        <v>1</v>
      </c>
      <c r="E12" s="4" t="inlineStr">
        <is>
          <t xml:space="preserve"> </t>
        </is>
      </c>
      <c r="F12" s="4" t="inlineStr">
        <is>
          <t xml:space="preserve"> </t>
        </is>
      </c>
    </row>
    <row r="13">
      <c r="A13" s="4" t="inlineStr">
        <is>
          <t>Number of reportable segments | segment</t>
        </is>
      </c>
      <c r="B13" s="4" t="inlineStr">
        <is>
          <t xml:space="preserve"> </t>
        </is>
      </c>
      <c r="C13" s="4" t="inlineStr">
        <is>
          <t xml:space="preserve"> </t>
        </is>
      </c>
      <c r="D13" s="6" t="n">
        <v>1</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estimated useful lives</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Finite-lived intangible assets, estimated useful lives</t>
        </is>
      </c>
      <c r="B17" s="4" t="inlineStr">
        <is>
          <t xml:space="preserve"> </t>
        </is>
      </c>
      <c r="C17" s="4" t="inlineStr">
        <is>
          <t xml:space="preserve"> </t>
        </is>
      </c>
      <c r="D17" s="4" t="inlineStr">
        <is>
          <t>8 years</t>
        </is>
      </c>
      <c r="E17" s="4" t="inlineStr">
        <is>
          <t xml:space="preserve"> </t>
        </is>
      </c>
      <c r="F17" s="4" t="inlineStr">
        <is>
          <t xml:space="preserve"> </t>
        </is>
      </c>
    </row>
    <row r="18">
      <c r="A18" s="4" t="inlineStr">
        <is>
          <t>Carried interest allocation as percentage of cumulative fund or account performance</t>
        </is>
      </c>
      <c r="B18" s="4" t="inlineStr">
        <is>
          <t xml:space="preserve"> </t>
        </is>
      </c>
      <c r="C18" s="4" t="inlineStr">
        <is>
          <t xml:space="preserve"> </t>
        </is>
      </c>
      <c r="D18" s="11" t="n">
        <v>0.05</v>
      </c>
      <c r="E18" s="4" t="inlineStr">
        <is>
          <t xml:space="preserve"> </t>
        </is>
      </c>
      <c r="F18" s="4" t="inlineStr">
        <is>
          <t xml:space="preserve"> </t>
        </is>
      </c>
    </row>
    <row r="19">
      <c r="A19" s="4" t="inlineStr">
        <is>
          <t>Revenue, carried interest allocation, minimum return levels required</t>
        </is>
      </c>
      <c r="B19" s="4" t="inlineStr">
        <is>
          <t xml:space="preserve"> </t>
        </is>
      </c>
      <c r="C19" s="4" t="inlineStr">
        <is>
          <t xml:space="preserve"> </t>
        </is>
      </c>
      <c r="D19" s="11" t="n">
        <v>0.05</v>
      </c>
      <c r="E19" s="4" t="inlineStr">
        <is>
          <t xml:space="preserve"> </t>
        </is>
      </c>
      <c r="F19" s="4" t="inlineStr">
        <is>
          <t xml:space="preserve"> </t>
        </is>
      </c>
    </row>
    <row r="20">
      <c r="A20" s="4" t="inlineStr">
        <is>
          <t>Legacy carried interest allocation as percentage of cumulative fund or account performance</t>
        </is>
      </c>
      <c r="B20" s="4" t="inlineStr">
        <is>
          <t xml:space="preserve"> </t>
        </is>
      </c>
      <c r="C20" s="4" t="inlineStr">
        <is>
          <t xml:space="preserve"> </t>
        </is>
      </c>
      <c r="D20" s="11" t="n">
        <v>0.05</v>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ves</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Finite-lived intangible assets, estimated useful lives</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Carried interest allocation as percentage of cumulative fund or account performance</t>
        </is>
      </c>
      <c r="B25" s="4" t="inlineStr">
        <is>
          <t xml:space="preserve"> </t>
        </is>
      </c>
      <c r="C25" s="4" t="inlineStr">
        <is>
          <t xml:space="preserve"> </t>
        </is>
      </c>
      <c r="D25" s="11" t="n">
        <v>0.2</v>
      </c>
      <c r="E25" s="4" t="inlineStr">
        <is>
          <t xml:space="preserve"> </t>
        </is>
      </c>
      <c r="F25" s="4" t="inlineStr">
        <is>
          <t xml:space="preserve"> </t>
        </is>
      </c>
    </row>
    <row r="26">
      <c r="A26" s="4" t="inlineStr">
        <is>
          <t>Revenue, carried interest allocation, minimum return levels required</t>
        </is>
      </c>
      <c r="B26" s="4" t="inlineStr">
        <is>
          <t xml:space="preserve"> </t>
        </is>
      </c>
      <c r="C26" s="4" t="inlineStr">
        <is>
          <t xml:space="preserve"> </t>
        </is>
      </c>
      <c r="D26" s="11" t="n">
        <v>0.1</v>
      </c>
      <c r="E26" s="4" t="inlineStr">
        <is>
          <t xml:space="preserve"> </t>
        </is>
      </c>
      <c r="F26" s="4" t="inlineStr">
        <is>
          <t xml:space="preserve"> </t>
        </is>
      </c>
    </row>
    <row r="27">
      <c r="A27" s="4" t="inlineStr">
        <is>
          <t>Legacy carried interest allocation as percentage of cumulative fund or account performance</t>
        </is>
      </c>
      <c r="B27" s="4" t="inlineStr">
        <is>
          <t xml:space="preserve"> </t>
        </is>
      </c>
      <c r="C27" s="4" t="inlineStr">
        <is>
          <t xml:space="preserve"> </t>
        </is>
      </c>
      <c r="D27" s="11" t="n">
        <v>0.2</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OCI (Details) - USD ($) $ in Thousands</t>
        </is>
      </c>
      <c r="B1" s="2" t="inlineStr">
        <is>
          <t>Mar. 31, 2024</t>
        </is>
      </c>
      <c r="C1" s="2" t="inlineStr">
        <is>
          <t>Mar. 31, 2023</t>
        </is>
      </c>
      <c r="D1" s="2" t="inlineStr">
        <is>
          <t>Mar. 31, 2022</t>
        </is>
      </c>
      <c r="E1" s="2" t="inlineStr">
        <is>
          <t>Mar.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Equity</t>
        </is>
      </c>
      <c r="B3" s="7" t="n">
        <v>1654591</v>
      </c>
      <c r="C3" s="7" t="n">
        <v>1628787</v>
      </c>
      <c r="D3" s="7" t="n">
        <v>1824330</v>
      </c>
      <c r="E3" s="7" t="n">
        <v>659693</v>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Equity</t>
        </is>
      </c>
      <c r="B6" s="6" t="n">
        <v>77</v>
      </c>
      <c r="C6" s="6" t="n">
        <v>280</v>
      </c>
      <c r="D6" s="4" t="inlineStr">
        <is>
          <t xml:space="preserve"> </t>
        </is>
      </c>
      <c r="E6" s="4" t="inlineStr">
        <is>
          <t xml:space="preserve"> </t>
        </is>
      </c>
    </row>
    <row r="7">
      <c r="A7" s="4" t="inlineStr">
        <is>
          <t>Unrealized gain on defined benefit plan, ne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Equity</t>
        </is>
      </c>
      <c r="B9" s="6" t="n">
        <v>227</v>
      </c>
      <c r="C9" s="6" t="n">
        <v>181</v>
      </c>
      <c r="D9" s="4" t="inlineStr">
        <is>
          <t xml:space="preserve"> </t>
        </is>
      </c>
      <c r="E9" s="4" t="inlineStr">
        <is>
          <t xml:space="preserve"> </t>
        </is>
      </c>
    </row>
    <row r="10">
      <c r="A10" s="4" t="inlineStr">
        <is>
          <t>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Equity</t>
        </is>
      </c>
      <c r="B12" s="7" t="n">
        <v>304</v>
      </c>
      <c r="C12" s="7" t="n">
        <v>461</v>
      </c>
      <c r="D12" s="7" t="n">
        <v>658</v>
      </c>
      <c r="E12" s="7" t="n">
        <v>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Product Offering (Details) - USD ($) $ in Thousands</t>
        </is>
      </c>
      <c r="B1" s="2" t="inlineStr">
        <is>
          <t>12 Months Ended</t>
        </is>
      </c>
    </row>
    <row r="2">
      <c r="B2" s="2" t="inlineStr">
        <is>
          <t>Mar. 31, 2024</t>
        </is>
      </c>
      <c r="C2" s="2" t="inlineStr">
        <is>
          <t>Mar. 31, 2023</t>
        </is>
      </c>
      <c r="D2" s="2" t="inlineStr">
        <is>
          <t>Mar. 31, 2022</t>
        </is>
      </c>
    </row>
    <row r="3">
      <c r="A3" s="4" t="inlineStr">
        <is>
          <t>Management and advisory fees, ne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7" t="n">
        <v>585140</v>
      </c>
      <c r="C5" s="7" t="n">
        <v>497179</v>
      </c>
      <c r="D5" s="7" t="n">
        <v>380257</v>
      </c>
    </row>
    <row r="6">
      <c r="A6" s="4" t="inlineStr">
        <is>
          <t>Focused commingled funds(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95927</v>
      </c>
      <c r="C8" s="6" t="n">
        <v>227003</v>
      </c>
      <c r="D8" s="6" t="n">
        <v>148725</v>
      </c>
    </row>
    <row r="9">
      <c r="A9" s="4" t="inlineStr">
        <is>
          <t>SMA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23958</v>
      </c>
      <c r="C11" s="6" t="n">
        <v>210187</v>
      </c>
      <c r="D11" s="6" t="n">
        <v>174318</v>
      </c>
    </row>
    <row r="12">
      <c r="A12" s="4" t="inlineStr">
        <is>
          <t>Advisory and other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60057</v>
      </c>
      <c r="C14" s="6" t="n">
        <v>56244</v>
      </c>
      <c r="D14" s="6" t="n">
        <v>55523</v>
      </c>
    </row>
    <row r="15">
      <c r="A15" s="4" t="inlineStr">
        <is>
          <t>Fund reimbursement revenu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5198</v>
      </c>
      <c r="C17" s="6" t="n">
        <v>3745</v>
      </c>
      <c r="D17" s="6" t="n">
        <v>1691</v>
      </c>
    </row>
    <row r="18">
      <c r="A18" s="4" t="inlineStr">
        <is>
          <t>Incentive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25339</v>
      </c>
      <c r="C20" s="6" t="n">
        <v>9663</v>
      </c>
      <c r="D20" s="6" t="n">
        <v>11593</v>
      </c>
    </row>
    <row r="21">
      <c r="A21" s="4" t="inlineStr">
        <is>
          <t>SMA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16294</v>
      </c>
      <c r="C23" s="6" t="n">
        <v>6606</v>
      </c>
      <c r="D23" s="6" t="n">
        <v>11441</v>
      </c>
    </row>
    <row r="24">
      <c r="A24" s="4" t="inlineStr">
        <is>
          <t>Focused commingled fund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9045</v>
      </c>
      <c r="C26" s="6" t="n">
        <v>3057</v>
      </c>
      <c r="D26" s="6" t="n">
        <v>152</v>
      </c>
    </row>
    <row r="27">
      <c r="A27" s="4" t="inlineStr">
        <is>
          <t>Carried Interest Allocation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carried interest allocations</t>
        </is>
      </c>
      <c r="B29" s="6" t="n">
        <v>176309</v>
      </c>
      <c r="C29" s="6" t="n">
        <v>-122253</v>
      </c>
      <c r="D29" s="6" t="n">
        <v>786569</v>
      </c>
    </row>
    <row r="30">
      <c r="A30" s="4" t="inlineStr">
        <is>
          <t>SMA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carried interest allocations</t>
        </is>
      </c>
      <c r="B32" s="6" t="n">
        <v>142411</v>
      </c>
      <c r="C32" s="6" t="n">
        <v>-110020</v>
      </c>
      <c r="D32" s="6" t="n">
        <v>555449</v>
      </c>
    </row>
    <row r="33">
      <c r="A33" s="4" t="inlineStr">
        <is>
          <t>Focused commingled fund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carried interest allocations</t>
        </is>
      </c>
      <c r="B35" s="6" t="n">
        <v>33898</v>
      </c>
      <c r="C35" s="6" t="n">
        <v>-12233</v>
      </c>
      <c r="D35" s="6" t="n">
        <v>231120</v>
      </c>
    </row>
    <row r="36">
      <c r="A36" s="4" t="inlineStr">
        <is>
          <t>Legacy Greenspring Carried Interest Allocation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carried interest allocations</t>
        </is>
      </c>
      <c r="B38" s="6" t="n">
        <v>-75157</v>
      </c>
      <c r="C38" s="6" t="n">
        <v>-452163</v>
      </c>
      <c r="D38" s="6" t="n">
        <v>187106</v>
      </c>
    </row>
    <row r="39">
      <c r="A39" s="4" t="inlineStr">
        <is>
          <t>SMA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carried interest allocations</t>
        </is>
      </c>
      <c r="B41" s="6" t="n">
        <v>1029</v>
      </c>
      <c r="C41" s="6" t="n">
        <v>0</v>
      </c>
      <c r="D41" s="6" t="n">
        <v>0</v>
      </c>
    </row>
    <row r="42">
      <c r="A42" s="4" t="inlineStr">
        <is>
          <t>Legacy carried interest allocation, focused comingled fund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carried interest allocations</t>
        </is>
      </c>
      <c r="B44" s="6" t="n">
        <v>-76186</v>
      </c>
      <c r="C44" s="6" t="n">
        <v>-452163</v>
      </c>
      <c r="D44" s="6" t="n">
        <v>187106</v>
      </c>
    </row>
    <row r="45">
      <c r="A45" s="4" t="inlineStr">
        <is>
          <t>Legacy gross carried interest allocation, focused comingled fund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carried interest allocations</t>
        </is>
      </c>
      <c r="B47" s="6" t="n">
        <v>59700</v>
      </c>
      <c r="C47" s="6" t="n">
        <v>74700</v>
      </c>
      <c r="D47" s="6" t="n">
        <v>92200</v>
      </c>
    </row>
    <row r="48">
      <c r="A48" s="4" t="inlineStr">
        <is>
          <t>Management And Advisory Fees, Net, BDC Income Based Incentive Fe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7" t="n">
        <v>1400</v>
      </c>
      <c r="C50" s="7" t="n">
        <v>0</v>
      </c>
      <c r="D50"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Thousands</t>
        </is>
      </c>
      <c r="C1" s="2" t="inlineStr">
        <is>
          <t>12 Months Ended</t>
        </is>
      </c>
    </row>
    <row r="2">
      <c r="C2" s="2" t="inlineStr">
        <is>
          <t>Mar. 31, 2024</t>
        </is>
      </c>
      <c r="D2" s="2" t="inlineStr">
        <is>
          <t>Mar. 31, 2023</t>
        </is>
      </c>
      <c r="E2" s="2" t="inlineStr">
        <is>
          <t>Mar. 31, 2022</t>
        </is>
      </c>
    </row>
    <row r="3">
      <c r="A3" s="3" t="inlineStr">
        <is>
          <t>Revenues</t>
        </is>
      </c>
      <c r="C3" s="4" t="inlineStr">
        <is>
          <t xml:space="preserve"> </t>
        </is>
      </c>
      <c r="D3" s="4" t="inlineStr">
        <is>
          <t xml:space="preserve"> </t>
        </is>
      </c>
      <c r="E3" s="4" t="inlineStr">
        <is>
          <t xml:space="preserve"> </t>
        </is>
      </c>
    </row>
    <row r="4">
      <c r="A4" s="4" t="inlineStr">
        <is>
          <t>Total revenues</t>
        </is>
      </c>
      <c r="C4" s="7" t="n">
        <v>711631</v>
      </c>
      <c r="D4" s="7" t="n">
        <v>-67574</v>
      </c>
      <c r="E4" s="7" t="n">
        <v>1365525</v>
      </c>
    </row>
    <row r="5">
      <c r="A5" s="3" t="inlineStr">
        <is>
          <t>Compensation and benefits:</t>
        </is>
      </c>
      <c r="C5" s="4" t="inlineStr">
        <is>
          <t xml:space="preserve"> </t>
        </is>
      </c>
      <c r="D5" s="4" t="inlineStr">
        <is>
          <t xml:space="preserve"> </t>
        </is>
      </c>
      <c r="E5" s="4" t="inlineStr">
        <is>
          <t xml:space="preserve"> </t>
        </is>
      </c>
    </row>
    <row r="6">
      <c r="A6" s="4" t="inlineStr">
        <is>
          <t>Cash-based compensation</t>
        </is>
      </c>
      <c r="C6" s="6" t="n">
        <v>292962</v>
      </c>
      <c r="D6" s="6" t="n">
        <v>252180</v>
      </c>
      <c r="E6" s="6" t="n">
        <v>197482</v>
      </c>
    </row>
    <row r="7">
      <c r="A7" s="4" t="inlineStr">
        <is>
          <t>Equity-based compensation</t>
        </is>
      </c>
      <c r="C7" s="6" t="n">
        <v>42357</v>
      </c>
      <c r="D7" s="6" t="n">
        <v>24940</v>
      </c>
      <c r="E7" s="6" t="n">
        <v>13996</v>
      </c>
    </row>
    <row r="8">
      <c r="A8" s="3" t="inlineStr">
        <is>
          <t>Performance fee-related compensation:</t>
        </is>
      </c>
      <c r="C8" s="4" t="inlineStr">
        <is>
          <t xml:space="preserve"> </t>
        </is>
      </c>
      <c r="D8" s="4" t="inlineStr">
        <is>
          <t xml:space="preserve"> </t>
        </is>
      </c>
      <c r="E8" s="4" t="inlineStr">
        <is>
          <t xml:space="preserve"> </t>
        </is>
      </c>
    </row>
    <row r="9">
      <c r="A9" s="4" t="inlineStr">
        <is>
          <t>Realized</t>
        </is>
      </c>
      <c r="C9" s="6" t="n">
        <v>37687</v>
      </c>
      <c r="D9" s="6" t="n">
        <v>79846</v>
      </c>
      <c r="E9" s="6" t="n">
        <v>91208</v>
      </c>
    </row>
    <row r="10">
      <c r="A10" s="4" t="inlineStr">
        <is>
          <t>Unrealized</t>
        </is>
      </c>
      <c r="C10" s="6" t="n">
        <v>74694</v>
      </c>
      <c r="D10" s="6" t="n">
        <v>-119039</v>
      </c>
      <c r="E10" s="6" t="n">
        <v>312903</v>
      </c>
    </row>
    <row r="11">
      <c r="A11" s="4" t="inlineStr">
        <is>
          <t>Total performance fee-related compensation</t>
        </is>
      </c>
      <c r="C11" s="6" t="n">
        <v>112381</v>
      </c>
      <c r="D11" s="6" t="n">
        <v>-39193</v>
      </c>
      <c r="E11" s="6" t="n">
        <v>404111</v>
      </c>
    </row>
    <row r="12">
      <c r="A12" s="4" t="inlineStr">
        <is>
          <t>Legacy Greenspring performance fee-related compensation</t>
        </is>
      </c>
      <c r="B12" s="4" t="inlineStr">
        <is>
          <t>[1]</t>
        </is>
      </c>
      <c r="C12" s="6" t="n">
        <v>-75157</v>
      </c>
      <c r="D12" s="6" t="n">
        <v>-452163</v>
      </c>
      <c r="E12" s="6" t="n">
        <v>187106</v>
      </c>
    </row>
    <row r="13">
      <c r="A13" s="4" t="inlineStr">
        <is>
          <t>Total compensation and benefits</t>
        </is>
      </c>
      <c r="C13" s="6" t="n">
        <v>372543</v>
      </c>
      <c r="D13" s="6" t="n">
        <v>-214236</v>
      </c>
      <c r="E13" s="6" t="n">
        <v>802695</v>
      </c>
    </row>
    <row r="14">
      <c r="A14" s="4" t="inlineStr">
        <is>
          <t>General, administrative and other</t>
        </is>
      </c>
      <c r="C14" s="6" t="n">
        <v>167317</v>
      </c>
      <c r="D14" s="6" t="n">
        <v>147159</v>
      </c>
      <c r="E14" s="6" t="n">
        <v>110468</v>
      </c>
    </row>
    <row r="15">
      <c r="A15" s="4" t="inlineStr">
        <is>
          <t>Total expenses</t>
        </is>
      </c>
      <c r="C15" s="6" t="n">
        <v>539860</v>
      </c>
      <c r="D15" s="6" t="n">
        <v>-67077</v>
      </c>
      <c r="E15" s="6" t="n">
        <v>913163</v>
      </c>
    </row>
    <row r="16">
      <c r="A16" s="3" t="inlineStr">
        <is>
          <t>Other income (expense)</t>
        </is>
      </c>
      <c r="C16" s="4" t="inlineStr">
        <is>
          <t xml:space="preserve"> </t>
        </is>
      </c>
      <c r="D16" s="4" t="inlineStr">
        <is>
          <t xml:space="preserve"> </t>
        </is>
      </c>
      <c r="E16" s="4" t="inlineStr">
        <is>
          <t xml:space="preserve"> </t>
        </is>
      </c>
    </row>
    <row r="17">
      <c r="A17" s="4" t="inlineStr">
        <is>
          <t>Investment income (loss)</t>
        </is>
      </c>
      <c r="C17" s="6" t="n">
        <v>7452</v>
      </c>
      <c r="D17" s="6" t="n">
        <v>-2509</v>
      </c>
      <c r="E17" s="6" t="n">
        <v>26160</v>
      </c>
    </row>
    <row r="18">
      <c r="A18" s="4" t="inlineStr">
        <is>
          <t>Legacy Greenspring investment income (loss)</t>
        </is>
      </c>
      <c r="B18" s="4" t="inlineStr">
        <is>
          <t>[1]</t>
        </is>
      </c>
      <c r="C18" s="6" t="n">
        <v>-9087</v>
      </c>
      <c r="D18" s="6" t="n">
        <v>-44075</v>
      </c>
      <c r="E18" s="6" t="n">
        <v>32586</v>
      </c>
    </row>
    <row r="19">
      <c r="A19" s="4" t="inlineStr">
        <is>
          <t>Unrealized investment income of Consolidated Funds</t>
        </is>
      </c>
      <c r="C19" s="6" t="n">
        <v>28472</v>
      </c>
      <c r="D19" s="6" t="n">
        <v>9315</v>
      </c>
      <c r="E19" s="6" t="n">
        <v>0</v>
      </c>
    </row>
    <row r="20">
      <c r="A20" s="4" t="inlineStr">
        <is>
          <t>Interest income</t>
        </is>
      </c>
      <c r="C20" s="6" t="n">
        <v>3664</v>
      </c>
      <c r="D20" s="6" t="n">
        <v>1921</v>
      </c>
      <c r="E20" s="6" t="n">
        <v>337</v>
      </c>
    </row>
    <row r="21">
      <c r="A21" s="4" t="inlineStr">
        <is>
          <t>Interest expense</t>
        </is>
      </c>
      <c r="C21" s="6" t="n">
        <v>-9331</v>
      </c>
      <c r="D21" s="6" t="n">
        <v>-4189</v>
      </c>
      <c r="E21" s="6" t="n">
        <v>-1113</v>
      </c>
    </row>
    <row r="22">
      <c r="A22" s="4" t="inlineStr">
        <is>
          <t>Other income (loss)</t>
        </is>
      </c>
      <c r="C22" s="6" t="n">
        <v>2455</v>
      </c>
      <c r="D22" s="6" t="n">
        <v>-1420</v>
      </c>
      <c r="E22" s="6" t="n">
        <v>2249</v>
      </c>
    </row>
    <row r="23">
      <c r="A23" s="4" t="inlineStr">
        <is>
          <t>Total other income (expense)</t>
        </is>
      </c>
      <c r="C23" s="6" t="n">
        <v>23625</v>
      </c>
      <c r="D23" s="6" t="n">
        <v>-40957</v>
      </c>
      <c r="E23" s="6" t="n">
        <v>60219</v>
      </c>
    </row>
    <row r="24">
      <c r="A24" s="4" t="inlineStr">
        <is>
          <t>Total income (loss) before income tax</t>
        </is>
      </c>
      <c r="C24" s="6" t="n">
        <v>195396</v>
      </c>
      <c r="D24" s="6" t="n">
        <v>-41454</v>
      </c>
      <c r="E24" s="6" t="n">
        <v>512581</v>
      </c>
    </row>
    <row r="25">
      <c r="A25" s="4" t="inlineStr">
        <is>
          <t>Income tax expense</t>
        </is>
      </c>
      <c r="C25" s="6" t="n">
        <v>27576</v>
      </c>
      <c r="D25" s="6" t="n">
        <v>3821</v>
      </c>
      <c r="E25" s="6" t="n">
        <v>28300</v>
      </c>
    </row>
    <row r="26">
      <c r="A26" s="4" t="inlineStr">
        <is>
          <t>Net income (loss)</t>
        </is>
      </c>
      <c r="C26" s="6" t="n">
        <v>167820</v>
      </c>
      <c r="D26" s="6" t="n">
        <v>-45275</v>
      </c>
      <c r="E26" s="6" t="n">
        <v>484281</v>
      </c>
    </row>
    <row r="27">
      <c r="A27" s="4" t="inlineStr">
        <is>
          <t>Net income (loss) attributable to StepStone Group Inc.</t>
        </is>
      </c>
      <c r="C27" s="7" t="n">
        <v>58091</v>
      </c>
      <c r="D27" s="7" t="n">
        <v>-18398</v>
      </c>
      <c r="E27" s="7" t="n">
        <v>193885</v>
      </c>
    </row>
    <row r="28">
      <c r="A28" s="3" t="inlineStr">
        <is>
          <t>Net income (loss) per share of Class A common stock:</t>
        </is>
      </c>
      <c r="C28" s="4" t="inlineStr">
        <is>
          <t xml:space="preserve"> </t>
        </is>
      </c>
      <c r="D28" s="4" t="inlineStr">
        <is>
          <t xml:space="preserve"> </t>
        </is>
      </c>
      <c r="E28" s="4" t="inlineStr">
        <is>
          <t xml:space="preserve"> </t>
        </is>
      </c>
    </row>
    <row r="29">
      <c r="A29" s="4" t="inlineStr">
        <is>
          <t>Basic (in dollars per share)</t>
        </is>
      </c>
      <c r="C29" s="9" t="n">
        <v>0.91</v>
      </c>
      <c r="D29" s="9" t="n">
        <v>-0.3</v>
      </c>
      <c r="E29" s="9" t="n">
        <v>3.89</v>
      </c>
    </row>
    <row r="30">
      <c r="A30" s="4" t="inlineStr">
        <is>
          <t>Diluted (in dollars per share)</t>
        </is>
      </c>
      <c r="C30" s="9" t="n">
        <v>0.91</v>
      </c>
      <c r="D30" s="9" t="n">
        <v>-0.3</v>
      </c>
      <c r="E30" s="9" t="n">
        <v>3.84</v>
      </c>
    </row>
    <row r="31">
      <c r="A31" s="3" t="inlineStr">
        <is>
          <t>Weighted-average shares of Class A common stock:</t>
        </is>
      </c>
      <c r="C31" s="4" t="inlineStr">
        <is>
          <t xml:space="preserve"> </t>
        </is>
      </c>
      <c r="D31" s="4" t="inlineStr">
        <is>
          <t xml:space="preserve"> </t>
        </is>
      </c>
      <c r="E31" s="4" t="inlineStr">
        <is>
          <t xml:space="preserve"> </t>
        </is>
      </c>
    </row>
    <row r="32">
      <c r="A32" s="4" t="inlineStr">
        <is>
          <t>Basic (in shares)</t>
        </is>
      </c>
      <c r="C32" s="6" t="n">
        <v>63489135</v>
      </c>
      <c r="D32" s="6" t="n">
        <v>61884671</v>
      </c>
      <c r="E32" s="6" t="n">
        <v>49833760</v>
      </c>
    </row>
    <row r="33">
      <c r="A33" s="4" t="inlineStr">
        <is>
          <t>Diluted (in shares)</t>
        </is>
      </c>
      <c r="C33" s="6" t="n">
        <v>66544038</v>
      </c>
      <c r="D33" s="6" t="n">
        <v>61884671</v>
      </c>
      <c r="E33" s="6" t="n">
        <v>53600250</v>
      </c>
    </row>
    <row r="34">
      <c r="A34" s="4" t="inlineStr">
        <is>
          <t>Dividends declared per share of Class A common stock (in dollars per share)</t>
        </is>
      </c>
      <c r="C34" s="9" t="n">
        <v>1.08</v>
      </c>
      <c r="D34" s="9" t="n">
        <v>0.8</v>
      </c>
      <c r="E34" s="9" t="n">
        <v>0.44</v>
      </c>
    </row>
    <row r="35">
      <c r="A35" s="4" t="inlineStr">
        <is>
          <t>Non-Controlling Interests in Subsidiaries</t>
        </is>
      </c>
      <c r="C35" s="4" t="inlineStr">
        <is>
          <t xml:space="preserve"> </t>
        </is>
      </c>
      <c r="D35" s="4" t="inlineStr">
        <is>
          <t xml:space="preserve"> </t>
        </is>
      </c>
      <c r="E35" s="4" t="inlineStr">
        <is>
          <t xml:space="preserve"> </t>
        </is>
      </c>
    </row>
    <row r="36">
      <c r="A36" s="3" t="inlineStr">
        <is>
          <t>Other income (expense)</t>
        </is>
      </c>
      <c r="C36" s="4" t="inlineStr">
        <is>
          <t xml:space="preserve"> </t>
        </is>
      </c>
      <c r="D36" s="4" t="inlineStr">
        <is>
          <t xml:space="preserve"> </t>
        </is>
      </c>
      <c r="E36" s="4" t="inlineStr">
        <is>
          <t xml:space="preserve"> </t>
        </is>
      </c>
    </row>
    <row r="37">
      <c r="A37" s="4" t="inlineStr">
        <is>
          <t>Less: Net income attributable to non-controlling interests</t>
        </is>
      </c>
      <c r="C37" s="7" t="n">
        <v>37240</v>
      </c>
      <c r="D37" s="7" t="n">
        <v>35194</v>
      </c>
      <c r="E37" s="7" t="n">
        <v>26608</v>
      </c>
    </row>
    <row r="38">
      <c r="A38" s="4" t="inlineStr">
        <is>
          <t>Less: Net income attributable to redeemable non-controlling interests</t>
        </is>
      </c>
      <c r="C38" s="6" t="n">
        <v>5782</v>
      </c>
      <c r="D38" s="6" t="n">
        <v>0</v>
      </c>
      <c r="E38" s="6" t="n">
        <v>0</v>
      </c>
    </row>
    <row r="39">
      <c r="A39" s="4" t="inlineStr">
        <is>
          <t>Non-Controlling Interests in Legacy Greenspring Entities</t>
        </is>
      </c>
      <c r="C39" s="4" t="inlineStr">
        <is>
          <t xml:space="preserve"> </t>
        </is>
      </c>
      <c r="D39" s="4" t="inlineStr">
        <is>
          <t xml:space="preserve"> </t>
        </is>
      </c>
      <c r="E39" s="4" t="inlineStr">
        <is>
          <t xml:space="preserve"> </t>
        </is>
      </c>
    </row>
    <row r="40">
      <c r="A40" s="3" t="inlineStr">
        <is>
          <t>Performance fee-related compensation:</t>
        </is>
      </c>
      <c r="C40" s="4" t="inlineStr">
        <is>
          <t xml:space="preserve"> </t>
        </is>
      </c>
      <c r="D40" s="4" t="inlineStr">
        <is>
          <t xml:space="preserve"> </t>
        </is>
      </c>
      <c r="E40" s="4" t="inlineStr">
        <is>
          <t xml:space="preserve"> </t>
        </is>
      </c>
    </row>
    <row r="41">
      <c r="A41" s="4" t="inlineStr">
        <is>
          <t>Unrealized</t>
        </is>
      </c>
      <c r="C41" s="6" t="n">
        <v>-134906</v>
      </c>
      <c r="D41" s="6" t="n">
        <v>-526837</v>
      </c>
      <c r="E41" s="6" t="n">
        <v>94944</v>
      </c>
    </row>
    <row r="42">
      <c r="A42" s="3" t="inlineStr">
        <is>
          <t>Other income (expense)</t>
        </is>
      </c>
      <c r="C42" s="4" t="inlineStr">
        <is>
          <t xml:space="preserve"> </t>
        </is>
      </c>
      <c r="D42" s="4" t="inlineStr">
        <is>
          <t xml:space="preserve"> </t>
        </is>
      </c>
      <c r="E42" s="4" t="inlineStr">
        <is>
          <t xml:space="preserve"> </t>
        </is>
      </c>
    </row>
    <row r="43">
      <c r="A43" s="4" t="inlineStr">
        <is>
          <t>Less: Net income attributable to non-controlling interests</t>
        </is>
      </c>
      <c r="B43" s="4" t="inlineStr">
        <is>
          <t>[1]</t>
        </is>
      </c>
      <c r="C43" s="6" t="n">
        <v>-9087</v>
      </c>
      <c r="D43" s="6" t="n">
        <v>-44075</v>
      </c>
      <c r="E43" s="6" t="n">
        <v>32586</v>
      </c>
    </row>
    <row r="44">
      <c r="A44" s="4" t="inlineStr">
        <is>
          <t>Non-Controlling Interests in the Partnership</t>
        </is>
      </c>
      <c r="C44" s="4" t="inlineStr">
        <is>
          <t xml:space="preserve"> </t>
        </is>
      </c>
      <c r="D44" s="4" t="inlineStr">
        <is>
          <t xml:space="preserve"> </t>
        </is>
      </c>
      <c r="E44" s="4" t="inlineStr">
        <is>
          <t xml:space="preserve"> </t>
        </is>
      </c>
    </row>
    <row r="45">
      <c r="A45" s="3" t="inlineStr">
        <is>
          <t>Other income (expense)</t>
        </is>
      </c>
      <c r="C45" s="4" t="inlineStr">
        <is>
          <t xml:space="preserve"> </t>
        </is>
      </c>
      <c r="D45" s="4" t="inlineStr">
        <is>
          <t xml:space="preserve"> </t>
        </is>
      </c>
      <c r="E45" s="4" t="inlineStr">
        <is>
          <t xml:space="preserve"> </t>
        </is>
      </c>
    </row>
    <row r="46">
      <c r="A46" s="4" t="inlineStr">
        <is>
          <t>Less: Net income attributable to non-controlling interests</t>
        </is>
      </c>
      <c r="C46" s="6" t="n">
        <v>59956</v>
      </c>
      <c r="D46" s="6" t="n">
        <v>-19772</v>
      </c>
      <c r="E46" s="6" t="n">
        <v>231202</v>
      </c>
    </row>
    <row r="47">
      <c r="A47" s="4" t="inlineStr">
        <is>
          <t>Noncontrolling Interest in Consolidated Funds</t>
        </is>
      </c>
      <c r="C47" s="4" t="inlineStr">
        <is>
          <t xml:space="preserve"> </t>
        </is>
      </c>
      <c r="D47" s="4" t="inlineStr">
        <is>
          <t xml:space="preserve"> </t>
        </is>
      </c>
      <c r="E47" s="4" t="inlineStr">
        <is>
          <t xml:space="preserve"> </t>
        </is>
      </c>
    </row>
    <row r="48">
      <c r="A48" s="3" t="inlineStr">
        <is>
          <t>Other income (expense)</t>
        </is>
      </c>
      <c r="C48" s="4" t="inlineStr">
        <is>
          <t xml:space="preserve"> </t>
        </is>
      </c>
      <c r="D48" s="4" t="inlineStr">
        <is>
          <t xml:space="preserve"> </t>
        </is>
      </c>
      <c r="E48" s="4" t="inlineStr">
        <is>
          <t xml:space="preserve"> </t>
        </is>
      </c>
    </row>
    <row r="49">
      <c r="A49" s="4" t="inlineStr">
        <is>
          <t>Less: Net income attributable to redeemable non-controlling interests</t>
        </is>
      </c>
      <c r="C49" s="6" t="n">
        <v>15838</v>
      </c>
      <c r="D49" s="6" t="n">
        <v>1776</v>
      </c>
      <c r="E49" s="6" t="n">
        <v>0</v>
      </c>
    </row>
    <row r="50">
      <c r="A50" s="4" t="inlineStr">
        <is>
          <t>Management and advisory fees, net</t>
        </is>
      </c>
      <c r="C50" s="4" t="inlineStr">
        <is>
          <t xml:space="preserve"> </t>
        </is>
      </c>
      <c r="D50" s="4" t="inlineStr">
        <is>
          <t xml:space="preserve"> </t>
        </is>
      </c>
      <c r="E50" s="4" t="inlineStr">
        <is>
          <t xml:space="preserve"> </t>
        </is>
      </c>
    </row>
    <row r="51">
      <c r="A51" s="3" t="inlineStr">
        <is>
          <t>Revenues</t>
        </is>
      </c>
      <c r="C51" s="4" t="inlineStr">
        <is>
          <t xml:space="preserve"> </t>
        </is>
      </c>
      <c r="D51" s="4" t="inlineStr">
        <is>
          <t xml:space="preserve"> </t>
        </is>
      </c>
      <c r="E51" s="4" t="inlineStr">
        <is>
          <t xml:space="preserve"> </t>
        </is>
      </c>
    </row>
    <row r="52">
      <c r="A52" s="4" t="inlineStr">
        <is>
          <t>Total revenues</t>
        </is>
      </c>
      <c r="C52" s="6" t="n">
        <v>585140</v>
      </c>
      <c r="D52" s="6" t="n">
        <v>497179</v>
      </c>
      <c r="E52" s="6" t="n">
        <v>380257</v>
      </c>
    </row>
    <row r="53">
      <c r="A53" s="4" t="inlineStr">
        <is>
          <t>Performance Fees</t>
        </is>
      </c>
      <c r="C53" s="4" t="inlineStr">
        <is>
          <t xml:space="preserve"> </t>
        </is>
      </c>
      <c r="D53" s="4" t="inlineStr">
        <is>
          <t xml:space="preserve"> </t>
        </is>
      </c>
      <c r="E53" s="4" t="inlineStr">
        <is>
          <t xml:space="preserve"> </t>
        </is>
      </c>
    </row>
    <row r="54">
      <c r="A54" s="3" t="inlineStr">
        <is>
          <t>Revenues</t>
        </is>
      </c>
      <c r="C54" s="4" t="inlineStr">
        <is>
          <t xml:space="preserve"> </t>
        </is>
      </c>
      <c r="D54" s="4" t="inlineStr">
        <is>
          <t xml:space="preserve"> </t>
        </is>
      </c>
      <c r="E54" s="4" t="inlineStr">
        <is>
          <t xml:space="preserve"> </t>
        </is>
      </c>
    </row>
    <row r="55">
      <c r="A55" s="4" t="inlineStr">
        <is>
          <t>Total revenues</t>
        </is>
      </c>
      <c r="C55" s="6" t="n">
        <v>126491</v>
      </c>
      <c r="D55" s="6" t="n">
        <v>-564753</v>
      </c>
      <c r="E55" s="6" t="n">
        <v>985268</v>
      </c>
    </row>
    <row r="56">
      <c r="A56" s="4" t="inlineStr">
        <is>
          <t>Incentive fees</t>
        </is>
      </c>
      <c r="C56" s="4" t="inlineStr">
        <is>
          <t xml:space="preserve"> </t>
        </is>
      </c>
      <c r="D56" s="4" t="inlineStr">
        <is>
          <t xml:space="preserve"> </t>
        </is>
      </c>
      <c r="E56" s="4" t="inlineStr">
        <is>
          <t xml:space="preserve"> </t>
        </is>
      </c>
    </row>
    <row r="57">
      <c r="A57" s="3" t="inlineStr">
        <is>
          <t>Revenues</t>
        </is>
      </c>
      <c r="C57" s="4" t="inlineStr">
        <is>
          <t xml:space="preserve"> </t>
        </is>
      </c>
      <c r="D57" s="4" t="inlineStr">
        <is>
          <t xml:space="preserve"> </t>
        </is>
      </c>
      <c r="E57" s="4" t="inlineStr">
        <is>
          <t xml:space="preserve"> </t>
        </is>
      </c>
    </row>
    <row r="58">
      <c r="A58" s="4" t="inlineStr">
        <is>
          <t>Total revenues</t>
        </is>
      </c>
      <c r="C58" s="6" t="n">
        <v>25339</v>
      </c>
      <c r="D58" s="6" t="n">
        <v>9663</v>
      </c>
      <c r="E58" s="6" t="n">
        <v>11593</v>
      </c>
    </row>
    <row r="59">
      <c r="A59" s="4" t="inlineStr">
        <is>
          <t>Carried Interest Allocations</t>
        </is>
      </c>
      <c r="C59" s="4" t="inlineStr">
        <is>
          <t xml:space="preserve"> </t>
        </is>
      </c>
      <c r="D59" s="4" t="inlineStr">
        <is>
          <t xml:space="preserve"> </t>
        </is>
      </c>
      <c r="E59" s="4" t="inlineStr">
        <is>
          <t xml:space="preserve"> </t>
        </is>
      </c>
    </row>
    <row r="60">
      <c r="A60" s="3" t="inlineStr">
        <is>
          <t>Revenues</t>
        </is>
      </c>
      <c r="C60" s="4" t="inlineStr">
        <is>
          <t xml:space="preserve"> </t>
        </is>
      </c>
      <c r="D60" s="4" t="inlineStr">
        <is>
          <t xml:space="preserve"> </t>
        </is>
      </c>
      <c r="E60" s="4" t="inlineStr">
        <is>
          <t xml:space="preserve"> </t>
        </is>
      </c>
    </row>
    <row r="61">
      <c r="A61" s="4" t="inlineStr">
        <is>
          <t>Total revenues</t>
        </is>
      </c>
      <c r="C61" s="6" t="n">
        <v>176309</v>
      </c>
      <c r="D61" s="6" t="n">
        <v>-122253</v>
      </c>
      <c r="E61" s="6" t="n">
        <v>786569</v>
      </c>
    </row>
    <row r="62">
      <c r="A62" s="4" t="inlineStr">
        <is>
          <t>Realized</t>
        </is>
      </c>
      <c r="C62" s="4" t="inlineStr">
        <is>
          <t xml:space="preserve"> </t>
        </is>
      </c>
      <c r="D62" s="4" t="inlineStr">
        <is>
          <t xml:space="preserve"> </t>
        </is>
      </c>
      <c r="E62" s="4" t="inlineStr">
        <is>
          <t xml:space="preserve"> </t>
        </is>
      </c>
    </row>
    <row r="63">
      <c r="A63" s="3" t="inlineStr">
        <is>
          <t>Revenues</t>
        </is>
      </c>
      <c r="C63" s="4" t="inlineStr">
        <is>
          <t xml:space="preserve"> </t>
        </is>
      </c>
      <c r="D63" s="4" t="inlineStr">
        <is>
          <t xml:space="preserve"> </t>
        </is>
      </c>
      <c r="E63" s="4" t="inlineStr">
        <is>
          <t xml:space="preserve"> </t>
        </is>
      </c>
    </row>
    <row r="64">
      <c r="A64" s="4" t="inlineStr">
        <is>
          <t>Total revenues</t>
        </is>
      </c>
      <c r="C64" s="6" t="n">
        <v>49401</v>
      </c>
      <c r="D64" s="6" t="n">
        <v>131089</v>
      </c>
      <c r="E64" s="6" t="n">
        <v>200718</v>
      </c>
    </row>
    <row r="65">
      <c r="A65" s="4" t="inlineStr">
        <is>
          <t>Unrealized</t>
        </is>
      </c>
      <c r="C65" s="4" t="inlineStr">
        <is>
          <t xml:space="preserve"> </t>
        </is>
      </c>
      <c r="D65" s="4" t="inlineStr">
        <is>
          <t xml:space="preserve"> </t>
        </is>
      </c>
      <c r="E65" s="4" t="inlineStr">
        <is>
          <t xml:space="preserve"> </t>
        </is>
      </c>
    </row>
    <row r="66">
      <c r="A66" s="3" t="inlineStr">
        <is>
          <t>Revenues</t>
        </is>
      </c>
      <c r="C66" s="4" t="inlineStr">
        <is>
          <t xml:space="preserve"> </t>
        </is>
      </c>
      <c r="D66" s="4" t="inlineStr">
        <is>
          <t xml:space="preserve"> </t>
        </is>
      </c>
      <c r="E66" s="4" t="inlineStr">
        <is>
          <t xml:space="preserve"> </t>
        </is>
      </c>
    </row>
    <row r="67">
      <c r="A67" s="4" t="inlineStr">
        <is>
          <t>Total revenues</t>
        </is>
      </c>
      <c r="C67" s="6" t="n">
        <v>126908</v>
      </c>
      <c r="D67" s="6" t="n">
        <v>-253342</v>
      </c>
      <c r="E67" s="6" t="n">
        <v>585851</v>
      </c>
    </row>
    <row r="68">
      <c r="A68" s="4" t="inlineStr">
        <is>
          <t>Legacy Greenspring Carried Interest Allocations</t>
        </is>
      </c>
      <c r="C68" s="4" t="inlineStr">
        <is>
          <t xml:space="preserve"> </t>
        </is>
      </c>
      <c r="D68" s="4" t="inlineStr">
        <is>
          <t xml:space="preserve"> </t>
        </is>
      </c>
      <c r="E68" s="4" t="inlineStr">
        <is>
          <t xml:space="preserve"> </t>
        </is>
      </c>
    </row>
    <row r="69">
      <c r="A69" s="3" t="inlineStr">
        <is>
          <t>Revenues</t>
        </is>
      </c>
      <c r="C69" s="4" t="inlineStr">
        <is>
          <t xml:space="preserve"> </t>
        </is>
      </c>
      <c r="D69" s="4" t="inlineStr">
        <is>
          <t xml:space="preserve"> </t>
        </is>
      </c>
      <c r="E69" s="4" t="inlineStr">
        <is>
          <t xml:space="preserve"> </t>
        </is>
      </c>
    </row>
    <row r="70">
      <c r="A70" s="4" t="inlineStr">
        <is>
          <t>Total revenues</t>
        </is>
      </c>
      <c r="B70" s="4" t="inlineStr">
        <is>
          <t>[1]</t>
        </is>
      </c>
      <c r="C70" s="7" t="n">
        <v>-75157</v>
      </c>
      <c r="D70" s="7" t="n">
        <v>-452163</v>
      </c>
      <c r="E70" s="7" t="n">
        <v>187106</v>
      </c>
    </row>
    <row r="71"/>
    <row r="72">
      <c r="A72" s="4" t="inlineStr">
        <is>
          <t>[1] Reflects amounts attributable to consolidated VIEs for which the Company did not acquire any direct economic interests. See notes 3, 5 and 15 for more information.</t>
        </is>
      </c>
    </row>
  </sheetData>
  <mergeCells count="4">
    <mergeCell ref="A1:B2"/>
    <mergeCell ref="C1:E1"/>
    <mergeCell ref="A71:D71"/>
    <mergeCell ref="A72:D7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Geographic Location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711631</v>
      </c>
      <c r="C4" s="7" t="n">
        <v>-67574</v>
      </c>
      <c r="D4" s="7" t="n">
        <v>136552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91373</v>
      </c>
      <c r="C7" s="6" t="n">
        <v>-238441</v>
      </c>
      <c r="D7" s="6" t="n">
        <v>428282</v>
      </c>
    </row>
    <row r="8">
      <c r="A8" s="4" t="inlineStr">
        <is>
          <t>Non-U.S.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520258</v>
      </c>
      <c r="C10" s="7" t="n">
        <v>170867</v>
      </c>
      <c r="D10" s="7" t="n">
        <v>9372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t>
        </is>
      </c>
      <c r="B4" s="7" t="n">
        <v>31</v>
      </c>
      <c r="C4" s="5" t="n">
        <v>21.6</v>
      </c>
    </row>
    <row r="5">
      <c r="A5" s="4" t="inlineStr">
        <is>
          <t>Deferred revenue, revenue recognized</t>
        </is>
      </c>
      <c r="B5" s="5" t="n">
        <v>3.6</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Mar. 31, 2024</t>
        </is>
      </c>
      <c r="C1" s="2" t="inlineStr">
        <is>
          <t>Mar. 31, 2023</t>
        </is>
      </c>
    </row>
    <row r="2">
      <c r="A2" s="3" t="inlineStr">
        <is>
          <t>Variable Interest Entity [Line Items]</t>
        </is>
      </c>
      <c r="B2" s="4" t="inlineStr">
        <is>
          <t xml:space="preserve"> </t>
        </is>
      </c>
      <c r="C2" s="4" t="inlineStr">
        <is>
          <t xml:space="preserve"> </t>
        </is>
      </c>
    </row>
    <row r="3">
      <c r="A3" s="4" t="inlineStr">
        <is>
          <t>Assets</t>
        </is>
      </c>
      <c r="B3" s="7" t="n">
        <v>3788807</v>
      </c>
      <c r="C3" s="7" t="n">
        <v>3497403</v>
      </c>
    </row>
    <row r="4">
      <c r="A4" s="4" t="inlineStr">
        <is>
          <t>Liabilities</t>
        </is>
      </c>
      <c r="B4" s="6" t="n">
        <v>1915673</v>
      </c>
      <c r="C4" s="6" t="n">
        <v>1844086</v>
      </c>
    </row>
    <row r="5">
      <c r="A5" s="4" t="inlineStr">
        <is>
          <t>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995188</v>
      </c>
      <c r="C7" s="6" t="n">
        <v>964192</v>
      </c>
    </row>
    <row r="8">
      <c r="A8" s="4" t="inlineStr">
        <is>
          <t>Liabilities</t>
        </is>
      </c>
      <c r="B8" s="7" t="n">
        <v>593701</v>
      </c>
      <c r="C8" s="7" t="n">
        <v>6827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riable Interest Entities (Details) - USD ($) $ in Thousands</t>
        </is>
      </c>
      <c r="B1" s="2" t="inlineStr">
        <is>
          <t>Mar. 31, 2024</t>
        </is>
      </c>
      <c r="C1" s="2" t="inlineStr">
        <is>
          <t>Mar. 31, 2023</t>
        </is>
      </c>
    </row>
    <row r="2">
      <c r="A2" s="3" t="inlineStr">
        <is>
          <t>Variable Interest Entity [Line Items]</t>
        </is>
      </c>
      <c r="B2" s="4" t="inlineStr">
        <is>
          <t xml:space="preserve"> </t>
        </is>
      </c>
      <c r="C2" s="4" t="inlineStr">
        <is>
          <t xml:space="preserve"> </t>
        </is>
      </c>
    </row>
    <row r="3">
      <c r="A3" s="4" t="inlineStr">
        <is>
          <t>Investments in funds</t>
        </is>
      </c>
      <c r="B3" s="7" t="n">
        <v>135043</v>
      </c>
      <c r="C3" s="7" t="n">
        <v>115187</v>
      </c>
    </row>
    <row r="4">
      <c r="A4" s="4" t="inlineStr">
        <is>
          <t>Legacy Greenspring investments in funds</t>
        </is>
      </c>
      <c r="B4" s="6" t="n">
        <v>147000</v>
      </c>
      <c r="C4" s="6" t="n">
        <v>152700</v>
      </c>
    </row>
    <row r="5">
      <c r="A5" s="4" t="inlineStr">
        <is>
          <t>Due from affiliates</t>
        </is>
      </c>
      <c r="B5" s="6" t="n">
        <v>67531</v>
      </c>
      <c r="C5" s="6" t="n">
        <v>54322</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s in funds</t>
        </is>
      </c>
      <c r="B8" s="6" t="n">
        <v>135043</v>
      </c>
      <c r="C8" s="6" t="n">
        <v>115187</v>
      </c>
    </row>
    <row r="9">
      <c r="A9" s="4" t="inlineStr">
        <is>
          <t>Legacy Greenspring investments in funds</t>
        </is>
      </c>
      <c r="B9" s="6" t="n">
        <v>147042</v>
      </c>
      <c r="C9" s="6" t="n">
        <v>152658</v>
      </c>
    </row>
    <row r="10">
      <c r="A10" s="4" t="inlineStr">
        <is>
          <t>Due from affiliates</t>
        </is>
      </c>
      <c r="B10" s="6" t="n">
        <v>34744</v>
      </c>
      <c r="C10" s="6" t="n">
        <v>29017</v>
      </c>
    </row>
    <row r="11">
      <c r="A11" s="4" t="inlineStr">
        <is>
          <t>Maximum exposure to loss</t>
        </is>
      </c>
      <c r="B11" s="6" t="n">
        <v>144425</v>
      </c>
      <c r="C11" s="6" t="n">
        <v>124772</v>
      </c>
    </row>
    <row r="12">
      <c r="A12" s="4" t="inlineStr">
        <is>
          <t>Variable Interest Entity, Not Primary Beneficiary, Subsidiar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ess: Amounts attributable to non-controlling interests</t>
        </is>
      </c>
      <c r="B14" s="6" t="n">
        <v>25362</v>
      </c>
      <c r="C14" s="6" t="n">
        <v>19432</v>
      </c>
    </row>
    <row r="15">
      <c r="A15" s="4" t="inlineStr">
        <is>
          <t>Variable Interest Entity, Not Primary Beneficiary, Legacy Entit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ess: Amounts attributable to non-controlling interests</t>
        </is>
      </c>
      <c r="B17" s="7" t="n">
        <v>147042</v>
      </c>
      <c r="C17" s="7" t="n">
        <v>1526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Equity Method Investments (Details) - USD ($) $ in Thousands</t>
        </is>
      </c>
      <c r="C1" s="2" t="inlineStr">
        <is>
          <t>Mar. 31, 2024</t>
        </is>
      </c>
      <c r="D1" s="2" t="inlineStr">
        <is>
          <t>Mar. 31, 2023</t>
        </is>
      </c>
    </row>
    <row r="2">
      <c r="A2" s="3" t="inlineStr">
        <is>
          <t>Equity method investments:</t>
        </is>
      </c>
      <c r="C2" s="4" t="inlineStr">
        <is>
          <t xml:space="preserve"> </t>
        </is>
      </c>
      <c r="D2" s="4" t="inlineStr">
        <is>
          <t xml:space="preserve"> </t>
        </is>
      </c>
    </row>
    <row r="3">
      <c r="A3" s="4" t="inlineStr">
        <is>
          <t>Investments in funds</t>
        </is>
      </c>
      <c r="C3" s="7" t="n">
        <v>135043</v>
      </c>
      <c r="D3" s="7" t="n">
        <v>115187</v>
      </c>
    </row>
    <row r="4">
      <c r="A4" s="4" t="inlineStr">
        <is>
          <t>Accrued carried interest allocations</t>
        </is>
      </c>
      <c r="C4" s="6" t="n">
        <v>1354051</v>
      </c>
      <c r="D4" s="6" t="n">
        <v>1227173</v>
      </c>
    </row>
    <row r="5">
      <c r="A5" s="4" t="inlineStr">
        <is>
          <t>Legacy Greenspring investments in funds and accrued carried interest allocations</t>
        </is>
      </c>
      <c r="B5" s="4" t="inlineStr">
        <is>
          <t>[1]</t>
        </is>
      </c>
      <c r="C5" s="6" t="n">
        <v>631197</v>
      </c>
      <c r="D5" s="6" t="n">
        <v>770652</v>
      </c>
    </row>
    <row r="6">
      <c r="A6" s="4" t="inlineStr">
        <is>
          <t>Total equity method investments</t>
        </is>
      </c>
      <c r="C6" s="6" t="n">
        <v>2120291</v>
      </c>
      <c r="D6" s="6" t="n">
        <v>2113012</v>
      </c>
    </row>
    <row r="7">
      <c r="A7" s="4" t="inlineStr">
        <is>
          <t>Investment in fund, before eliminations</t>
        </is>
      </c>
      <c r="C7" s="6" t="n">
        <v>204800</v>
      </c>
      <c r="D7" s="6" t="n">
        <v>147500</v>
      </c>
    </row>
    <row r="8">
      <c r="A8" s="4" t="inlineStr">
        <is>
          <t>Legacy Greenspring investments in funds</t>
        </is>
      </c>
      <c r="C8" s="6" t="n">
        <v>147000</v>
      </c>
      <c r="D8" s="6" t="n">
        <v>152700</v>
      </c>
    </row>
    <row r="9">
      <c r="A9" s="4" t="inlineStr">
        <is>
          <t>Legacy Greenspring accrued carried interest allocations</t>
        </is>
      </c>
      <c r="C9" s="7" t="n">
        <v>484200</v>
      </c>
      <c r="D9" s="7" t="n">
        <v>618000</v>
      </c>
    </row>
    <row r="10"/>
    <row r="11">
      <c r="A11" s="4" t="inlineStr">
        <is>
          <t>[1] Reflects amounts attributable to consolidated VIEs for which the Company did not acquire any direct economic interests. See notes 5 and 15 for more information.</t>
        </is>
      </c>
    </row>
  </sheetData>
  <mergeCells count="3">
    <mergeCell ref="A1:B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Equity Method Income (Details) - USD ($) $ in Thousands</t>
        </is>
      </c>
      <c r="C1" s="2" t="inlineStr">
        <is>
          <t>12 Months Ended</t>
        </is>
      </c>
    </row>
    <row r="2">
      <c r="C2" s="2" t="inlineStr">
        <is>
          <t>Mar. 31, 2024</t>
        </is>
      </c>
      <c r="D2" s="2" t="inlineStr">
        <is>
          <t>Mar. 31, 2023</t>
        </is>
      </c>
      <c r="E2" s="2" t="inlineStr">
        <is>
          <t>Mar.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Investment income (loss)</t>
        </is>
      </c>
      <c r="C4" s="7" t="n">
        <v>7452</v>
      </c>
      <c r="D4" s="7" t="n">
        <v>-2509</v>
      </c>
      <c r="E4" s="7" t="n">
        <v>26160</v>
      </c>
    </row>
    <row r="5">
      <c r="A5" s="4" t="inlineStr">
        <is>
          <t>Legacy Greenspring investment income (loss)</t>
        </is>
      </c>
      <c r="B5" s="4" t="inlineStr">
        <is>
          <t>[1]</t>
        </is>
      </c>
      <c r="C5" s="6" t="n">
        <v>-9087</v>
      </c>
      <c r="D5" s="6" t="n">
        <v>-44075</v>
      </c>
      <c r="E5" s="6" t="n">
        <v>32586</v>
      </c>
    </row>
    <row r="6">
      <c r="A6" s="4" t="inlineStr">
        <is>
          <t>Total equity method income (loss)</t>
        </is>
      </c>
      <c r="C6" s="6" t="n">
        <v>99517</v>
      </c>
      <c r="D6" s="6" t="n">
        <v>-621000</v>
      </c>
      <c r="E6" s="6" t="n">
        <v>1032421</v>
      </c>
    </row>
    <row r="7">
      <c r="A7" s="4" t="inlineStr">
        <is>
          <t>Carried Interest Allocations</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Total carried interest allocations</t>
        </is>
      </c>
      <c r="C9" s="6" t="n">
        <v>176309</v>
      </c>
      <c r="D9" s="6" t="n">
        <v>-122253</v>
      </c>
      <c r="E9" s="6" t="n">
        <v>786569</v>
      </c>
    </row>
    <row r="10">
      <c r="A10" s="4" t="inlineStr">
        <is>
          <t>Legacy Greenspring Carried Interest Allocations</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Total carried interest allocations</t>
        </is>
      </c>
      <c r="C12" s="7" t="n">
        <v>-75157</v>
      </c>
      <c r="D12" s="7" t="n">
        <v>-452163</v>
      </c>
      <c r="E12" s="7" t="n">
        <v>187106</v>
      </c>
    </row>
    <row r="13"/>
    <row r="14">
      <c r="A14" s="4" t="inlineStr">
        <is>
          <t>[1] Reflects amounts attributable to consolidated VIEs for which the Company did not acquire any direct economic interests. See notes 3, 5 and 15 for more information.</t>
        </is>
      </c>
    </row>
  </sheetData>
  <mergeCells count="4">
    <mergeCell ref="A1:B2"/>
    <mergeCell ref="C1:E1"/>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Narrative (Details) - USD ($) $ in Thousands</t>
        </is>
      </c>
      <c r="C1" s="2" t="inlineStr">
        <is>
          <t>12 Months Ended</t>
        </is>
      </c>
    </row>
    <row r="2">
      <c r="C2" s="2" t="inlineStr">
        <is>
          <t>Mar. 31, 2024</t>
        </is>
      </c>
      <c r="D2" s="2" t="inlineStr">
        <is>
          <t>Mar. 31, 2023</t>
        </is>
      </c>
    </row>
    <row r="3">
      <c r="A3" s="3" t="inlineStr">
        <is>
          <t>Product Information [Line Items]</t>
        </is>
      </c>
      <c r="C3" s="4" t="inlineStr">
        <is>
          <t xml:space="preserve"> </t>
        </is>
      </c>
      <c r="D3" s="4" t="inlineStr">
        <is>
          <t xml:space="preserve"> </t>
        </is>
      </c>
    </row>
    <row r="4">
      <c r="A4" s="4" t="inlineStr">
        <is>
          <t>Accrued carried interest-related compensation</t>
        </is>
      </c>
      <c r="C4" s="7" t="n">
        <v>719497</v>
      </c>
      <c r="D4" s="7" t="n">
        <v>644517</v>
      </c>
    </row>
    <row r="5">
      <c r="A5" s="4" t="inlineStr">
        <is>
          <t>Legacy Greenspring investments in funds and accrued carried interest allocations</t>
        </is>
      </c>
      <c r="B5" s="4" t="inlineStr">
        <is>
          <t>[1]</t>
        </is>
      </c>
      <c r="C5" s="6" t="n">
        <v>631197</v>
      </c>
      <c r="D5" s="6" t="n">
        <v>770652</v>
      </c>
    </row>
    <row r="6">
      <c r="A6" s="4" t="inlineStr">
        <is>
          <t>Non-Controlling Interests in Legacy Greenspring Entities</t>
        </is>
      </c>
      <c r="C6" s="4" t="inlineStr">
        <is>
          <t xml:space="preserve"> </t>
        </is>
      </c>
      <c r="D6" s="4" t="inlineStr">
        <is>
          <t xml:space="preserve"> </t>
        </is>
      </c>
    </row>
    <row r="7">
      <c r="A7" s="3" t="inlineStr">
        <is>
          <t>Product Information [Line Items]</t>
        </is>
      </c>
      <c r="C7" s="4" t="inlineStr">
        <is>
          <t xml:space="preserve"> </t>
        </is>
      </c>
      <c r="D7" s="4" t="inlineStr">
        <is>
          <t xml:space="preserve"> </t>
        </is>
      </c>
    </row>
    <row r="8">
      <c r="A8" s="4" t="inlineStr">
        <is>
          <t>Non-controlling interests</t>
        </is>
      </c>
      <c r="B8" s="4" t="inlineStr">
        <is>
          <t>[1]</t>
        </is>
      </c>
      <c r="C8" s="6" t="n">
        <v>147042</v>
      </c>
      <c r="D8" s="6" t="n">
        <v>152658</v>
      </c>
    </row>
    <row r="9">
      <c r="A9" s="4" t="inlineStr">
        <is>
          <t>Affiliated Entity</t>
        </is>
      </c>
      <c r="C9" s="4" t="inlineStr">
        <is>
          <t xml:space="preserve"> </t>
        </is>
      </c>
      <c r="D9" s="4" t="inlineStr">
        <is>
          <t xml:space="preserve"> </t>
        </is>
      </c>
    </row>
    <row r="10">
      <c r="A10" s="3" t="inlineStr">
        <is>
          <t>Product Information [Line Items]</t>
        </is>
      </c>
      <c r="C10" s="4" t="inlineStr">
        <is>
          <t xml:space="preserve"> </t>
        </is>
      </c>
      <c r="D10" s="4" t="inlineStr">
        <is>
          <t xml:space="preserve"> </t>
        </is>
      </c>
    </row>
    <row r="11">
      <c r="A11" s="4" t="inlineStr">
        <is>
          <t>Accrued carried interest-related compensation</t>
        </is>
      </c>
      <c r="C11" s="6" t="n">
        <v>719500</v>
      </c>
      <c r="D11" s="6" t="n">
        <v>644500</v>
      </c>
    </row>
    <row r="12">
      <c r="A12" s="4" t="inlineStr">
        <is>
          <t>Legacy Greenspring investments in funds and accrued carried interest allocations</t>
        </is>
      </c>
      <c r="C12" s="7" t="n">
        <v>484200</v>
      </c>
      <c r="D12" s="7" t="n">
        <v>618000</v>
      </c>
    </row>
    <row r="13">
      <c r="A13" s="4" t="inlineStr">
        <is>
          <t>StepStone Funds</t>
        </is>
      </c>
      <c r="C13" s="4" t="inlineStr">
        <is>
          <t xml:space="preserve"> </t>
        </is>
      </c>
      <c r="D13" s="4" t="inlineStr">
        <is>
          <t xml:space="preserve"> </t>
        </is>
      </c>
    </row>
    <row r="14">
      <c r="A14" s="3" t="inlineStr">
        <is>
          <t>Product Information [Line Items]</t>
        </is>
      </c>
      <c r="C14" s="4" t="inlineStr">
        <is>
          <t xml:space="preserve"> </t>
        </is>
      </c>
      <c r="D14" s="4" t="inlineStr">
        <is>
          <t xml:space="preserve"> </t>
        </is>
      </c>
    </row>
    <row r="15">
      <c r="A15" s="4" t="inlineStr">
        <is>
          <t>Typical maximum equity interest held per fund</t>
        </is>
      </c>
      <c r="C15" s="11" t="n">
        <v>0.01</v>
      </c>
      <c r="D15" s="4" t="inlineStr">
        <is>
          <t xml:space="preserve"> </t>
        </is>
      </c>
    </row>
    <row r="16">
      <c r="A16" s="4" t="inlineStr">
        <is>
          <t>Revenue Benchmark | Separately Managed Account Concentration Risk | Two Investments</t>
        </is>
      </c>
      <c r="C16" s="4" t="inlineStr">
        <is>
          <t xml:space="preserve"> </t>
        </is>
      </c>
      <c r="D16" s="4" t="inlineStr">
        <is>
          <t xml:space="preserve"> </t>
        </is>
      </c>
    </row>
    <row r="17">
      <c r="A17" s="3" t="inlineStr">
        <is>
          <t>Product Information [Line Items]</t>
        </is>
      </c>
      <c r="C17" s="4" t="inlineStr">
        <is>
          <t xml:space="preserve"> </t>
        </is>
      </c>
      <c r="D17" s="4" t="inlineStr">
        <is>
          <t xml:space="preserve"> </t>
        </is>
      </c>
    </row>
    <row r="18">
      <c r="A18" s="4" t="inlineStr">
        <is>
          <t>Equity method investment, total accrued carried interest allocation percentage</t>
        </is>
      </c>
      <c r="C18" s="11" t="n">
        <v>0.26</v>
      </c>
      <c r="D18" s="11" t="n">
        <v>0.24</v>
      </c>
    </row>
    <row r="19">
      <c r="A19" s="4" t="inlineStr">
        <is>
          <t>Revenue Benchmark | Comingled Funds Concentration Risk | Two Investments</t>
        </is>
      </c>
      <c r="C19" s="4" t="inlineStr">
        <is>
          <t xml:space="preserve"> </t>
        </is>
      </c>
      <c r="D19" s="4" t="inlineStr">
        <is>
          <t xml:space="preserve"> </t>
        </is>
      </c>
    </row>
    <row r="20">
      <c r="A20" s="3" t="inlineStr">
        <is>
          <t>Product Information [Line Items]</t>
        </is>
      </c>
      <c r="C20" s="4" t="inlineStr">
        <is>
          <t xml:space="preserve"> </t>
        </is>
      </c>
      <c r="D20" s="4" t="inlineStr">
        <is>
          <t xml:space="preserve"> </t>
        </is>
      </c>
    </row>
    <row r="21">
      <c r="A21" s="4" t="inlineStr">
        <is>
          <t>Equity method investment, total accrued carried interest allocation percentage</t>
        </is>
      </c>
      <c r="C21" s="4" t="inlineStr">
        <is>
          <t xml:space="preserve"> </t>
        </is>
      </c>
      <c r="D21" s="11" t="n">
        <v>0.24</v>
      </c>
    </row>
    <row r="22">
      <c r="A22" s="4" t="inlineStr">
        <is>
          <t>Revenue Benchmark | Comingled Funds Concentration Risk | Three Investments</t>
        </is>
      </c>
      <c r="C22" s="4" t="inlineStr">
        <is>
          <t xml:space="preserve"> </t>
        </is>
      </c>
      <c r="D22" s="4" t="inlineStr">
        <is>
          <t xml:space="preserve"> </t>
        </is>
      </c>
    </row>
    <row r="23">
      <c r="A23" s="3" t="inlineStr">
        <is>
          <t>Product Information [Line Items]</t>
        </is>
      </c>
      <c r="C23" s="4" t="inlineStr">
        <is>
          <t xml:space="preserve"> </t>
        </is>
      </c>
      <c r="D23" s="4" t="inlineStr">
        <is>
          <t xml:space="preserve"> </t>
        </is>
      </c>
    </row>
    <row r="24">
      <c r="A24" s="4" t="inlineStr">
        <is>
          <t>Equity method investment, total accrued carried interest allocation percentage</t>
        </is>
      </c>
      <c r="C24" s="11" t="n">
        <v>0.36</v>
      </c>
      <c r="D24" s="4" t="inlineStr">
        <is>
          <t xml:space="preserve"> </t>
        </is>
      </c>
    </row>
    <row r="25"/>
    <row r="26">
      <c r="A26" s="4" t="inlineStr">
        <is>
          <t>[1] Reflects amounts attributable to consolidated VIEs for which the Company did not acquire any direct economic interests. See notes 5 and 15 for more information.</t>
        </is>
      </c>
    </row>
  </sheetData>
  <mergeCells count="4">
    <mergeCell ref="A1:B2"/>
    <mergeCell ref="C1:D1"/>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Financial Position</t>
        </is>
      </c>
      <c r="B3" s="4" t="inlineStr">
        <is>
          <t xml:space="preserve"> </t>
        </is>
      </c>
      <c r="C3" s="4" t="inlineStr">
        <is>
          <t xml:space="preserve"> </t>
        </is>
      </c>
      <c r="D3" s="4" t="inlineStr">
        <is>
          <t xml:space="preserve"> </t>
        </is>
      </c>
      <c r="E3" s="4" t="inlineStr">
        <is>
          <t xml:space="preserve"> </t>
        </is>
      </c>
    </row>
    <row r="4">
      <c r="A4" s="4" t="inlineStr">
        <is>
          <t>Assets</t>
        </is>
      </c>
      <c r="B4" s="7" t="n">
        <v>3788807</v>
      </c>
      <c r="C4" s="7" t="n">
        <v>3497403</v>
      </c>
      <c r="D4" s="4" t="inlineStr">
        <is>
          <t xml:space="preserve"> </t>
        </is>
      </c>
      <c r="E4" s="4" t="inlineStr">
        <is>
          <t xml:space="preserve"> </t>
        </is>
      </c>
    </row>
    <row r="5">
      <c r="A5" s="4" t="inlineStr">
        <is>
          <t>Liabilities</t>
        </is>
      </c>
      <c r="B5" s="6" t="n">
        <v>1915673</v>
      </c>
      <c r="C5" s="6" t="n">
        <v>1844086</v>
      </c>
      <c r="D5" s="4" t="inlineStr">
        <is>
          <t xml:space="preserve"> </t>
        </is>
      </c>
      <c r="E5" s="4" t="inlineStr">
        <is>
          <t xml:space="preserve"> </t>
        </is>
      </c>
    </row>
    <row r="6">
      <c r="A6" s="4" t="inlineStr">
        <is>
          <t>Equity</t>
        </is>
      </c>
      <c r="B6" s="6" t="n">
        <v>1654591</v>
      </c>
      <c r="C6" s="6" t="n">
        <v>1628787</v>
      </c>
      <c r="D6" s="7" t="n">
        <v>1824330</v>
      </c>
      <c r="E6" s="7" t="n">
        <v>659693</v>
      </c>
    </row>
    <row r="7">
      <c r="A7" s="3" t="inlineStr">
        <is>
          <t>Income Statement</t>
        </is>
      </c>
      <c r="B7" s="4" t="inlineStr">
        <is>
          <t xml:space="preserve"> </t>
        </is>
      </c>
      <c r="C7" s="4" t="inlineStr">
        <is>
          <t xml:space="preserve"> </t>
        </is>
      </c>
      <c r="D7" s="4" t="inlineStr">
        <is>
          <t xml:space="preserve"> </t>
        </is>
      </c>
      <c r="E7" s="4" t="inlineStr">
        <is>
          <t xml:space="preserve"> </t>
        </is>
      </c>
    </row>
    <row r="8">
      <c r="A8" s="4" t="inlineStr">
        <is>
          <t>Expenses</t>
        </is>
      </c>
      <c r="B8" s="6" t="n">
        <v>-539860</v>
      </c>
      <c r="C8" s="6" t="n">
        <v>67077</v>
      </c>
      <c r="D8" s="6" t="n">
        <v>-913163</v>
      </c>
      <c r="E8" s="4" t="inlineStr">
        <is>
          <t xml:space="preserve"> </t>
        </is>
      </c>
    </row>
    <row r="9">
      <c r="A9" s="4" t="inlineStr">
        <is>
          <t>Income tax expense</t>
        </is>
      </c>
      <c r="B9" s="6" t="n">
        <v>-27576</v>
      </c>
      <c r="C9" s="6" t="n">
        <v>-3821</v>
      </c>
      <c r="D9" s="6" t="n">
        <v>-28300</v>
      </c>
      <c r="E9" s="4" t="inlineStr">
        <is>
          <t xml:space="preserve"> </t>
        </is>
      </c>
    </row>
    <row r="10">
      <c r="A10" s="4" t="inlineStr">
        <is>
          <t>Net income (loss)</t>
        </is>
      </c>
      <c r="B10" s="6" t="n">
        <v>167820</v>
      </c>
      <c r="C10" s="6" t="n">
        <v>-45275</v>
      </c>
      <c r="D10" s="6" t="n">
        <v>484281</v>
      </c>
      <c r="E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row>
    <row r="12">
      <c r="A12" s="3" t="inlineStr">
        <is>
          <t>Financial Position</t>
        </is>
      </c>
      <c r="B12" s="4" t="inlineStr">
        <is>
          <t xml:space="preserve"> </t>
        </is>
      </c>
      <c r="C12" s="4" t="inlineStr">
        <is>
          <t xml:space="preserve"> </t>
        </is>
      </c>
      <c r="D12" s="4" t="inlineStr">
        <is>
          <t xml:space="preserve"> </t>
        </is>
      </c>
      <c r="E12" s="4" t="inlineStr">
        <is>
          <t xml:space="preserve"> </t>
        </is>
      </c>
    </row>
    <row r="13">
      <c r="A13" s="4" t="inlineStr">
        <is>
          <t>Assets</t>
        </is>
      </c>
      <c r="B13" s="6" t="n">
        <v>73311149</v>
      </c>
      <c r="C13" s="6" t="n">
        <v>65536494</v>
      </c>
      <c r="D13" s="4" t="inlineStr">
        <is>
          <t xml:space="preserve"> </t>
        </is>
      </c>
      <c r="E13" s="4" t="inlineStr">
        <is>
          <t xml:space="preserve"> </t>
        </is>
      </c>
    </row>
    <row r="14">
      <c r="A14" s="4" t="inlineStr">
        <is>
          <t>Liabilities</t>
        </is>
      </c>
      <c r="B14" s="6" t="n">
        <v>2083509</v>
      </c>
      <c r="C14" s="6" t="n">
        <v>1806252</v>
      </c>
      <c r="D14" s="4" t="inlineStr">
        <is>
          <t xml:space="preserve"> </t>
        </is>
      </c>
      <c r="E14" s="4" t="inlineStr">
        <is>
          <t xml:space="preserve"> </t>
        </is>
      </c>
    </row>
    <row r="15">
      <c r="A15" s="4" t="inlineStr">
        <is>
          <t>Equity</t>
        </is>
      </c>
      <c r="B15" s="6" t="n">
        <v>71227640</v>
      </c>
      <c r="C15" s="6" t="n">
        <v>63730242</v>
      </c>
      <c r="D15" s="4" t="inlineStr">
        <is>
          <t xml:space="preserve"> </t>
        </is>
      </c>
      <c r="E15" s="4" t="inlineStr">
        <is>
          <t xml:space="preserve"> </t>
        </is>
      </c>
    </row>
    <row r="16">
      <c r="A16" s="3" t="inlineStr">
        <is>
          <t>Income Statement</t>
        </is>
      </c>
      <c r="B16" s="4" t="inlineStr">
        <is>
          <t xml:space="preserve"> </t>
        </is>
      </c>
      <c r="C16" s="4" t="inlineStr">
        <is>
          <t xml:space="preserve"> </t>
        </is>
      </c>
      <c r="D16" s="4" t="inlineStr">
        <is>
          <t xml:space="preserve"> </t>
        </is>
      </c>
      <c r="E16" s="4" t="inlineStr">
        <is>
          <t xml:space="preserve"> </t>
        </is>
      </c>
    </row>
    <row r="17">
      <c r="A17" s="4" t="inlineStr">
        <is>
          <t>Investment income</t>
        </is>
      </c>
      <c r="B17" s="6" t="n">
        <v>131521</v>
      </c>
      <c r="C17" s="6" t="n">
        <v>115092</v>
      </c>
      <c r="D17" s="6" t="n">
        <v>84279</v>
      </c>
      <c r="E17" s="4" t="inlineStr">
        <is>
          <t xml:space="preserve"> </t>
        </is>
      </c>
    </row>
    <row r="18">
      <c r="A18" s="4" t="inlineStr">
        <is>
          <t>Expenses</t>
        </is>
      </c>
      <c r="B18" s="6" t="n">
        <v>-631707</v>
      </c>
      <c r="C18" s="6" t="n">
        <v>-446413</v>
      </c>
      <c r="D18" s="6" t="n">
        <v>-382704</v>
      </c>
      <c r="E18" s="4" t="inlineStr">
        <is>
          <t xml:space="preserve"> </t>
        </is>
      </c>
    </row>
    <row r="19">
      <c r="A19" s="4" t="inlineStr">
        <is>
          <t>Net realized and unrealized gain (loss) on investments</t>
        </is>
      </c>
      <c r="B19" s="6" t="n">
        <v>3121627</v>
      </c>
      <c r="C19" s="6" t="n">
        <v>-4966901</v>
      </c>
      <c r="D19" s="6" t="n">
        <v>16868454</v>
      </c>
      <c r="E19" s="4" t="inlineStr">
        <is>
          <t xml:space="preserve"> </t>
        </is>
      </c>
    </row>
    <row r="20">
      <c r="A20" s="4" t="inlineStr">
        <is>
          <t>Income tax expense</t>
        </is>
      </c>
      <c r="B20" s="6" t="n">
        <v>-28979</v>
      </c>
      <c r="C20" s="6" t="n">
        <v>-12261</v>
      </c>
      <c r="D20" s="6" t="n">
        <v>-10875</v>
      </c>
      <c r="E20" s="4" t="inlineStr">
        <is>
          <t xml:space="preserve"> </t>
        </is>
      </c>
    </row>
    <row r="21">
      <c r="A21" s="4" t="inlineStr">
        <is>
          <t>Net income (loss)</t>
        </is>
      </c>
      <c r="B21" s="7" t="n">
        <v>2592462</v>
      </c>
      <c r="C21" s="7" t="n">
        <v>-5310483</v>
      </c>
      <c r="D21" s="7" t="n">
        <v>16559154</v>
      </c>
      <c r="E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solidated Funds (Details) - USD ($) $ in Thousands</t>
        </is>
      </c>
      <c r="B1" s="2" t="inlineStr">
        <is>
          <t>Mar. 31, 2024</t>
        </is>
      </c>
      <c r="C1" s="2" t="inlineStr">
        <is>
          <t>Mar. 31, 2023</t>
        </is>
      </c>
    </row>
    <row r="2">
      <c r="A2" s="3" t="inlineStr">
        <is>
          <t>Schedule of Equity Method Investments [Line Items]</t>
        </is>
      </c>
      <c r="B2" s="4" t="inlineStr">
        <is>
          <t xml:space="preserve"> </t>
        </is>
      </c>
      <c r="C2" s="4" t="inlineStr">
        <is>
          <t xml:space="preserve"> </t>
        </is>
      </c>
    </row>
    <row r="3">
      <c r="A3" s="4" t="inlineStr">
        <is>
          <t>Investments of Consolidated Funds</t>
        </is>
      </c>
      <c r="B3" s="7" t="n">
        <v>131858</v>
      </c>
      <c r="C3" s="7" t="n">
        <v>30595</v>
      </c>
    </row>
    <row r="4">
      <c r="A4" s="4" t="inlineStr">
        <is>
          <t>Investments of consolidated funds, percent of total investments</t>
        </is>
      </c>
      <c r="B4" s="11" t="n">
        <v>1</v>
      </c>
      <c r="C4" s="11" t="n">
        <v>1</v>
      </c>
    </row>
    <row r="5">
      <c r="A5" s="4" t="inlineStr">
        <is>
          <t>Equity securi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s of consolidated funds, cost</t>
        </is>
      </c>
      <c r="B7" s="7" t="n">
        <v>15600</v>
      </c>
      <c r="C7" s="7" t="n">
        <v>0</v>
      </c>
    </row>
    <row r="8">
      <c r="A8" s="4" t="inlineStr">
        <is>
          <t>Investments of Consolidated Funds</t>
        </is>
      </c>
      <c r="B8" s="7" t="n">
        <v>17028</v>
      </c>
      <c r="C8" s="7" t="n">
        <v>0</v>
      </c>
    </row>
    <row r="9">
      <c r="A9" s="4" t="inlineStr">
        <is>
          <t>Investments of consolidated funds, percent of total investments</t>
        </is>
      </c>
      <c r="B9" s="11" t="n">
        <v>0.13</v>
      </c>
      <c r="C9" s="11" t="n">
        <v>0</v>
      </c>
    </row>
    <row r="10">
      <c r="A10" s="4" t="inlineStr">
        <is>
          <t>Partnership and LLC interes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of consolidated funds, cost</t>
        </is>
      </c>
      <c r="B12" s="7" t="n">
        <v>76000</v>
      </c>
      <c r="C12" s="7" t="n">
        <v>21300</v>
      </c>
    </row>
    <row r="13">
      <c r="A13" s="4" t="inlineStr">
        <is>
          <t>Investments of Consolidated Funds</t>
        </is>
      </c>
      <c r="B13" s="7" t="n">
        <v>114830</v>
      </c>
      <c r="C13" s="7" t="n">
        <v>30595</v>
      </c>
    </row>
    <row r="14">
      <c r="A14" s="4" t="inlineStr">
        <is>
          <t>Investments of consolidated funds, percent of total investments</t>
        </is>
      </c>
      <c r="B14" s="11" t="n">
        <v>0.87</v>
      </c>
      <c r="C14" s="11"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nsolidated Funds Investments (Details) - USD ($) $ in Thousands</t>
        </is>
      </c>
      <c r="B1" s="2" t="inlineStr">
        <is>
          <t>12 Months Ended</t>
        </is>
      </c>
    </row>
    <row r="2">
      <c r="B2" s="2" t="inlineStr">
        <is>
          <t>Mar. 31, 2024</t>
        </is>
      </c>
      <c r="C2" s="2" t="inlineStr">
        <is>
          <t>Mar. 31, 2023</t>
        </is>
      </c>
      <c r="D2" s="2" t="inlineStr">
        <is>
          <t>Mar.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et realized gains on investments</t>
        </is>
      </c>
      <c r="B4" s="7" t="n">
        <v>2325</v>
      </c>
      <c r="C4" s="7" t="n">
        <v>3</v>
      </c>
      <c r="D4" s="7" t="n">
        <v>0</v>
      </c>
    </row>
    <row r="5">
      <c r="A5" s="4" t="inlineStr">
        <is>
          <t>Net unrealized gains on investments</t>
        </is>
      </c>
      <c r="B5" s="7" t="n">
        <v>26147</v>
      </c>
      <c r="C5" s="7" t="n">
        <v>9312</v>
      </c>
      <c r="D5"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4" t="inlineStr">
        <is>
          <t>Net income (loss)</t>
        </is>
      </c>
      <c r="B3" s="7" t="n">
        <v>167820</v>
      </c>
      <c r="C3" s="7" t="n">
        <v>-45275</v>
      </c>
      <c r="D3" s="7" t="n">
        <v>484281</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t>
        </is>
      </c>
      <c r="B5" s="6" t="n">
        <v>-793</v>
      </c>
      <c r="C5" s="6" t="n">
        <v>-181</v>
      </c>
      <c r="D5" s="6" t="n">
        <v>329</v>
      </c>
    </row>
    <row r="6">
      <c r="A6" s="4" t="inlineStr">
        <is>
          <t>Unrealized gain (loss) on defined benefit plan, net</t>
        </is>
      </c>
      <c r="B6" s="6" t="n">
        <v>118</v>
      </c>
      <c r="C6" s="6" t="n">
        <v>-506</v>
      </c>
      <c r="D6" s="6" t="n">
        <v>1365</v>
      </c>
    </row>
    <row r="7">
      <c r="A7" s="4" t="inlineStr">
        <is>
          <t>Total other comprehensive income (loss)</t>
        </is>
      </c>
      <c r="B7" s="6" t="n">
        <v>-675</v>
      </c>
      <c r="C7" s="6" t="n">
        <v>-687</v>
      </c>
      <c r="D7" s="6" t="n">
        <v>1694</v>
      </c>
    </row>
    <row r="8">
      <c r="A8" s="4" t="inlineStr">
        <is>
          <t>Comprehensive income (loss) before non-controlling interests</t>
        </is>
      </c>
      <c r="B8" s="6" t="n">
        <v>167145</v>
      </c>
      <c r="C8" s="6" t="n">
        <v>-45962</v>
      </c>
      <c r="D8" s="6" t="n">
        <v>485975</v>
      </c>
    </row>
    <row r="9">
      <c r="A9" s="4" t="inlineStr">
        <is>
          <t>Comprehensive income (loss) attributable to StepStone Group Inc.</t>
        </is>
      </c>
      <c r="B9" s="6" t="n">
        <v>57895</v>
      </c>
      <c r="C9" s="6" t="n">
        <v>-18594</v>
      </c>
      <c r="D9" s="6" t="n">
        <v>194334</v>
      </c>
    </row>
    <row r="10">
      <c r="A10" s="4" t="inlineStr">
        <is>
          <t>Non-Controlling Interests in Subsidiaries</t>
        </is>
      </c>
      <c r="B10" s="4" t="inlineStr">
        <is>
          <t xml:space="preserve"> </t>
        </is>
      </c>
      <c r="C10" s="4" t="inlineStr">
        <is>
          <t xml:space="preserve"> </t>
        </is>
      </c>
      <c r="D10" s="4" t="inlineStr">
        <is>
          <t xml:space="preserve"> </t>
        </is>
      </c>
    </row>
    <row r="11">
      <c r="A11" s="3" t="inlineStr">
        <is>
          <t>Other comprehensive income (loss):</t>
        </is>
      </c>
      <c r="B11" s="4" t="inlineStr">
        <is>
          <t xml:space="preserve"> </t>
        </is>
      </c>
      <c r="C11" s="4" t="inlineStr">
        <is>
          <t xml:space="preserve"> </t>
        </is>
      </c>
      <c r="D11" s="4" t="inlineStr">
        <is>
          <t xml:space="preserve"> </t>
        </is>
      </c>
    </row>
    <row r="12">
      <c r="A12" s="4" t="inlineStr">
        <is>
          <t>Less: Comprehensive income attributable to non-controlling interests</t>
        </is>
      </c>
      <c r="B12" s="6" t="n">
        <v>36912</v>
      </c>
      <c r="C12" s="6" t="n">
        <v>34856</v>
      </c>
      <c r="D12" s="6" t="n">
        <v>27446</v>
      </c>
    </row>
    <row r="13">
      <c r="A13" s="4" t="inlineStr">
        <is>
          <t>Less: Comprehensive income attributable to redeemable non-controlling interests</t>
        </is>
      </c>
      <c r="B13" s="6" t="n">
        <v>5782</v>
      </c>
      <c r="C13" s="6" t="n">
        <v>0</v>
      </c>
      <c r="D13" s="6" t="n">
        <v>0</v>
      </c>
    </row>
    <row r="14">
      <c r="A14" s="4" t="inlineStr">
        <is>
          <t>Non-Controlling Interests in Legacy Greenspring Entities</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Less: Comprehensive income attributable to non-controlling interests</t>
        </is>
      </c>
      <c r="B16" s="6" t="n">
        <v>-9087</v>
      </c>
      <c r="C16" s="6" t="n">
        <v>-44075</v>
      </c>
      <c r="D16" s="6" t="n">
        <v>32586</v>
      </c>
    </row>
    <row r="17">
      <c r="A17" s="4" t="inlineStr">
        <is>
          <t>Non-Controlling Interests in the Partnership</t>
        </is>
      </c>
      <c r="B17" s="4" t="inlineStr">
        <is>
          <t xml:space="preserve"> </t>
        </is>
      </c>
      <c r="C17" s="4" t="inlineStr">
        <is>
          <t xml:space="preserve"> </t>
        </is>
      </c>
      <c r="D17" s="4" t="inlineStr">
        <is>
          <t xml:space="preserve"> </t>
        </is>
      </c>
    </row>
    <row r="18">
      <c r="A18" s="3" t="inlineStr">
        <is>
          <t>Other comprehensive income (loss):</t>
        </is>
      </c>
      <c r="B18" s="4" t="inlineStr">
        <is>
          <t xml:space="preserve"> </t>
        </is>
      </c>
      <c r="C18" s="4" t="inlineStr">
        <is>
          <t xml:space="preserve"> </t>
        </is>
      </c>
      <c r="D18" s="4" t="inlineStr">
        <is>
          <t xml:space="preserve"> </t>
        </is>
      </c>
    </row>
    <row r="19">
      <c r="A19" s="4" t="inlineStr">
        <is>
          <t>Less: Comprehensive income attributable to non-controlling interests</t>
        </is>
      </c>
      <c r="B19" s="6" t="n">
        <v>59805</v>
      </c>
      <c r="C19" s="6" t="n">
        <v>-19925</v>
      </c>
      <c r="D19" s="6" t="n">
        <v>231609</v>
      </c>
    </row>
    <row r="20">
      <c r="A20" s="4" t="inlineStr">
        <is>
          <t>Noncontrolling Interest in Consolidated Funds</t>
        </is>
      </c>
      <c r="B20" s="4" t="inlineStr">
        <is>
          <t xml:space="preserve"> </t>
        </is>
      </c>
      <c r="C20" s="4" t="inlineStr">
        <is>
          <t xml:space="preserve"> </t>
        </is>
      </c>
      <c r="D20" s="4" t="inlineStr">
        <is>
          <t xml:space="preserve"> </t>
        </is>
      </c>
    </row>
    <row r="21">
      <c r="A21" s="3" t="inlineStr">
        <is>
          <t>Other comprehensive income (loss):</t>
        </is>
      </c>
      <c r="B21" s="4" t="inlineStr">
        <is>
          <t xml:space="preserve"> </t>
        </is>
      </c>
      <c r="C21" s="4" t="inlineStr">
        <is>
          <t xml:space="preserve"> </t>
        </is>
      </c>
      <c r="D21" s="4" t="inlineStr">
        <is>
          <t xml:space="preserve"> </t>
        </is>
      </c>
    </row>
    <row r="22">
      <c r="A22" s="4" t="inlineStr">
        <is>
          <t>Less: Comprehensive income attributable to redeemable non-controlling interests</t>
        </is>
      </c>
      <c r="B22" s="7" t="n">
        <v>15838</v>
      </c>
      <c r="C22" s="7" t="n">
        <v>1776</v>
      </c>
      <c r="D22"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and Assets (Details) - Fair Value, Recurring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obligations</t>
        </is>
      </c>
      <c r="B3" s="7" t="n">
        <v>53449</v>
      </c>
      <c r="C3" s="7" t="n">
        <v>36745</v>
      </c>
    </row>
    <row r="4">
      <c r="A4" s="4" t="inlineStr">
        <is>
          <t>Total liabilities</t>
        </is>
      </c>
      <c r="B4" s="6" t="n">
        <v>53449</v>
      </c>
      <c r="C4" s="6" t="n">
        <v>36745</v>
      </c>
    </row>
    <row r="5">
      <c r="A5" s="4" t="inlineStr">
        <is>
          <t>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obligations</t>
        </is>
      </c>
      <c r="B7" s="6" t="n">
        <v>0</v>
      </c>
      <c r="C7" s="6" t="n">
        <v>0</v>
      </c>
    </row>
    <row r="8">
      <c r="A8" s="4" t="inlineStr">
        <is>
          <t>Total liabilities</t>
        </is>
      </c>
      <c r="B8" s="6" t="n">
        <v>0</v>
      </c>
      <c r="C8" s="6" t="n">
        <v>0</v>
      </c>
    </row>
    <row r="9">
      <c r="A9" s="4" t="inlineStr">
        <is>
          <t>Level II</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obligations</t>
        </is>
      </c>
      <c r="B11" s="6" t="n">
        <v>0</v>
      </c>
      <c r="C11" s="6" t="n">
        <v>0</v>
      </c>
    </row>
    <row r="12">
      <c r="A12" s="4" t="inlineStr">
        <is>
          <t>Total liabilities</t>
        </is>
      </c>
      <c r="B12" s="6" t="n">
        <v>0</v>
      </c>
      <c r="C12" s="6" t="n">
        <v>0</v>
      </c>
    </row>
    <row r="13">
      <c r="A13" s="4" t="inlineStr">
        <is>
          <t>Level III</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obligations</t>
        </is>
      </c>
      <c r="B15" s="6" t="n">
        <v>53449</v>
      </c>
      <c r="C15" s="6" t="n">
        <v>36745</v>
      </c>
    </row>
    <row r="16">
      <c r="A16" s="4" t="inlineStr">
        <is>
          <t>Total liabilities</t>
        </is>
      </c>
      <c r="B16" s="7" t="n">
        <v>53449</v>
      </c>
      <c r="C16" s="7" t="n">
        <v>36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12 Months Ended</t>
        </is>
      </c>
    </row>
    <row r="2">
      <c r="B2" s="2" t="inlineStr">
        <is>
          <t>Mar. 31, 2024 USD ($)</t>
        </is>
      </c>
      <c r="C2" s="2" t="inlineStr">
        <is>
          <t>Mar. 31, 2023 USD ($)</t>
        </is>
      </c>
    </row>
    <row r="3">
      <c r="A3" s="3" t="inlineStr">
        <is>
          <t>Fair Value, Assets Measured on Recurring Basis, Unobservable Input Reconciliation [Line Items]</t>
        </is>
      </c>
      <c r="B3" s="4" t="inlineStr">
        <is>
          <t xml:space="preserve"> </t>
        </is>
      </c>
      <c r="C3" s="4" t="inlineStr">
        <is>
          <t xml:space="preserve"> </t>
        </is>
      </c>
    </row>
    <row r="4">
      <c r="A4" s="4" t="inlineStr">
        <is>
          <t>Changes in fair value hierarchy levels</t>
        </is>
      </c>
      <c r="B4" s="7" t="n">
        <v>0</v>
      </c>
      <c r="C4" s="7" t="n">
        <v>0</v>
      </c>
    </row>
    <row r="5">
      <c r="A5" s="4" t="inlineStr">
        <is>
          <t>Changes in fair value hierarchy levels</t>
        </is>
      </c>
      <c r="B5" s="6" t="n">
        <v>0</v>
      </c>
      <c r="C5" s="6" t="n">
        <v>0</v>
      </c>
    </row>
    <row r="6">
      <c r="A6" s="4" t="inlineStr">
        <is>
          <t>Investments of Consolidated Funds</t>
        </is>
      </c>
      <c r="B6" s="6" t="n">
        <v>131858000</v>
      </c>
      <c r="C6" s="6" t="n">
        <v>30595000</v>
      </c>
    </row>
    <row r="7">
      <c r="A7" s="4" t="inlineStr">
        <is>
          <t>Fair Value Measured at Net Asset Value Per Shar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of Consolidated Funds</t>
        </is>
      </c>
      <c r="B9" s="6" t="n">
        <v>118200000</v>
      </c>
      <c r="C9" s="6" t="n">
        <v>23700000</v>
      </c>
    </row>
    <row r="10">
      <c r="A10" s="4" t="inlineStr">
        <is>
          <t>Level III</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vestments of Consolidated Funds</t>
        </is>
      </c>
      <c r="B12" s="7" t="n">
        <v>13700000</v>
      </c>
      <c r="C12" s="7" t="n">
        <v>6900000</v>
      </c>
    </row>
    <row r="13">
      <c r="A13" s="4" t="inlineStr">
        <is>
          <t>Minimum | Measurement Input, Discount Rat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Business combination, contingent consideration, liability, measurement input</t>
        </is>
      </c>
      <c r="B15" s="12" t="n">
        <v>0.07000000000000001</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the Fair Value of Level III Financial Instruments (Details) - Contingent consideration obligations - USD ($) $ in Thousands</t>
        </is>
      </c>
      <c r="B1" s="2" t="inlineStr">
        <is>
          <t>12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7" t="n">
        <v>36745</v>
      </c>
      <c r="C4" s="7" t="n">
        <v>28025</v>
      </c>
    </row>
    <row r="5">
      <c r="A5" s="4" t="inlineStr">
        <is>
          <t>Additions</t>
        </is>
      </c>
      <c r="B5" s="6" t="n">
        <v>41</v>
      </c>
      <c r="C5" s="6" t="n">
        <v>0</v>
      </c>
    </row>
    <row r="6">
      <c r="A6" s="4" t="inlineStr">
        <is>
          <t>Change in fair value</t>
        </is>
      </c>
      <c r="B6" s="6" t="n">
        <v>16809</v>
      </c>
      <c r="C6" s="6" t="n">
        <v>9361</v>
      </c>
    </row>
    <row r="7">
      <c r="A7" s="4" t="inlineStr">
        <is>
          <t>Settlements</t>
        </is>
      </c>
      <c r="B7" s="6" t="n">
        <v>-146</v>
      </c>
      <c r="C7" s="6" t="n">
        <v>-641</v>
      </c>
    </row>
    <row r="8">
      <c r="A8" s="4" t="inlineStr">
        <is>
          <t>Balance, end of period:</t>
        </is>
      </c>
      <c r="B8" s="6" t="n">
        <v>53449</v>
      </c>
      <c r="C8" s="6" t="n">
        <v>36745</v>
      </c>
    </row>
    <row r="9">
      <c r="A9" s="4" t="inlineStr">
        <is>
          <t>Changes in unrealized losses included in earnings related to financial liabilities still held at the reporting date</t>
        </is>
      </c>
      <c r="B9" s="7" t="n">
        <v>16809</v>
      </c>
      <c r="C9" s="7" t="n">
        <v>93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 Consolidated Funds (Details)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of consolidated funds</t>
        </is>
      </c>
      <c r="B3" s="7" t="n">
        <v>131858</v>
      </c>
      <c r="C3" s="7" t="n">
        <v>30595</v>
      </c>
    </row>
    <row r="4">
      <c r="A4" s="4" t="inlineStr">
        <is>
          <t>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of consolidated funds</t>
        </is>
      </c>
      <c r="B6" s="6" t="n">
        <v>17028</v>
      </c>
      <c r="C6" s="6" t="n">
        <v>0</v>
      </c>
    </row>
    <row r="7">
      <c r="A7" s="4" t="inlineStr">
        <is>
          <t>Partnership and LLC interes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of consolidated funds</t>
        </is>
      </c>
      <c r="B9" s="6" t="n">
        <v>114830</v>
      </c>
      <c r="C9" s="6" t="n">
        <v>30595</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13694</v>
      </c>
      <c r="C12" s="6" t="n">
        <v>6901</v>
      </c>
    </row>
    <row r="13">
      <c r="A13" s="4" t="inlineStr">
        <is>
          <t>Fair Value, Recurring | 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of consolidated funds</t>
        </is>
      </c>
      <c r="B15" s="6" t="n">
        <v>12421</v>
      </c>
      <c r="C15" s="6" t="n">
        <v>0</v>
      </c>
    </row>
    <row r="16">
      <c r="A16" s="4" t="inlineStr">
        <is>
          <t>Fair Value, Recurring | Partnership and LLC interes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of consolidated funds</t>
        </is>
      </c>
      <c r="B18" s="6" t="n">
        <v>1273</v>
      </c>
      <c r="C18" s="6" t="n">
        <v>6901</v>
      </c>
    </row>
    <row r="19">
      <c r="A19" s="4" t="inlineStr">
        <is>
          <t>Level I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0</v>
      </c>
      <c r="C21" s="6" t="n">
        <v>0</v>
      </c>
    </row>
    <row r="22">
      <c r="A22" s="4" t="inlineStr">
        <is>
          <t>Level I | Fair Value, Recurring | 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of consolidated funds</t>
        </is>
      </c>
      <c r="B24" s="6" t="n">
        <v>0</v>
      </c>
      <c r="C24" s="6" t="n">
        <v>0</v>
      </c>
    </row>
    <row r="25">
      <c r="A25" s="4" t="inlineStr">
        <is>
          <t>Level I | Fair Value, Recurring | Partnership and LLC interes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of consolidated funds</t>
        </is>
      </c>
      <c r="B27" s="6" t="n">
        <v>0</v>
      </c>
      <c r="C27" s="6" t="n">
        <v>0</v>
      </c>
    </row>
    <row r="28">
      <c r="A28" s="4" t="inlineStr">
        <is>
          <t>Level II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0</v>
      </c>
      <c r="C30" s="6" t="n">
        <v>0</v>
      </c>
    </row>
    <row r="31">
      <c r="A31" s="4" t="inlineStr">
        <is>
          <t>Level II | Fair Value, Recurring |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of consolidated funds</t>
        </is>
      </c>
      <c r="B33" s="6" t="n">
        <v>0</v>
      </c>
      <c r="C33" s="6" t="n">
        <v>0</v>
      </c>
    </row>
    <row r="34">
      <c r="A34" s="4" t="inlineStr">
        <is>
          <t>Level II | Fair Value, Recurring | Partnership and LLC interes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of consolidated funds</t>
        </is>
      </c>
      <c r="B36" s="6" t="n">
        <v>0</v>
      </c>
      <c r="C36" s="6" t="n">
        <v>0</v>
      </c>
    </row>
    <row r="37">
      <c r="A37" s="4" t="inlineStr">
        <is>
          <t>Level III</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of consolidated funds</t>
        </is>
      </c>
      <c r="B39" s="6" t="n">
        <v>13700</v>
      </c>
      <c r="C39" s="6" t="n">
        <v>6900</v>
      </c>
    </row>
    <row r="40">
      <c r="A40" s="4" t="inlineStr">
        <is>
          <t>Level III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6" t="n">
        <v>13694</v>
      </c>
      <c r="C42" s="6" t="n">
        <v>6901</v>
      </c>
    </row>
    <row r="43">
      <c r="A43" s="4" t="inlineStr">
        <is>
          <t>Level III | Fair Value, Recurring | Equit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of consolidated funds</t>
        </is>
      </c>
      <c r="B45" s="6" t="n">
        <v>12421</v>
      </c>
      <c r="C45" s="6" t="n">
        <v>0</v>
      </c>
    </row>
    <row r="46">
      <c r="A46" s="4" t="inlineStr">
        <is>
          <t>Level III | Fair Value, Recurring | Partnership and LLC interes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of consolidated funds</t>
        </is>
      </c>
      <c r="B48" s="7" t="n">
        <v>1273</v>
      </c>
      <c r="C48" s="7" t="n">
        <v>69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the Fair Value of Level III Financial Instruments - Partnerships and LLC Interests (Details) - Partnership and LLC interests - USD ($) $ in Thousands</t>
        </is>
      </c>
      <c r="B1" s="2" t="inlineStr">
        <is>
          <t>12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7" t="n">
        <v>6901</v>
      </c>
      <c r="C4" s="7" t="n">
        <v>0</v>
      </c>
    </row>
    <row r="5">
      <c r="A5" s="4" t="inlineStr">
        <is>
          <t>Transfers into Level III</t>
        </is>
      </c>
      <c r="B5" s="6" t="n">
        <v>1593</v>
      </c>
      <c r="C5" s="6" t="n">
        <v>0</v>
      </c>
    </row>
    <row r="6">
      <c r="A6" s="4" t="inlineStr">
        <is>
          <t>Transfers out of Level III</t>
        </is>
      </c>
      <c r="B6" s="6" t="n">
        <v>-5067</v>
      </c>
      <c r="C6" s="6" t="n">
        <v>0</v>
      </c>
    </row>
    <row r="7">
      <c r="A7" s="4" t="inlineStr">
        <is>
          <t>Purchases</t>
        </is>
      </c>
      <c r="B7" s="6" t="n">
        <v>8813</v>
      </c>
      <c r="C7" s="6" t="n">
        <v>6901</v>
      </c>
    </row>
    <row r="8">
      <c r="A8" s="4" t="inlineStr">
        <is>
          <t>Change in fair value</t>
        </is>
      </c>
      <c r="B8" s="6" t="n">
        <v>1454</v>
      </c>
      <c r="C8" s="6" t="n">
        <v>0</v>
      </c>
    </row>
    <row r="9">
      <c r="A9" s="4" t="inlineStr">
        <is>
          <t>Balance, end of period:</t>
        </is>
      </c>
      <c r="B9" s="6" t="n">
        <v>13694</v>
      </c>
      <c r="C9" s="6" t="n">
        <v>6901</v>
      </c>
    </row>
    <row r="10">
      <c r="A10" s="4" t="inlineStr">
        <is>
          <t>Changes in unrealized losses included in earnings related to financial liabilities still held at the reporting date</t>
        </is>
      </c>
      <c r="B10" s="7" t="n">
        <v>1454</v>
      </c>
      <c r="C10"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7" t="n">
        <v>39261</v>
      </c>
      <c r="C3" s="7" t="n">
        <v>28717</v>
      </c>
    </row>
    <row r="4">
      <c r="A4" s="4" t="inlineStr">
        <is>
          <t>Less: Accumulated depreciation</t>
        </is>
      </c>
      <c r="B4" s="6" t="n">
        <v>-9703</v>
      </c>
      <c r="C4" s="6" t="n">
        <v>-12876</v>
      </c>
    </row>
    <row r="5">
      <c r="A5" s="4" t="inlineStr">
        <is>
          <t>Property and equipment, net</t>
        </is>
      </c>
      <c r="B5" s="6" t="n">
        <v>29558</v>
      </c>
      <c r="C5" s="6" t="n">
        <v>15841</v>
      </c>
    </row>
    <row r="6">
      <c r="A6" s="4" t="inlineStr">
        <is>
          <t>Office 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049</v>
      </c>
      <c r="C8" s="6" t="n">
        <v>7053</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42</v>
      </c>
      <c r="C11" s="6" t="n">
        <v>44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7570</v>
      </c>
      <c r="C14" s="7" t="n">
        <v>172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2</v>
      </c>
      <c r="C4" s="7" t="n">
        <v>4</v>
      </c>
      <c r="D4" s="5" t="n">
        <v>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Less: Accumulated amortization</t>
        </is>
      </c>
      <c r="B3" s="7" t="n">
        <v>-143779</v>
      </c>
      <c r="C3" s="7" t="n">
        <v>-103544</v>
      </c>
    </row>
    <row r="4">
      <c r="A4" s="4" t="inlineStr">
        <is>
          <t>Intangible assets, net</t>
        </is>
      </c>
      <c r="B4" s="6" t="n">
        <v>304873</v>
      </c>
      <c r="C4" s="6" t="n">
        <v>354645</v>
      </c>
    </row>
    <row r="5">
      <c r="A5" s="4" t="inlineStr">
        <is>
          <t>Management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352002</v>
      </c>
      <c r="C7" s="6" t="n">
        <v>352002</v>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96650</v>
      </c>
      <c r="C10" s="6" t="n">
        <v>96650</v>
      </c>
    </row>
    <row r="11">
      <c r="A11" s="4" t="inlineStr">
        <is>
          <t>Servic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7" t="n">
        <v>0</v>
      </c>
      <c r="C13" s="7" t="n">
        <v>9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Intangibles and Goodwill - Narrative (Details)</t>
        </is>
      </c>
      <c r="C1" s="2" t="inlineStr">
        <is>
          <t>3 Months Ended</t>
        </is>
      </c>
      <c r="D1" s="2" t="inlineStr">
        <is>
          <t>12 Months Ended</t>
        </is>
      </c>
    </row>
    <row r="2">
      <c r="B2" s="2" t="inlineStr">
        <is>
          <t>Dec. 31, 2023 USD ($) employee</t>
        </is>
      </c>
      <c r="C2" s="2" t="inlineStr">
        <is>
          <t>Mar. 31, 2024 USD ($)</t>
        </is>
      </c>
      <c r="D2" s="2" t="inlineStr">
        <is>
          <t>Mar. 31, 2024 USD ($)</t>
        </is>
      </c>
      <c r="E2" s="2" t="inlineStr">
        <is>
          <t>Mar. 31, 2023 USD ($)</t>
        </is>
      </c>
      <c r="F2" s="2" t="inlineStr">
        <is>
          <t>Mar.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7" t="n">
        <v>42400000</v>
      </c>
      <c r="E4" s="7" t="n">
        <v>43500000</v>
      </c>
      <c r="F4" s="7" t="n">
        <v>24500000</v>
      </c>
    </row>
    <row r="5">
      <c r="A5" s="4" t="inlineStr">
        <is>
          <t>Issuance of note related to sale of subsidiary</t>
        </is>
      </c>
      <c r="B5" s="4" t="inlineStr">
        <is>
          <t xml:space="preserve"> </t>
        </is>
      </c>
      <c r="C5" s="4" t="inlineStr">
        <is>
          <t xml:space="preserve"> </t>
        </is>
      </c>
      <c r="D5" s="6" t="n">
        <v>8436000</v>
      </c>
      <c r="E5" s="6" t="n">
        <v>0</v>
      </c>
      <c r="F5" s="6" t="n">
        <v>0</v>
      </c>
    </row>
    <row r="6">
      <c r="A6" s="4" t="inlineStr">
        <is>
          <t>Loss on sale of subsidiary</t>
        </is>
      </c>
      <c r="B6" s="4" t="inlineStr">
        <is>
          <t xml:space="preserve"> </t>
        </is>
      </c>
      <c r="C6" s="4" t="inlineStr">
        <is>
          <t xml:space="preserve"> </t>
        </is>
      </c>
      <c r="D6" s="6" t="n">
        <v>812000</v>
      </c>
      <c r="E6" s="6" t="n">
        <v>0</v>
      </c>
      <c r="F6" s="7" t="n">
        <v>0</v>
      </c>
    </row>
    <row r="7">
      <c r="A7" s="4" t="inlineStr">
        <is>
          <t>Goodwill</t>
        </is>
      </c>
      <c r="B7" s="4" t="inlineStr">
        <is>
          <t xml:space="preserve"> </t>
        </is>
      </c>
      <c r="C7" s="7" t="n">
        <v>580542000</v>
      </c>
      <c r="D7" s="6" t="n">
        <v>580542000</v>
      </c>
      <c r="E7" s="6" t="n">
        <v>580542000</v>
      </c>
      <c r="F7" s="4" t="inlineStr">
        <is>
          <t xml:space="preserve"> </t>
        </is>
      </c>
    </row>
    <row r="8">
      <c r="A8" s="4" t="inlineStr">
        <is>
          <t>Goodwill, impairment loss</t>
        </is>
      </c>
      <c r="B8" s="4" t="inlineStr">
        <is>
          <t xml:space="preserve"> </t>
        </is>
      </c>
      <c r="C8" s="6" t="n">
        <v>0</v>
      </c>
      <c r="D8" s="7" t="n">
        <v>0</v>
      </c>
      <c r="E8" s="7" t="n">
        <v>0</v>
      </c>
      <c r="F8" s="4" t="inlineStr">
        <is>
          <t xml:space="preserve"> </t>
        </is>
      </c>
    </row>
    <row r="9">
      <c r="A9" s="4" t="inlineStr">
        <is>
          <t>Disposal Group, Disposed of by Sale, Not Discontinued Operations | Greenspring Bank Office Solutions, LLC (GBO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interest sold</t>
        </is>
      </c>
      <c r="B11" s="11" t="n">
        <v>1</v>
      </c>
      <c r="C11" s="4" t="inlineStr">
        <is>
          <t xml:space="preserve"> </t>
        </is>
      </c>
      <c r="D11" s="4" t="inlineStr">
        <is>
          <t xml:space="preserve"> </t>
        </is>
      </c>
      <c r="E11" s="4" t="inlineStr">
        <is>
          <t xml:space="preserve"> </t>
        </is>
      </c>
      <c r="F11" s="4" t="inlineStr">
        <is>
          <t xml:space="preserve"> </t>
        </is>
      </c>
    </row>
    <row r="12">
      <c r="A12" s="4" t="inlineStr">
        <is>
          <t>Issuance of note related to sale of subsidiary</t>
        </is>
      </c>
      <c r="B12" s="7" t="n">
        <v>8400000</v>
      </c>
      <c r="C12" s="4" t="inlineStr">
        <is>
          <t xml:space="preserve"> </t>
        </is>
      </c>
      <c r="D12" s="4" t="inlineStr">
        <is>
          <t xml:space="preserve"> </t>
        </is>
      </c>
      <c r="E12" s="4" t="inlineStr">
        <is>
          <t xml:space="preserve"> </t>
        </is>
      </c>
      <c r="F12" s="4" t="inlineStr">
        <is>
          <t xml:space="preserve"> </t>
        </is>
      </c>
    </row>
    <row r="13">
      <c r="A13" s="4" t="inlineStr">
        <is>
          <t>Promissory note term</t>
        </is>
      </c>
      <c r="B13" s="4" t="inlineStr">
        <is>
          <t>6 years</t>
        </is>
      </c>
      <c r="C13" s="4" t="inlineStr">
        <is>
          <t xml:space="preserve"> </t>
        </is>
      </c>
      <c r="D13" s="4" t="inlineStr">
        <is>
          <t xml:space="preserve"> </t>
        </is>
      </c>
      <c r="E13" s="4" t="inlineStr">
        <is>
          <t xml:space="preserve"> </t>
        </is>
      </c>
      <c r="F13" s="4" t="inlineStr">
        <is>
          <t xml:space="preserve"> </t>
        </is>
      </c>
    </row>
    <row r="14">
      <c r="A14" s="4" t="inlineStr">
        <is>
          <t>Number of terminated employees | employee</t>
        </is>
      </c>
      <c r="B14" s="6" t="n">
        <v>42</v>
      </c>
      <c r="C14" s="4" t="inlineStr">
        <is>
          <t xml:space="preserve"> </t>
        </is>
      </c>
      <c r="D14" s="4" t="inlineStr">
        <is>
          <t xml:space="preserve"> </t>
        </is>
      </c>
      <c r="E14" s="4" t="inlineStr">
        <is>
          <t xml:space="preserve"> </t>
        </is>
      </c>
      <c r="F14" s="4" t="inlineStr">
        <is>
          <t xml:space="preserve"> </t>
        </is>
      </c>
    </row>
    <row r="15">
      <c r="A15" s="4" t="inlineStr">
        <is>
          <t>Loss on sale of subsidiary</t>
        </is>
      </c>
      <c r="B15" s="4" t="inlineStr">
        <is>
          <t xml:space="preserve"> </t>
        </is>
      </c>
      <c r="C15" s="6" t="n">
        <v>800000</v>
      </c>
      <c r="D15" s="4" t="inlineStr">
        <is>
          <t xml:space="preserve"> </t>
        </is>
      </c>
      <c r="E15" s="4" t="inlineStr">
        <is>
          <t xml:space="preserve"> </t>
        </is>
      </c>
      <c r="F15" s="4" t="inlineStr">
        <is>
          <t xml:space="preserve"> </t>
        </is>
      </c>
    </row>
    <row r="16">
      <c r="A16" s="4" t="inlineStr">
        <is>
          <t>Service agreement intangibles</t>
        </is>
      </c>
      <c r="B16" s="4" t="inlineStr">
        <is>
          <t xml:space="preserve"> </t>
        </is>
      </c>
      <c r="C16" s="7" t="n">
        <v>7400000</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 Assets Future Amortization Expense (Details) - USD ($) $ in Thousands</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2025</t>
        </is>
      </c>
      <c r="B3" s="7" t="n">
        <v>41001</v>
      </c>
      <c r="C3" s="4" t="inlineStr">
        <is>
          <t xml:space="preserve"> </t>
        </is>
      </c>
    </row>
    <row r="4">
      <c r="A4" s="4" t="inlineStr">
        <is>
          <t>2026</t>
        </is>
      </c>
      <c r="B4" s="6" t="n">
        <v>40810</v>
      </c>
      <c r="C4" s="4" t="inlineStr">
        <is>
          <t xml:space="preserve"> </t>
        </is>
      </c>
    </row>
    <row r="5">
      <c r="A5" s="4" t="inlineStr">
        <is>
          <t>2027</t>
        </is>
      </c>
      <c r="B5" s="6" t="n">
        <v>40776</v>
      </c>
      <c r="C5" s="4" t="inlineStr">
        <is>
          <t xml:space="preserve"> </t>
        </is>
      </c>
    </row>
    <row r="6">
      <c r="A6" s="4" t="inlineStr">
        <is>
          <t>2028</t>
        </is>
      </c>
      <c r="B6" s="6" t="n">
        <v>40759</v>
      </c>
      <c r="C6" s="4" t="inlineStr">
        <is>
          <t xml:space="preserve"> </t>
        </is>
      </c>
    </row>
    <row r="7">
      <c r="A7" s="4" t="inlineStr">
        <is>
          <t>2029</t>
        </is>
      </c>
      <c r="B7" s="6" t="n">
        <v>40759</v>
      </c>
      <c r="C7" s="4" t="inlineStr">
        <is>
          <t xml:space="preserve"> </t>
        </is>
      </c>
    </row>
    <row r="8">
      <c r="A8" s="4" t="inlineStr">
        <is>
          <t>Thereafter</t>
        </is>
      </c>
      <c r="B8" s="6" t="n">
        <v>100768</v>
      </c>
      <c r="C8" s="4" t="inlineStr">
        <is>
          <t xml:space="preserve"> </t>
        </is>
      </c>
    </row>
    <row r="9">
      <c r="A9" s="4" t="inlineStr">
        <is>
          <t>Intangible assets, net</t>
        </is>
      </c>
      <c r="B9" s="7" t="n">
        <v>304873</v>
      </c>
      <c r="C9" s="7" t="n">
        <v>354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27" customWidth="1" min="5" max="5"/>
    <col width="18" customWidth="1" min="6" max="6"/>
    <col width="39" customWidth="1" min="7" max="7"/>
    <col width="66" customWidth="1" min="8" max="8"/>
    <col width="80" customWidth="1" min="9" max="9"/>
    <col width="69" customWidth="1" min="10" max="10"/>
    <col width="21" customWidth="1" min="11" max="11"/>
    <col width="34" customWidth="1" min="12" max="12"/>
    <col width="48" customWidth="1" min="13" max="13"/>
    <col width="80" customWidth="1" min="14" max="14"/>
    <col width="34" customWidth="1" min="15" max="15"/>
    <col width="21" customWidth="1" min="16" max="16"/>
    <col width="48" customWidth="1" min="17" max="17"/>
    <col width="80" customWidth="1" min="18" max="18"/>
  </cols>
  <sheetData>
    <row r="1">
      <c r="A1" s="1" t="inlineStr">
        <is>
          <t>Consolidated Statements of Stockholders' Equity - USD ($) $ in Thousands</t>
        </is>
      </c>
      <c r="C1" s="2" t="inlineStr">
        <is>
          <t>Total</t>
        </is>
      </c>
      <c r="D1" s="2" t="inlineStr">
        <is>
          <t>Non-Controlling Interests in Subsidiaries</t>
        </is>
      </c>
      <c r="E1" s="2" t="inlineStr">
        <is>
          <t>Additional Paid-in Capital</t>
        </is>
      </c>
      <c r="F1" s="2" t="inlineStr">
        <is>
          <t>Retained Earnings</t>
        </is>
      </c>
      <c r="G1" s="2" t="inlineStr">
        <is>
          <t>Accumulated Other Comprehensive Income</t>
        </is>
      </c>
      <c r="H1" s="2" t="inlineStr">
        <is>
          <t>Noncontrolling Interest Non-Controlling Interests in Subsidiaries</t>
        </is>
      </c>
      <c r="I1" s="2" t="inlineStr">
        <is>
          <t>Noncontrolling Interest Non-Controlling Interests in Legacy Greenspring Entities</t>
        </is>
      </c>
      <c r="J1" s="2" t="inlineStr">
        <is>
          <t>Noncontrolling Interest Non-Controlling Interests in the Partnership</t>
        </is>
      </c>
      <c r="K1" s="2" t="inlineStr">
        <is>
          <t>Class A Common Stock</t>
        </is>
      </c>
      <c r="L1" s="2" t="inlineStr">
        <is>
          <t>Class A Common Stock Common Stock</t>
        </is>
      </c>
      <c r="M1" s="2" t="inlineStr">
        <is>
          <t>Class A Common Stock Additional Paid-in Capital</t>
        </is>
      </c>
      <c r="N1" s="2" t="inlineStr">
        <is>
          <t>Class A Common Stock Noncontrolling Interest Non-Controlling Interests in the Partnership</t>
        </is>
      </c>
      <c r="O1" s="2" t="inlineStr">
        <is>
          <t>Class B Common Stock Common Stock</t>
        </is>
      </c>
      <c r="P1" s="2" t="inlineStr">
        <is>
          <t>Class C common stock</t>
        </is>
      </c>
      <c r="Q1" s="2" t="inlineStr">
        <is>
          <t>Class C common stock Additional Paid-in Capital</t>
        </is>
      </c>
      <c r="R1" s="2" t="inlineStr">
        <is>
          <t>Class C common stock Noncontrolling Interest Non-Controlling Interests in the Partnership</t>
        </is>
      </c>
    </row>
    <row r="2">
      <c r="A2" s="4" t="inlineStr">
        <is>
          <t>Total stockholders' equity, beginning balance at Mar. 31, 2021</t>
        </is>
      </c>
      <c r="C2" s="7" t="n">
        <v>659693</v>
      </c>
      <c r="D2" s="4" t="inlineStr">
        <is>
          <t xml:space="preserve"> </t>
        </is>
      </c>
      <c r="E2" s="7" t="n">
        <v>188751</v>
      </c>
      <c r="F2" s="7" t="n">
        <v>60407</v>
      </c>
      <c r="G2" s="7" t="n">
        <v>155</v>
      </c>
      <c r="H2" s="7" t="n">
        <v>25885</v>
      </c>
      <c r="I2" s="7" t="n">
        <v>0</v>
      </c>
      <c r="J2" s="7" t="n">
        <v>384400</v>
      </c>
      <c r="K2" s="4" t="inlineStr">
        <is>
          <t xml:space="preserve"> </t>
        </is>
      </c>
      <c r="L2" s="7" t="n">
        <v>38</v>
      </c>
      <c r="M2" s="4" t="inlineStr">
        <is>
          <t xml:space="preserve"> </t>
        </is>
      </c>
      <c r="N2" s="4" t="inlineStr">
        <is>
          <t xml:space="preserve"> </t>
        </is>
      </c>
      <c r="O2" s="7" t="n">
        <v>57</v>
      </c>
      <c r="P2" s="4" t="inlineStr">
        <is>
          <t xml:space="preserve"> </t>
        </is>
      </c>
      <c r="Q2" s="4" t="inlineStr">
        <is>
          <t xml:space="preserve"> </t>
        </is>
      </c>
      <c r="R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6" t="n">
        <v>484281</v>
      </c>
      <c r="D4" s="4" t="inlineStr">
        <is>
          <t xml:space="preserve"> </t>
        </is>
      </c>
      <c r="E4" s="4" t="inlineStr">
        <is>
          <t xml:space="preserve"> </t>
        </is>
      </c>
      <c r="F4" s="6" t="n">
        <v>193885</v>
      </c>
      <c r="G4" s="4" t="inlineStr">
        <is>
          <t xml:space="preserve"> </t>
        </is>
      </c>
      <c r="H4" s="6" t="n">
        <v>26608</v>
      </c>
      <c r="I4" s="6" t="n">
        <v>32586</v>
      </c>
      <c r="J4" s="6" t="n">
        <v>23120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 (loss)</t>
        </is>
      </c>
      <c r="C5" s="6" t="n">
        <v>1694</v>
      </c>
      <c r="D5" s="4" t="inlineStr">
        <is>
          <t xml:space="preserve"> </t>
        </is>
      </c>
      <c r="E5" s="4" t="inlineStr">
        <is>
          <t xml:space="preserve"> </t>
        </is>
      </c>
      <c r="F5" s="4" t="inlineStr">
        <is>
          <t xml:space="preserve"> </t>
        </is>
      </c>
      <c r="G5" s="6" t="n">
        <v>449</v>
      </c>
      <c r="H5" s="6" t="n">
        <v>838</v>
      </c>
      <c r="I5" s="4" t="inlineStr">
        <is>
          <t xml:space="preserve"> </t>
        </is>
      </c>
      <c r="J5" s="6" t="n">
        <v>40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tributed capital</t>
        </is>
      </c>
      <c r="C6" s="6" t="n">
        <v>15161</v>
      </c>
      <c r="D6" s="4" t="inlineStr">
        <is>
          <t xml:space="preserve"> </t>
        </is>
      </c>
      <c r="E6" s="4" t="inlineStr">
        <is>
          <t xml:space="preserve"> </t>
        </is>
      </c>
      <c r="F6" s="4" t="inlineStr">
        <is>
          <t xml:space="preserve"> </t>
        </is>
      </c>
      <c r="G6" s="4" t="inlineStr">
        <is>
          <t xml:space="preserve"> </t>
        </is>
      </c>
      <c r="H6" s="4" t="inlineStr">
        <is>
          <t xml:space="preserve"> </t>
        </is>
      </c>
      <c r="I6" s="6" t="n">
        <v>15078</v>
      </c>
      <c r="J6" s="6" t="n">
        <v>8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based compensation</t>
        </is>
      </c>
      <c r="C7" s="6" t="n">
        <v>13996</v>
      </c>
      <c r="D7" s="4" t="inlineStr">
        <is>
          <t xml:space="preserve"> </t>
        </is>
      </c>
      <c r="E7" s="6" t="n">
        <v>6686</v>
      </c>
      <c r="F7" s="4" t="inlineStr">
        <is>
          <t xml:space="preserve"> </t>
        </is>
      </c>
      <c r="G7" s="4" t="inlineStr">
        <is>
          <t xml:space="preserve"> </t>
        </is>
      </c>
      <c r="H7" s="6" t="n">
        <v>12</v>
      </c>
      <c r="I7" s="4" t="inlineStr">
        <is>
          <t xml:space="preserve"> </t>
        </is>
      </c>
      <c r="J7" s="6" t="n">
        <v>729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stributions</t>
        </is>
      </c>
      <c r="C8" s="6" t="n">
        <v>-118796</v>
      </c>
      <c r="D8" s="4" t="inlineStr">
        <is>
          <t xml:space="preserve"> </t>
        </is>
      </c>
      <c r="E8" s="4" t="inlineStr">
        <is>
          <t xml:space="preserve"> </t>
        </is>
      </c>
      <c r="F8" s="4" t="inlineStr">
        <is>
          <t xml:space="preserve"> </t>
        </is>
      </c>
      <c r="G8" s="4" t="inlineStr">
        <is>
          <t xml:space="preserve"> </t>
        </is>
      </c>
      <c r="H8" s="6" t="n">
        <v>-20692</v>
      </c>
      <c r="I8" s="6" t="n">
        <v>-11326</v>
      </c>
      <c r="J8" s="6" t="n">
        <v>-8677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urchase of non-controlling interests</t>
        </is>
      </c>
      <c r="C9" s="6" t="n">
        <v>-3046</v>
      </c>
      <c r="D9" s="4" t="inlineStr">
        <is>
          <t xml:space="preserve"> </t>
        </is>
      </c>
      <c r="E9" s="6" t="n">
        <v>-657</v>
      </c>
      <c r="F9" s="4" t="inlineStr">
        <is>
          <t xml:space="preserve"> </t>
        </is>
      </c>
      <c r="G9" s="4" t="inlineStr">
        <is>
          <t xml:space="preserve"> </t>
        </is>
      </c>
      <c r="H9" s="6" t="n">
        <v>-1502</v>
      </c>
      <c r="I9" s="4" t="inlineStr">
        <is>
          <t xml:space="preserve"> </t>
        </is>
      </c>
      <c r="J9" s="6" t="n">
        <v>-88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vidends declared</t>
        </is>
      </c>
      <c r="C10" s="6" t="n">
        <v>-24677</v>
      </c>
      <c r="D10" s="4" t="inlineStr">
        <is>
          <t xml:space="preserve"> </t>
        </is>
      </c>
      <c r="E10" s="4" t="inlineStr">
        <is>
          <t xml:space="preserve"> </t>
        </is>
      </c>
      <c r="F10" s="6" t="n">
        <v>-2467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Vesting of RSUs</t>
        </is>
      </c>
      <c r="C11" s="6" t="n">
        <v>0</v>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units issued for Greenspring acquisi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58598</v>
      </c>
      <c r="L12" s="6" t="n">
        <v>13</v>
      </c>
      <c r="M12" s="7" t="n">
        <v>267842</v>
      </c>
      <c r="N12" s="7" t="n">
        <v>290743</v>
      </c>
      <c r="O12" s="4" t="inlineStr">
        <is>
          <t xml:space="preserve"> </t>
        </is>
      </c>
      <c r="P12" s="7" t="n">
        <v>135239</v>
      </c>
      <c r="Q12" s="7" t="n">
        <v>64847</v>
      </c>
      <c r="R12" s="7" t="n">
        <v>70392</v>
      </c>
    </row>
    <row r="13">
      <c r="A13" s="4" t="inlineStr">
        <is>
          <t>Exchange of units for Class A common stock and redemption of corresponding Class B common shares</t>
        </is>
      </c>
      <c r="C13" s="6" t="n">
        <v>-9</v>
      </c>
      <c r="D13" s="4" t="inlineStr">
        <is>
          <t xml:space="preserve"> </t>
        </is>
      </c>
      <c r="E13" s="6" t="n">
        <v>-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v>
      </c>
      <c r="M13" s="4" t="inlineStr">
        <is>
          <t xml:space="preserve"> </t>
        </is>
      </c>
      <c r="N13" s="4" t="inlineStr">
        <is>
          <t xml:space="preserve"> </t>
        </is>
      </c>
      <c r="O13" s="6" t="n">
        <v>-9</v>
      </c>
      <c r="P13" s="4" t="inlineStr">
        <is>
          <t xml:space="preserve"> </t>
        </is>
      </c>
      <c r="Q13" s="4" t="inlineStr">
        <is>
          <t xml:space="preserve"> </t>
        </is>
      </c>
      <c r="R13" s="4" t="inlineStr">
        <is>
          <t xml:space="preserve"> </t>
        </is>
      </c>
    </row>
    <row r="14">
      <c r="A14" s="4" t="inlineStr">
        <is>
          <t>Initial consolidation of legacy Greenspring general partner entities</t>
        </is>
      </c>
      <c r="C14" s="6" t="n">
        <v>158142</v>
      </c>
      <c r="D14" s="4" t="inlineStr">
        <is>
          <t xml:space="preserve"> </t>
        </is>
      </c>
      <c r="E14" s="4" t="inlineStr">
        <is>
          <t xml:space="preserve"> </t>
        </is>
      </c>
      <c r="F14" s="4" t="inlineStr">
        <is>
          <t xml:space="preserve"> </t>
        </is>
      </c>
      <c r="G14" s="4" t="inlineStr">
        <is>
          <t xml:space="preserve"> </t>
        </is>
      </c>
      <c r="H14" s="4" t="inlineStr">
        <is>
          <t xml:space="preserve"> </t>
        </is>
      </c>
      <c r="I14" s="6" t="n">
        <v>15814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ferred offering costs</t>
        </is>
      </c>
      <c r="C15" s="6" t="n">
        <v>-653</v>
      </c>
      <c r="D15" s="4" t="inlineStr">
        <is>
          <t xml:space="preserve"> </t>
        </is>
      </c>
      <c r="E15" s="6" t="n">
        <v>-357</v>
      </c>
      <c r="F15" s="4" t="inlineStr">
        <is>
          <t xml:space="preserve"> </t>
        </is>
      </c>
      <c r="G15" s="4" t="inlineStr">
        <is>
          <t xml:space="preserve"> </t>
        </is>
      </c>
      <c r="H15" s="4" t="inlineStr">
        <is>
          <t xml:space="preserve"> </t>
        </is>
      </c>
      <c r="I15" s="4" t="inlineStr">
        <is>
          <t xml:space="preserve"> </t>
        </is>
      </c>
      <c r="J15" s="6" t="n">
        <v>-29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reallocation between controlling and non-controlling interests</t>
        </is>
      </c>
      <c r="C16" s="6" t="n">
        <v>0</v>
      </c>
      <c r="D16" s="4" t="inlineStr">
        <is>
          <t xml:space="preserve"> </t>
        </is>
      </c>
      <c r="E16" s="6" t="n">
        <v>115434</v>
      </c>
      <c r="F16" s="4" t="inlineStr">
        <is>
          <t xml:space="preserve"> </t>
        </is>
      </c>
      <c r="G16" s="6" t="n">
        <v>54</v>
      </c>
      <c r="H16" s="6" t="n">
        <v>914</v>
      </c>
      <c r="I16" s="4" t="inlineStr">
        <is>
          <t xml:space="preserve"> </t>
        </is>
      </c>
      <c r="J16" s="6" t="n">
        <v>-11640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ferred tax effect resulting from equity transactions affecting ownership in the Partnership</t>
        </is>
      </c>
      <c r="B17" s="4" t="inlineStr">
        <is>
          <t>[1]</t>
        </is>
      </c>
      <c r="C17" s="6" t="n">
        <v>-55293</v>
      </c>
      <c r="D17" s="4" t="inlineStr">
        <is>
          <t xml:space="preserve"> </t>
        </is>
      </c>
      <c r="E17" s="6" t="n">
        <v>-5529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classification and adjustment of non-controlling interests in subsidiaries to redeemable equity at redemption value</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stockholders' equity, ending balance at Mar. 31, 2022</t>
        </is>
      </c>
      <c r="C19" s="6" t="n">
        <v>1824330</v>
      </c>
      <c r="D19" s="4" t="inlineStr">
        <is>
          <t xml:space="preserve"> </t>
        </is>
      </c>
      <c r="E19" s="6" t="n">
        <v>587243</v>
      </c>
      <c r="F19" s="6" t="n">
        <v>229615</v>
      </c>
      <c r="G19" s="6" t="n">
        <v>658</v>
      </c>
      <c r="H19" s="6" t="n">
        <v>32063</v>
      </c>
      <c r="I19" s="6" t="n">
        <v>194480</v>
      </c>
      <c r="J19" s="6" t="n">
        <v>780162</v>
      </c>
      <c r="K19" s="4" t="inlineStr">
        <is>
          <t xml:space="preserve"> </t>
        </is>
      </c>
      <c r="L19" s="6" t="n">
        <v>61</v>
      </c>
      <c r="M19" s="4" t="inlineStr">
        <is>
          <t xml:space="preserve"> </t>
        </is>
      </c>
      <c r="N19" s="4" t="inlineStr">
        <is>
          <t xml:space="preserve"> </t>
        </is>
      </c>
      <c r="O19" s="6" t="n">
        <v>48</v>
      </c>
      <c r="P19" s="4" t="inlineStr">
        <is>
          <t xml:space="preserve"> </t>
        </is>
      </c>
      <c r="Q19" s="4" t="inlineStr">
        <is>
          <t xml:space="preserve"> </t>
        </is>
      </c>
      <c r="R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t>
        </is>
      </c>
      <c r="C21" s="6" t="n">
        <v>-47051</v>
      </c>
      <c r="D21" s="4" t="inlineStr">
        <is>
          <t xml:space="preserve"> </t>
        </is>
      </c>
      <c r="E21" s="4" t="inlineStr">
        <is>
          <t xml:space="preserve"> </t>
        </is>
      </c>
      <c r="F21" s="6" t="n">
        <v>-18398</v>
      </c>
      <c r="G21" s="4" t="inlineStr">
        <is>
          <t xml:space="preserve"> </t>
        </is>
      </c>
      <c r="H21" s="6" t="n">
        <v>35194</v>
      </c>
      <c r="I21" s="6" t="n">
        <v>-44075</v>
      </c>
      <c r="J21" s="6" t="n">
        <v>-1977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ther comprehensive income (loss)</t>
        </is>
      </c>
      <c r="C22" s="6" t="n">
        <v>-687</v>
      </c>
      <c r="D22" s="4" t="inlineStr">
        <is>
          <t xml:space="preserve"> </t>
        </is>
      </c>
      <c r="E22" s="4" t="inlineStr">
        <is>
          <t xml:space="preserve"> </t>
        </is>
      </c>
      <c r="F22" s="4" t="inlineStr">
        <is>
          <t xml:space="preserve"> </t>
        </is>
      </c>
      <c r="G22" s="6" t="n">
        <v>-196</v>
      </c>
      <c r="H22" s="6" t="n">
        <v>-338</v>
      </c>
      <c r="I22" s="4" t="inlineStr">
        <is>
          <t xml:space="preserve"> </t>
        </is>
      </c>
      <c r="J22" s="6" t="n">
        <v>-15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tributed capital</t>
        </is>
      </c>
      <c r="C23" s="6" t="n">
        <v>13566</v>
      </c>
      <c r="D23" s="4" t="inlineStr">
        <is>
          <t xml:space="preserve"> </t>
        </is>
      </c>
      <c r="E23" s="4" t="inlineStr">
        <is>
          <t xml:space="preserve"> </t>
        </is>
      </c>
      <c r="F23" s="4" t="inlineStr">
        <is>
          <t xml:space="preserve"> </t>
        </is>
      </c>
      <c r="G23" s="4" t="inlineStr">
        <is>
          <t xml:space="preserve"> </t>
        </is>
      </c>
      <c r="H23" s="6" t="n">
        <v>142</v>
      </c>
      <c r="I23" s="6" t="n">
        <v>13387</v>
      </c>
      <c r="J23" s="6" t="n">
        <v>3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based compensation</t>
        </is>
      </c>
      <c r="C24" s="6" t="n">
        <v>16389</v>
      </c>
      <c r="D24" s="4" t="inlineStr">
        <is>
          <t xml:space="preserve"> </t>
        </is>
      </c>
      <c r="E24" s="6" t="n">
        <v>8889</v>
      </c>
      <c r="F24" s="4" t="inlineStr">
        <is>
          <t xml:space="preserve"> </t>
        </is>
      </c>
      <c r="G24" s="4" t="inlineStr">
        <is>
          <t xml:space="preserve"> </t>
        </is>
      </c>
      <c r="H24" s="6" t="n">
        <v>388</v>
      </c>
      <c r="I24" s="4" t="inlineStr">
        <is>
          <t xml:space="preserve"> </t>
        </is>
      </c>
      <c r="J24" s="6" t="n">
        <v>711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stributions</t>
        </is>
      </c>
      <c r="C25" s="6" t="n">
        <v>-120643</v>
      </c>
      <c r="D25" s="4" t="inlineStr">
        <is>
          <t xml:space="preserve"> </t>
        </is>
      </c>
      <c r="E25" s="4" t="inlineStr">
        <is>
          <t xml:space="preserve"> </t>
        </is>
      </c>
      <c r="F25" s="4" t="inlineStr">
        <is>
          <t xml:space="preserve"> </t>
        </is>
      </c>
      <c r="G25" s="4" t="inlineStr">
        <is>
          <t xml:space="preserve"> </t>
        </is>
      </c>
      <c r="H25" s="6" t="n">
        <v>-31070</v>
      </c>
      <c r="I25" s="6" t="n">
        <v>-11134</v>
      </c>
      <c r="J25" s="6" t="n">
        <v>-7843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s declared</t>
        </is>
      </c>
      <c r="C26" s="6" t="n">
        <v>-50787</v>
      </c>
      <c r="D26" s="4" t="inlineStr">
        <is>
          <t xml:space="preserve"> </t>
        </is>
      </c>
      <c r="E26" s="4" t="inlineStr">
        <is>
          <t xml:space="preserve"> </t>
        </is>
      </c>
      <c r="F26" s="6" t="n">
        <v>-5078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esting of RSUs, net of shares withheld for employee taxes</t>
        </is>
      </c>
      <c r="C27" s="6" t="n">
        <v>-2743</v>
      </c>
      <c r="D27" s="4" t="inlineStr">
        <is>
          <t xml:space="preserve"> </t>
        </is>
      </c>
      <c r="E27" s="6" t="n">
        <v>-1524</v>
      </c>
      <c r="F27" s="4" t="inlineStr">
        <is>
          <t xml:space="preserve"> </t>
        </is>
      </c>
      <c r="G27" s="4" t="inlineStr">
        <is>
          <t xml:space="preserve"> </t>
        </is>
      </c>
      <c r="H27" s="4" t="inlineStr">
        <is>
          <t xml:space="preserve"> </t>
        </is>
      </c>
      <c r="I27" s="4" t="inlineStr">
        <is>
          <t xml:space="preserve"> </t>
        </is>
      </c>
      <c r="J27" s="6" t="n">
        <v>-121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change of units for Class A common stock and redemption of corresponding Class B common shares</t>
        </is>
      </c>
      <c r="C28" s="6" t="n">
        <v>-1</v>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v>
      </c>
      <c r="M28" s="4" t="inlineStr">
        <is>
          <t xml:space="preserve"> </t>
        </is>
      </c>
      <c r="N28" s="4" t="inlineStr">
        <is>
          <t xml:space="preserve"> </t>
        </is>
      </c>
      <c r="O28" s="6" t="n">
        <v>-2</v>
      </c>
      <c r="P28" s="4" t="inlineStr">
        <is>
          <t xml:space="preserve"> </t>
        </is>
      </c>
      <c r="Q28" s="4" t="inlineStr">
        <is>
          <t xml:space="preserve"> </t>
        </is>
      </c>
      <c r="R28" s="4" t="inlineStr">
        <is>
          <t xml:space="preserve"> </t>
        </is>
      </c>
    </row>
    <row r="29">
      <c r="A29" s="4" t="inlineStr">
        <is>
          <t>Equity reallocation between controlling and non-controlling interests</t>
        </is>
      </c>
      <c r="C29" s="6" t="n">
        <v>0</v>
      </c>
      <c r="D29" s="4" t="inlineStr">
        <is>
          <t xml:space="preserve"> </t>
        </is>
      </c>
      <c r="E29" s="6" t="n">
        <v>19546</v>
      </c>
      <c r="F29" s="4" t="inlineStr">
        <is>
          <t xml:space="preserve"> </t>
        </is>
      </c>
      <c r="G29" s="6" t="n">
        <v>-1</v>
      </c>
      <c r="H29" s="6" t="n">
        <v>1</v>
      </c>
      <c r="I29" s="4" t="inlineStr">
        <is>
          <t xml:space="preserve"> </t>
        </is>
      </c>
      <c r="J29" s="6" t="n">
        <v>-1954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ferred tax effect resulting from equity transactions affecting ownership in the Partnership</t>
        </is>
      </c>
      <c r="B30" s="4" t="inlineStr">
        <is>
          <t>[1]</t>
        </is>
      </c>
      <c r="C30" s="6" t="n">
        <v>-3586</v>
      </c>
      <c r="D30" s="4" t="inlineStr">
        <is>
          <t xml:space="preserve"> </t>
        </is>
      </c>
      <c r="E30" s="6" t="n">
        <v>-358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classification and adjustment of non-controlling interests in subsidiaries to redeemable equity at redemption value</t>
        </is>
      </c>
      <c r="C31" s="6" t="n">
        <v>0</v>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classification of non-controlling interests in subsidiaries from redeemable equity</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stockholders' equity, ending balance at Mar. 31, 2023</t>
        </is>
      </c>
      <c r="C33" s="6" t="n">
        <v>1628787</v>
      </c>
      <c r="D33" s="4" t="inlineStr">
        <is>
          <t xml:space="preserve"> </t>
        </is>
      </c>
      <c r="E33" s="6" t="n">
        <v>610567</v>
      </c>
      <c r="F33" s="6" t="n">
        <v>160430</v>
      </c>
      <c r="G33" s="6" t="n">
        <v>461</v>
      </c>
      <c r="H33" s="6" t="n">
        <v>36380</v>
      </c>
      <c r="I33" s="6" t="n">
        <v>152658</v>
      </c>
      <c r="J33" s="6" t="n">
        <v>668182</v>
      </c>
      <c r="K33" s="4" t="inlineStr">
        <is>
          <t xml:space="preserve"> </t>
        </is>
      </c>
      <c r="L33" s="6" t="n">
        <v>63</v>
      </c>
      <c r="M33" s="4" t="inlineStr">
        <is>
          <t xml:space="preserve"> </t>
        </is>
      </c>
      <c r="N33" s="4" t="inlineStr">
        <is>
          <t xml:space="preserve"> </t>
        </is>
      </c>
      <c r="O33" s="6" t="n">
        <v>46</v>
      </c>
      <c r="P33" s="4" t="inlineStr">
        <is>
          <t xml:space="preserve"> </t>
        </is>
      </c>
      <c r="Q33" s="4" t="inlineStr">
        <is>
          <t xml:space="preserve"> </t>
        </is>
      </c>
      <c r="R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income</t>
        </is>
      </c>
      <c r="C35" s="6" t="n">
        <v>146200</v>
      </c>
      <c r="D35" s="4" t="inlineStr">
        <is>
          <t xml:space="preserve"> </t>
        </is>
      </c>
      <c r="E35" s="4" t="inlineStr">
        <is>
          <t xml:space="preserve"> </t>
        </is>
      </c>
      <c r="F35" s="6" t="n">
        <v>58091</v>
      </c>
      <c r="G35" s="4" t="inlineStr">
        <is>
          <t xml:space="preserve"> </t>
        </is>
      </c>
      <c r="H35" s="6" t="n">
        <v>37240</v>
      </c>
      <c r="I35" s="6" t="n">
        <v>-9087</v>
      </c>
      <c r="J35" s="6" t="n">
        <v>5995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ther comprehensive income (loss)</t>
        </is>
      </c>
      <c r="C36" s="6" t="n">
        <v>-675</v>
      </c>
      <c r="D36" s="4" t="inlineStr">
        <is>
          <t xml:space="preserve"> </t>
        </is>
      </c>
      <c r="E36" s="4" t="inlineStr">
        <is>
          <t xml:space="preserve"> </t>
        </is>
      </c>
      <c r="F36" s="4" t="inlineStr">
        <is>
          <t xml:space="preserve"> </t>
        </is>
      </c>
      <c r="G36" s="6" t="n">
        <v>-196</v>
      </c>
      <c r="H36" s="6" t="n">
        <v>-328</v>
      </c>
      <c r="I36" s="4" t="inlineStr">
        <is>
          <t xml:space="preserve"> </t>
        </is>
      </c>
      <c r="J36" s="6" t="n">
        <v>-15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tributed capital</t>
        </is>
      </c>
      <c r="C37" s="6" t="n">
        <v>12503</v>
      </c>
      <c r="D37" s="4" t="inlineStr">
        <is>
          <t xml:space="preserve"> </t>
        </is>
      </c>
      <c r="E37" s="4" t="inlineStr">
        <is>
          <t xml:space="preserve"> </t>
        </is>
      </c>
      <c r="F37" s="4" t="inlineStr">
        <is>
          <t xml:space="preserve"> </t>
        </is>
      </c>
      <c r="G37" s="4" t="inlineStr">
        <is>
          <t xml:space="preserve"> </t>
        </is>
      </c>
      <c r="H37" s="4" t="inlineStr">
        <is>
          <t xml:space="preserve"> </t>
        </is>
      </c>
      <c r="I37" s="6" t="n">
        <v>12460</v>
      </c>
      <c r="J37" s="6" t="n">
        <v>4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based compensation</t>
        </is>
      </c>
      <c r="C38" s="6" t="n">
        <v>19681</v>
      </c>
      <c r="D38" s="4" t="inlineStr">
        <is>
          <t xml:space="preserve"> </t>
        </is>
      </c>
      <c r="E38" s="6" t="n">
        <v>10771</v>
      </c>
      <c r="F38" s="4" t="inlineStr">
        <is>
          <t xml:space="preserve"> </t>
        </is>
      </c>
      <c r="G38" s="4" t="inlineStr">
        <is>
          <t xml:space="preserve"> </t>
        </is>
      </c>
      <c r="H38" s="6" t="n">
        <v>674</v>
      </c>
      <c r="I38" s="4" t="inlineStr">
        <is>
          <t xml:space="preserve"> </t>
        </is>
      </c>
      <c r="J38" s="6" t="n">
        <v>823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stributions</t>
        </is>
      </c>
      <c r="C39" s="6" t="n">
        <v>-106330</v>
      </c>
      <c r="D39" s="4" t="inlineStr">
        <is>
          <t xml:space="preserve"> </t>
        </is>
      </c>
      <c r="E39" s="4" t="inlineStr">
        <is>
          <t xml:space="preserve"> </t>
        </is>
      </c>
      <c r="F39" s="4" t="inlineStr">
        <is>
          <t xml:space="preserve"> </t>
        </is>
      </c>
      <c r="G39" s="4" t="inlineStr">
        <is>
          <t xml:space="preserve"> </t>
        </is>
      </c>
      <c r="H39" s="6" t="n">
        <v>-39573</v>
      </c>
      <c r="I39" s="6" t="n">
        <v>-8989</v>
      </c>
      <c r="J39" s="6" t="n">
        <v>-5776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ividends declared</t>
        </is>
      </c>
      <c r="C40" s="6" t="n">
        <v>-70346</v>
      </c>
      <c r="D40" s="4" t="inlineStr">
        <is>
          <t xml:space="preserve"> </t>
        </is>
      </c>
      <c r="E40" s="4" t="inlineStr">
        <is>
          <t xml:space="preserve"> </t>
        </is>
      </c>
      <c r="F40" s="6" t="n">
        <v>-7034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esting of RSUs, net of shares withheld for employee taxes</t>
        </is>
      </c>
      <c r="C41" s="6" t="n">
        <v>-695</v>
      </c>
      <c r="D41" s="4" t="inlineStr">
        <is>
          <t xml:space="preserve"> </t>
        </is>
      </c>
      <c r="E41" s="6" t="n">
        <v>-392</v>
      </c>
      <c r="F41" s="4" t="inlineStr">
        <is>
          <t xml:space="preserve"> </t>
        </is>
      </c>
      <c r="G41" s="4" t="inlineStr">
        <is>
          <t xml:space="preserve"> </t>
        </is>
      </c>
      <c r="H41" s="4" t="inlineStr">
        <is>
          <t xml:space="preserve"> </t>
        </is>
      </c>
      <c r="I41" s="4" t="inlineStr">
        <is>
          <t xml:space="preserve"> </t>
        </is>
      </c>
      <c r="J41" s="6" t="n">
        <v>-304</v>
      </c>
      <c r="K41" s="4" t="inlineStr">
        <is>
          <t xml:space="preserve"> </t>
        </is>
      </c>
      <c r="L41" s="6" t="n">
        <v>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change of units for Class A common stock and redemption of corresponding Class B common shares</t>
        </is>
      </c>
      <c r="C42" s="6" t="n">
        <v>-1</v>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v>
      </c>
      <c r="M42" s="4" t="inlineStr">
        <is>
          <t xml:space="preserve"> </t>
        </is>
      </c>
      <c r="N42" s="4" t="inlineStr">
        <is>
          <t xml:space="preserve"> </t>
        </is>
      </c>
      <c r="O42" s="6" t="n">
        <v>-1</v>
      </c>
      <c r="P42" s="4" t="inlineStr">
        <is>
          <t xml:space="preserve"> </t>
        </is>
      </c>
      <c r="Q42" s="4" t="inlineStr">
        <is>
          <t xml:space="preserve"> </t>
        </is>
      </c>
      <c r="R42" s="4" t="inlineStr">
        <is>
          <t xml:space="preserve"> </t>
        </is>
      </c>
    </row>
    <row r="43">
      <c r="A43" s="4" t="inlineStr">
        <is>
          <t>Sale of non-controlling interests</t>
        </is>
      </c>
      <c r="C43" s="6" t="n">
        <v>3045</v>
      </c>
      <c r="D43" s="4" t="inlineStr">
        <is>
          <t xml:space="preserve"> </t>
        </is>
      </c>
      <c r="E43" s="6" t="n">
        <v>851</v>
      </c>
      <c r="F43" s="4" t="inlineStr">
        <is>
          <t xml:space="preserve"> </t>
        </is>
      </c>
      <c r="G43" s="4" t="inlineStr">
        <is>
          <t xml:space="preserve"> </t>
        </is>
      </c>
      <c r="H43" s="6" t="n">
        <v>1553</v>
      </c>
      <c r="I43" s="4" t="inlineStr">
        <is>
          <t xml:space="preserve"> </t>
        </is>
      </c>
      <c r="J43" s="6" t="n">
        <v>64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reallocation between controlling and non-controlling interests</t>
        </is>
      </c>
      <c r="C44" s="6" t="n">
        <v>0</v>
      </c>
      <c r="D44" s="4" t="inlineStr">
        <is>
          <t xml:space="preserve"> </t>
        </is>
      </c>
      <c r="E44" s="6" t="n">
        <v>21277</v>
      </c>
      <c r="F44" s="4" t="inlineStr">
        <is>
          <t xml:space="preserve"> </t>
        </is>
      </c>
      <c r="G44" s="6" t="n">
        <v>39</v>
      </c>
      <c r="H44" s="6" t="n">
        <v>-2881</v>
      </c>
      <c r="I44" s="4" t="inlineStr">
        <is>
          <t xml:space="preserve"> </t>
        </is>
      </c>
      <c r="J44" s="6" t="n">
        <v>-1843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ferred tax effect resulting from equity transactions affecting ownership in the Partnership</t>
        </is>
      </c>
      <c r="B45" s="4" t="inlineStr">
        <is>
          <t>[1]</t>
        </is>
      </c>
      <c r="C45" s="6" t="n">
        <v>132560</v>
      </c>
      <c r="D45" s="4" t="inlineStr">
        <is>
          <t xml:space="preserve"> </t>
        </is>
      </c>
      <c r="E45" s="6" t="n">
        <v>13256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classification and adjustment of non-controlling interests in subsidiaries to redeemable equity at redemption value</t>
        </is>
      </c>
      <c r="C46" s="6" t="n">
        <v>-1086492</v>
      </c>
      <c r="D46" s="6" t="n">
        <v>-1086492</v>
      </c>
      <c r="E46" s="6" t="n">
        <v>-465339</v>
      </c>
      <c r="F46" s="6" t="n">
        <v>-134407</v>
      </c>
      <c r="G46" s="4" t="inlineStr">
        <is>
          <t xml:space="preserve"> </t>
        </is>
      </c>
      <c r="H46" s="6" t="n">
        <v>-34860</v>
      </c>
      <c r="I46" s="4" t="inlineStr">
        <is>
          <t xml:space="preserve"> </t>
        </is>
      </c>
      <c r="J46" s="6" t="n">
        <v>-45188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classification of non-controlling interests in subsidiaries from redeemable equity</t>
        </is>
      </c>
      <c r="C47" s="6" t="n">
        <v>976354</v>
      </c>
      <c r="D47" s="7" t="n">
        <v>976354</v>
      </c>
      <c r="E47" s="4" t="inlineStr">
        <is>
          <t xml:space="preserve"> </t>
        </is>
      </c>
      <c r="F47" s="4" t="inlineStr">
        <is>
          <t xml:space="preserve"> </t>
        </is>
      </c>
      <c r="G47" s="4" t="inlineStr">
        <is>
          <t xml:space="preserve"> </t>
        </is>
      </c>
      <c r="H47" s="6" t="n">
        <v>97635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otal stockholders' equity, ending balance at Mar. 31, 2024</t>
        </is>
      </c>
      <c r="C48" s="7" t="n">
        <v>1654591</v>
      </c>
      <c r="D48" s="4" t="inlineStr">
        <is>
          <t xml:space="preserve"> </t>
        </is>
      </c>
      <c r="E48" s="7" t="n">
        <v>310293</v>
      </c>
      <c r="F48" s="7" t="n">
        <v>13768</v>
      </c>
      <c r="G48" s="7" t="n">
        <v>304</v>
      </c>
      <c r="H48" s="7" t="n">
        <v>974559</v>
      </c>
      <c r="I48" s="7" t="n">
        <v>147042</v>
      </c>
      <c r="J48" s="7" t="n">
        <v>208514</v>
      </c>
      <c r="K48" s="4" t="inlineStr">
        <is>
          <t xml:space="preserve"> </t>
        </is>
      </c>
      <c r="L48" s="7" t="n">
        <v>66</v>
      </c>
      <c r="M48" s="4" t="inlineStr">
        <is>
          <t xml:space="preserve"> </t>
        </is>
      </c>
      <c r="N48" s="4" t="inlineStr">
        <is>
          <t xml:space="preserve"> </t>
        </is>
      </c>
      <c r="O48" s="7" t="n">
        <v>45</v>
      </c>
      <c r="P48" s="4" t="inlineStr">
        <is>
          <t xml:space="preserve"> </t>
        </is>
      </c>
      <c r="Q48" s="4" t="inlineStr">
        <is>
          <t xml:space="preserve"> </t>
        </is>
      </c>
      <c r="R48" s="4" t="inlineStr">
        <is>
          <t xml:space="preserve"> </t>
        </is>
      </c>
    </row>
    <row r="49"/>
    <row r="50">
      <c r="A50" s="4" t="inlineStr">
        <is>
          <t>[1] See notes 11, 14 and 15 for more information.</t>
        </is>
      </c>
    </row>
  </sheetData>
  <mergeCells count="3">
    <mergeCell ref="A1:B1"/>
    <mergeCell ref="A49:Q49"/>
    <mergeCell ref="A50:Q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Narrative (Details) - USD ($)</t>
        </is>
      </c>
      <c r="B1" s="2" t="inlineStr">
        <is>
          <t>12 Months Ended</t>
        </is>
      </c>
    </row>
    <row r="2">
      <c r="B2" s="2" t="inlineStr">
        <is>
          <t>Mar. 31, 2024</t>
        </is>
      </c>
      <c r="C2" s="2" t="inlineStr">
        <is>
          <t>Mar. 31, 2023</t>
        </is>
      </c>
    </row>
    <row r="3">
      <c r="A3" s="3" t="inlineStr">
        <is>
          <t>Debt Instrument, Redemption [Line Items]</t>
        </is>
      </c>
      <c r="B3" s="4" t="inlineStr">
        <is>
          <t xml:space="preserve"> </t>
        </is>
      </c>
      <c r="C3" s="4" t="inlineStr">
        <is>
          <t xml:space="preserve"> </t>
        </is>
      </c>
    </row>
    <row r="4">
      <c r="A4" s="4" t="inlineStr">
        <is>
          <t>Debt obligations</t>
        </is>
      </c>
      <c r="B4" s="7" t="n">
        <v>148822000</v>
      </c>
      <c r="C4" s="7" t="n">
        <v>98351000</v>
      </c>
    </row>
    <row r="5">
      <c r="A5" s="4" t="inlineStr">
        <is>
          <t>Credit Agreement</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Letters of credit outstanding</t>
        </is>
      </c>
      <c r="B7" s="6" t="n">
        <v>6500000</v>
      </c>
      <c r="C7" s="4" t="inlineStr">
        <is>
          <t xml:space="preserve"> </t>
        </is>
      </c>
    </row>
    <row r="8">
      <c r="A8" s="4" t="inlineStr">
        <is>
          <t>Revolving credit facility | Credit Agreement</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Maximum borrowing capacity</t>
        </is>
      </c>
      <c r="B10" s="7" t="n">
        <v>225000000</v>
      </c>
      <c r="C10" s="4" t="inlineStr">
        <is>
          <t xml:space="preserve"> </t>
        </is>
      </c>
    </row>
    <row r="11">
      <c r="A11" s="4" t="inlineStr">
        <is>
          <t>Term</t>
        </is>
      </c>
      <c r="B11" s="4" t="inlineStr">
        <is>
          <t>5 years</t>
        </is>
      </c>
      <c r="C11" s="4" t="inlineStr">
        <is>
          <t xml:space="preserve"> </t>
        </is>
      </c>
    </row>
    <row r="12">
      <c r="A12" s="4" t="inlineStr">
        <is>
          <t>Debt obligations</t>
        </is>
      </c>
      <c r="B12" s="7" t="n">
        <v>148800000</v>
      </c>
      <c r="C12" s="4" t="inlineStr">
        <is>
          <t xml:space="preserve"> </t>
        </is>
      </c>
    </row>
    <row r="13">
      <c r="A13" s="4" t="inlineStr">
        <is>
          <t>Base interest rate</t>
        </is>
      </c>
      <c r="B13" s="11" t="n">
        <v>0.01</v>
      </c>
      <c r="C13" s="4" t="inlineStr">
        <is>
          <t xml:space="preserve"> </t>
        </is>
      </c>
    </row>
    <row r="14">
      <c r="A14" s="4" t="inlineStr">
        <is>
          <t>Interest rate in effect</t>
        </is>
      </c>
      <c r="B14" s="10" t="n">
        <v>0.0742</v>
      </c>
      <c r="C14" s="4" t="inlineStr">
        <is>
          <t xml:space="preserve"> </t>
        </is>
      </c>
    </row>
    <row r="15">
      <c r="A15" s="4" t="inlineStr">
        <is>
          <t>Spread on base commitment fee percentage if utilization greater than 50%</t>
        </is>
      </c>
      <c r="B15" s="10" t="n">
        <v>0.0025</v>
      </c>
      <c r="C15" s="4" t="inlineStr">
        <is>
          <t xml:space="preserve"> </t>
        </is>
      </c>
    </row>
    <row r="16">
      <c r="A16" s="4" t="inlineStr">
        <is>
          <t>Spread on base commitment fee percentage if utilization less than 50%</t>
        </is>
      </c>
      <c r="B16" s="10" t="n">
        <v>0.0035</v>
      </c>
      <c r="C16" s="4" t="inlineStr">
        <is>
          <t xml:space="preserve"> </t>
        </is>
      </c>
    </row>
    <row r="17">
      <c r="A17" s="4" t="inlineStr">
        <is>
          <t>Revolving credit facility | Credit Agreement | New York Federal Reserve Bank Rate</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Basis spread on variable interest rate</t>
        </is>
      </c>
      <c r="B19" s="10" t="n">
        <v>0.005</v>
      </c>
      <c r="C19" s="4" t="inlineStr">
        <is>
          <t xml:space="preserve"> </t>
        </is>
      </c>
    </row>
    <row r="20">
      <c r="A20" s="4" t="inlineStr">
        <is>
          <t>Revolving credit facility | Credit Agreement | 1 Month Term Secured Overnight Financing Rate (SOFR)</t>
        </is>
      </c>
      <c r="B20" s="4" t="inlineStr">
        <is>
          <t xml:space="preserve"> </t>
        </is>
      </c>
      <c r="C20" s="4" t="inlineStr">
        <is>
          <t xml:space="preserve"> </t>
        </is>
      </c>
    </row>
    <row r="21">
      <c r="A21" s="3" t="inlineStr">
        <is>
          <t>Debt Instrument, Redemption [Line Items]</t>
        </is>
      </c>
      <c r="B21" s="4" t="inlineStr">
        <is>
          <t xml:space="preserve"> </t>
        </is>
      </c>
      <c r="C21" s="4" t="inlineStr">
        <is>
          <t xml:space="preserve"> </t>
        </is>
      </c>
    </row>
    <row r="22">
      <c r="A22" s="4" t="inlineStr">
        <is>
          <t>Basis spread on variable interest rate</t>
        </is>
      </c>
      <c r="B22" s="10" t="n">
        <v>0.011</v>
      </c>
      <c r="C22" s="4" t="inlineStr">
        <is>
          <t xml:space="preserve"> </t>
        </is>
      </c>
    </row>
    <row r="23">
      <c r="A23" s="4" t="inlineStr">
        <is>
          <t>Revolving credit facility | Credit Agreement | EURIBOR Rate Multiplied By Statutory Reserve Rate</t>
        </is>
      </c>
      <c r="B23" s="4" t="inlineStr">
        <is>
          <t xml:space="preserve"> </t>
        </is>
      </c>
      <c r="C23" s="4" t="inlineStr">
        <is>
          <t xml:space="preserve"> </t>
        </is>
      </c>
    </row>
    <row r="24">
      <c r="A24" s="3" t="inlineStr">
        <is>
          <t>Debt Instrument, Redemption [Line Items]</t>
        </is>
      </c>
      <c r="B24" s="4" t="inlineStr">
        <is>
          <t xml:space="preserve"> </t>
        </is>
      </c>
      <c r="C24" s="4" t="inlineStr">
        <is>
          <t xml:space="preserve"> </t>
        </is>
      </c>
    </row>
    <row r="25">
      <c r="A25" s="4" t="inlineStr">
        <is>
          <t>Basis spread on variable interest rate</t>
        </is>
      </c>
      <c r="B25" s="11" t="n">
        <v>0.02</v>
      </c>
      <c r="C25" s="4" t="inlineStr">
        <is>
          <t xml:space="preserve"> </t>
        </is>
      </c>
    </row>
    <row r="26">
      <c r="A26" s="4" t="inlineStr">
        <is>
          <t>Revolving credit facility | Credit Agreement | AUD Screen Rate Multiplied By Statutory Reserve Rate</t>
        </is>
      </c>
      <c r="B26" s="4" t="inlineStr">
        <is>
          <t xml:space="preserve"> </t>
        </is>
      </c>
      <c r="C26" s="4" t="inlineStr">
        <is>
          <t xml:space="preserve"> </t>
        </is>
      </c>
    </row>
    <row r="27">
      <c r="A27" s="3" t="inlineStr">
        <is>
          <t>Debt Instrument, Redemption [Line Items]</t>
        </is>
      </c>
      <c r="B27" s="4" t="inlineStr">
        <is>
          <t xml:space="preserve"> </t>
        </is>
      </c>
      <c r="C27" s="4" t="inlineStr">
        <is>
          <t xml:space="preserve"> </t>
        </is>
      </c>
    </row>
    <row r="28">
      <c r="A28" s="4" t="inlineStr">
        <is>
          <t>Basis spread on variable interest rate</t>
        </is>
      </c>
      <c r="B28" s="10" t="n">
        <v>0.022</v>
      </c>
      <c r="C28" s="4" t="inlineStr">
        <is>
          <t xml:space="preserve"> </t>
        </is>
      </c>
    </row>
    <row r="29">
      <c r="A29" s="4" t="inlineStr">
        <is>
          <t>Revolving credit facility | Credit Agreement | Secured Overnight Financing Rate (SOFR)</t>
        </is>
      </c>
      <c r="B29" s="4" t="inlineStr">
        <is>
          <t xml:space="preserve"> </t>
        </is>
      </c>
      <c r="C29" s="4" t="inlineStr">
        <is>
          <t xml:space="preserve"> </t>
        </is>
      </c>
    </row>
    <row r="30">
      <c r="A30" s="3" t="inlineStr">
        <is>
          <t>Debt Instrument, Redemption [Line Items]</t>
        </is>
      </c>
      <c r="B30" s="4" t="inlineStr">
        <is>
          <t xml:space="preserve"> </t>
        </is>
      </c>
      <c r="C30" s="4" t="inlineStr">
        <is>
          <t xml:space="preserve"> </t>
        </is>
      </c>
    </row>
    <row r="31">
      <c r="A31" s="4" t="inlineStr">
        <is>
          <t>Basis spread on variable interest rate</t>
        </is>
      </c>
      <c r="B31" s="10" t="n">
        <v>0.021</v>
      </c>
      <c r="C31" s="4" t="inlineStr">
        <is>
          <t xml:space="preserve"> </t>
        </is>
      </c>
    </row>
    <row r="32">
      <c r="A32" s="4" t="inlineStr">
        <is>
          <t>Revolving credit facility | Credit Agreement | Sterling Overnight Index Average</t>
        </is>
      </c>
      <c r="B32" s="4" t="inlineStr">
        <is>
          <t xml:space="preserve"> </t>
        </is>
      </c>
      <c r="C32" s="4" t="inlineStr">
        <is>
          <t xml:space="preserve"> </t>
        </is>
      </c>
    </row>
    <row r="33">
      <c r="A33" s="3" t="inlineStr">
        <is>
          <t>Debt Instrument, Redemption [Line Items]</t>
        </is>
      </c>
      <c r="B33" s="4" t="inlineStr">
        <is>
          <t xml:space="preserve"> </t>
        </is>
      </c>
      <c r="C33" s="4" t="inlineStr">
        <is>
          <t xml:space="preserve"> </t>
        </is>
      </c>
    </row>
    <row r="34">
      <c r="A34" s="4" t="inlineStr">
        <is>
          <t>Basis spread on variable interest rate</t>
        </is>
      </c>
      <c r="B34" s="10" t="n">
        <v>0.0203</v>
      </c>
      <c r="C34" s="4" t="inlineStr">
        <is>
          <t xml:space="preserve"> </t>
        </is>
      </c>
    </row>
    <row r="35">
      <c r="A35" s="4" t="inlineStr">
        <is>
          <t>Revolving credit facility | Credit Agreement | Swiss Average Rate Overnight</t>
        </is>
      </c>
      <c r="B35" s="4" t="inlineStr">
        <is>
          <t xml:space="preserve"> </t>
        </is>
      </c>
      <c r="C35" s="4" t="inlineStr">
        <is>
          <t xml:space="preserve"> </t>
        </is>
      </c>
    </row>
    <row r="36">
      <c r="A36" s="3" t="inlineStr">
        <is>
          <t>Debt Instrument, Redemption [Line Items]</t>
        </is>
      </c>
      <c r="B36" s="4" t="inlineStr">
        <is>
          <t xml:space="preserve"> </t>
        </is>
      </c>
      <c r="C36" s="4" t="inlineStr">
        <is>
          <t xml:space="preserve"> </t>
        </is>
      </c>
    </row>
    <row r="37">
      <c r="A37" s="4" t="inlineStr">
        <is>
          <t>Basis spread on variable interest rate</t>
        </is>
      </c>
      <c r="B37" s="11" t="n">
        <v>0.02</v>
      </c>
      <c r="C37" s="4" t="inlineStr">
        <is>
          <t xml:space="preserve"> </t>
        </is>
      </c>
    </row>
    <row r="38">
      <c r="A38" s="4" t="inlineStr">
        <is>
          <t>Letters of credit | Credit Agreement</t>
        </is>
      </c>
      <c r="B38" s="4" t="inlineStr">
        <is>
          <t xml:space="preserve"> </t>
        </is>
      </c>
      <c r="C38" s="4" t="inlineStr">
        <is>
          <t xml:space="preserve"> </t>
        </is>
      </c>
    </row>
    <row r="39">
      <c r="A39" s="3" t="inlineStr">
        <is>
          <t>Debt Instrument, Redemption [Line Items]</t>
        </is>
      </c>
      <c r="B39" s="4" t="inlineStr">
        <is>
          <t xml:space="preserve"> </t>
        </is>
      </c>
      <c r="C39" s="4" t="inlineStr">
        <is>
          <t xml:space="preserve"> </t>
        </is>
      </c>
    </row>
    <row r="40">
      <c r="A40" s="4" t="inlineStr">
        <is>
          <t>Maximum borrowing capacity</t>
        </is>
      </c>
      <c r="B40" s="7" t="n">
        <v>10000000</v>
      </c>
      <c r="C4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Revolver</t>
        </is>
      </c>
      <c r="B3" s="7" t="n">
        <v>150000</v>
      </c>
      <c r="C3" s="7" t="n">
        <v>100000</v>
      </c>
    </row>
    <row r="4">
      <c r="A4" s="4" t="inlineStr">
        <is>
          <t>Less: Debt issuance costs</t>
        </is>
      </c>
      <c r="B4" s="6" t="n">
        <v>-1178</v>
      </c>
      <c r="C4" s="6" t="n">
        <v>-1649</v>
      </c>
    </row>
    <row r="5">
      <c r="A5" s="4" t="inlineStr">
        <is>
          <t>Debt obligations</t>
        </is>
      </c>
      <c r="B5" s="7" t="n">
        <v>148822</v>
      </c>
      <c r="C5" s="7" t="n">
        <v>983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Equity-Based Compensation - Narrative (Details) - USD ($) $ / shares in Units, $ in Thousands</t>
        </is>
      </c>
      <c r="B1" s="2" t="inlineStr">
        <is>
          <t>1 Months Ended</t>
        </is>
      </c>
      <c r="D1" s="2" t="inlineStr">
        <is>
          <t>12 Months Ended</t>
        </is>
      </c>
    </row>
    <row r="2">
      <c r="B2" s="2" t="inlineStr">
        <is>
          <t>Nov. 30, 2022</t>
        </is>
      </c>
      <c r="C2" s="2" t="inlineStr">
        <is>
          <t>Jun. 30, 2018</t>
        </is>
      </c>
      <c r="D2" s="2" t="inlineStr">
        <is>
          <t>Mar. 31, 2024</t>
        </is>
      </c>
      <c r="E2" s="2" t="inlineStr">
        <is>
          <t>Mar. 31, 2023</t>
        </is>
      </c>
      <c r="F2" s="2" t="inlineStr">
        <is>
          <t>Mar. 31, 2022</t>
        </is>
      </c>
      <c r="G2" s="2" t="inlineStr">
        <is>
          <t>Sep. 18,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in shares)</t>
        </is>
      </c>
      <c r="B4" s="4" t="inlineStr">
        <is>
          <t xml:space="preserve"> </t>
        </is>
      </c>
      <c r="C4" s="4" t="inlineStr">
        <is>
          <t xml:space="preserve"> </t>
        </is>
      </c>
      <c r="D4" s="6" t="n">
        <v>2416849</v>
      </c>
      <c r="E4" s="4" t="inlineStr">
        <is>
          <t xml:space="preserve"> </t>
        </is>
      </c>
      <c r="F4" s="4" t="inlineStr">
        <is>
          <t xml:space="preserve"> </t>
        </is>
      </c>
      <c r="G4" s="4" t="inlineStr">
        <is>
          <t xml:space="preserve"> </t>
        </is>
      </c>
    </row>
    <row r="5">
      <c r="A5" s="4" t="inlineStr">
        <is>
          <t>Unrecognized non-cash compensation</t>
        </is>
      </c>
      <c r="B5" s="4" t="inlineStr">
        <is>
          <t xml:space="preserve"> </t>
        </is>
      </c>
      <c r="C5" s="4" t="inlineStr">
        <is>
          <t xml:space="preserve"> </t>
        </is>
      </c>
      <c r="D5" s="7" t="n">
        <v>40900</v>
      </c>
      <c r="E5" s="4" t="inlineStr">
        <is>
          <t xml:space="preserve"> </t>
        </is>
      </c>
      <c r="F5" s="4" t="inlineStr">
        <is>
          <t xml:space="preserve"> </t>
        </is>
      </c>
      <c r="G5" s="4" t="inlineStr">
        <is>
          <t xml:space="preserve"> </t>
        </is>
      </c>
    </row>
    <row r="6">
      <c r="A6" s="4" t="inlineStr">
        <is>
          <t>Unrecognized non-cash compensation, period of recognition</t>
        </is>
      </c>
      <c r="B6" s="4" t="inlineStr">
        <is>
          <t xml:space="preserve"> </t>
        </is>
      </c>
      <c r="C6" s="4" t="inlineStr">
        <is>
          <t xml:space="preserve"> </t>
        </is>
      </c>
      <c r="D6" s="4" t="inlineStr">
        <is>
          <t>4 years 3 months 18 days</t>
        </is>
      </c>
      <c r="E6" s="4" t="inlineStr">
        <is>
          <t xml:space="preserve"> </t>
        </is>
      </c>
      <c r="F6" s="4" t="inlineStr">
        <is>
          <t xml:space="preserve"> </t>
        </is>
      </c>
      <c r="G6" s="4" t="inlineStr">
        <is>
          <t xml:space="preserve"> </t>
        </is>
      </c>
    </row>
    <row r="7">
      <c r="A7" s="4" t="inlineStr">
        <is>
          <t>Tax benefits related to equity-based awards</t>
        </is>
      </c>
      <c r="B7" s="4" t="inlineStr">
        <is>
          <t xml:space="preserve"> </t>
        </is>
      </c>
      <c r="C7" s="4" t="inlineStr">
        <is>
          <t xml:space="preserve"> </t>
        </is>
      </c>
      <c r="D7" s="7" t="n">
        <v>4500</v>
      </c>
      <c r="E7" s="7" t="n">
        <v>1800</v>
      </c>
      <c r="F7" s="7" t="n">
        <v>7400</v>
      </c>
      <c r="G7" s="4" t="inlineStr">
        <is>
          <t xml:space="preserve"> </t>
        </is>
      </c>
    </row>
    <row r="8">
      <c r="A8" s="4" t="inlineStr">
        <is>
          <t>Equity-based compensation</t>
        </is>
      </c>
      <c r="B8" s="4" t="inlineStr">
        <is>
          <t xml:space="preserve"> </t>
        </is>
      </c>
      <c r="C8" s="4" t="inlineStr">
        <is>
          <t xml:space="preserve"> </t>
        </is>
      </c>
      <c r="D8" s="7" t="n">
        <v>42357</v>
      </c>
      <c r="E8" s="7" t="n">
        <v>24940</v>
      </c>
      <c r="F8" s="7" t="n">
        <v>13996</v>
      </c>
      <c r="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6 years</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Weighted-average grant-date fair value of awards granted (in dollars per share)</t>
        </is>
      </c>
      <c r="B12" s="4" t="inlineStr">
        <is>
          <t xml:space="preserve"> </t>
        </is>
      </c>
      <c r="C12" s="4" t="inlineStr">
        <is>
          <t xml:space="preserve"> </t>
        </is>
      </c>
      <c r="D12" s="9" t="n">
        <v>35.07</v>
      </c>
      <c r="E12" s="9" t="n">
        <v>28.97</v>
      </c>
      <c r="F12" s="9" t="n">
        <v>35.18</v>
      </c>
      <c r="G12" s="4" t="inlineStr">
        <is>
          <t xml:space="preserve"> </t>
        </is>
      </c>
    </row>
    <row r="13">
      <c r="A13" s="4" t="inlineStr">
        <is>
          <t>Fair value of awards vested</t>
        </is>
      </c>
      <c r="B13" s="4" t="inlineStr">
        <is>
          <t xml:space="preserve"> </t>
        </is>
      </c>
      <c r="C13" s="4" t="inlineStr">
        <is>
          <t xml:space="preserve"> </t>
        </is>
      </c>
      <c r="D13" s="7" t="n">
        <v>24300</v>
      </c>
      <c r="E13" s="7" t="n">
        <v>16500</v>
      </c>
      <c r="F13" s="7" t="n">
        <v>27500</v>
      </c>
      <c r="G13" s="4" t="inlineStr">
        <is>
          <t xml:space="preserve"> </t>
        </is>
      </c>
    </row>
    <row r="14">
      <c r="A14" s="4" t="inlineStr">
        <is>
          <t>Partnership interests grant date fair value (in dollars)</t>
        </is>
      </c>
      <c r="B14" s="7" t="n">
        <v>6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feited (in shares)</t>
        </is>
      </c>
      <c r="B15" s="4" t="inlineStr">
        <is>
          <t xml:space="preserve"> </t>
        </is>
      </c>
      <c r="C15" s="4" t="inlineStr">
        <is>
          <t xml:space="preserve"> </t>
        </is>
      </c>
      <c r="D15" s="6" t="n">
        <v>50843</v>
      </c>
      <c r="E15" s="4" t="inlineStr">
        <is>
          <t xml:space="preserve"> </t>
        </is>
      </c>
      <c r="F15" s="4" t="inlineStr">
        <is>
          <t xml:space="preserve"> </t>
        </is>
      </c>
      <c r="G15" s="4" t="inlineStr">
        <is>
          <t xml:space="preserve"> </t>
        </is>
      </c>
    </row>
    <row r="16">
      <c r="A16" s="4" t="inlineStr">
        <is>
          <t>Unvested (in shares)</t>
        </is>
      </c>
      <c r="B16" s="4" t="inlineStr">
        <is>
          <t xml:space="preserve"> </t>
        </is>
      </c>
      <c r="C16" s="4" t="inlineStr">
        <is>
          <t xml:space="preserve"> </t>
        </is>
      </c>
      <c r="D16" s="6" t="n">
        <v>1422658</v>
      </c>
      <c r="E16" s="6" t="n">
        <v>1775732</v>
      </c>
      <c r="F16" s="4" t="inlineStr">
        <is>
          <t xml:space="preserve"> </t>
        </is>
      </c>
      <c r="G16" s="6" t="n">
        <v>2500000</v>
      </c>
    </row>
    <row r="17">
      <c r="A17" s="4" t="inlineStr">
        <is>
          <t>Class A2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6 years</t>
        </is>
      </c>
      <c r="D19" s="4" t="inlineStr">
        <is>
          <t xml:space="preserve"> </t>
        </is>
      </c>
      <c r="E19" s="4" t="inlineStr">
        <is>
          <t xml:space="preserve"> </t>
        </is>
      </c>
      <c r="F19" s="4" t="inlineStr">
        <is>
          <t xml:space="preserve"> </t>
        </is>
      </c>
      <c r="G19" s="4" t="inlineStr">
        <is>
          <t xml:space="preserve"> </t>
        </is>
      </c>
    </row>
    <row r="20">
      <c r="A20" s="4" t="inlineStr">
        <is>
          <t>Profits interests percent</t>
        </is>
      </c>
      <c r="B20" s="4" t="inlineStr">
        <is>
          <t xml:space="preserve"> </t>
        </is>
      </c>
      <c r="C20" s="10" t="n">
        <v>0.052</v>
      </c>
      <c r="D20" s="4" t="inlineStr">
        <is>
          <t xml:space="preserve"> </t>
        </is>
      </c>
      <c r="E20" s="4" t="inlineStr">
        <is>
          <t xml:space="preserve"> </t>
        </is>
      </c>
      <c r="F20" s="4" t="inlineStr">
        <is>
          <t xml:space="preserve"> </t>
        </is>
      </c>
      <c r="G20" s="4" t="inlineStr">
        <is>
          <t xml:space="preserve"> </t>
        </is>
      </c>
    </row>
    <row r="21">
      <c r="A21" s="4" t="inlineStr">
        <is>
          <t>Class A2 Interest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11" t="n">
        <v>0</v>
      </c>
      <c r="D23" s="4" t="inlineStr">
        <is>
          <t xml:space="preserve"> </t>
        </is>
      </c>
      <c r="E23" s="4" t="inlineStr">
        <is>
          <t xml:space="preserve"> </t>
        </is>
      </c>
      <c r="F23" s="4" t="inlineStr">
        <is>
          <t xml:space="preserve"> </t>
        </is>
      </c>
      <c r="G23" s="4" t="inlineStr">
        <is>
          <t xml:space="preserve"> </t>
        </is>
      </c>
    </row>
    <row r="24">
      <c r="A24" s="4" t="inlineStr">
        <is>
          <t>Class A2 Interest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4" t="inlineStr">
        <is>
          <t xml:space="preserve"> </t>
        </is>
      </c>
      <c r="C26" s="11" t="n">
        <v>0.3</v>
      </c>
      <c r="D26" s="4" t="inlineStr">
        <is>
          <t xml:space="preserve"> </t>
        </is>
      </c>
      <c r="E26" s="4" t="inlineStr">
        <is>
          <t xml:space="preserve"> </t>
        </is>
      </c>
      <c r="F26" s="4" t="inlineStr">
        <is>
          <t xml:space="preserve"> </t>
        </is>
      </c>
      <c r="G26" s="4" t="inlineStr">
        <is>
          <t xml:space="preserve"> </t>
        </is>
      </c>
    </row>
    <row r="27">
      <c r="A27" s="4" t="inlineStr">
        <is>
          <t>Class A2 Interests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4" t="inlineStr">
        <is>
          <t xml:space="preserve"> </t>
        </is>
      </c>
      <c r="C29" s="10" t="n">
        <v>0.058</v>
      </c>
      <c r="D29" s="4" t="inlineStr">
        <is>
          <t xml:space="preserve"> </t>
        </is>
      </c>
      <c r="E29" s="4" t="inlineStr">
        <is>
          <t xml:space="preserve"> </t>
        </is>
      </c>
      <c r="F29" s="4" t="inlineStr">
        <is>
          <t xml:space="preserve"> </t>
        </is>
      </c>
      <c r="G29" s="4" t="inlineStr">
        <is>
          <t xml:space="preserve"> </t>
        </is>
      </c>
    </row>
    <row r="30">
      <c r="A30" s="4" t="inlineStr">
        <is>
          <t>Liability classifi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based compensation</t>
        </is>
      </c>
      <c r="B32" s="4" t="inlineStr">
        <is>
          <t xml:space="preserve"> </t>
        </is>
      </c>
      <c r="C32" s="4" t="inlineStr">
        <is>
          <t xml:space="preserve"> </t>
        </is>
      </c>
      <c r="D32" s="7" t="n">
        <v>19800</v>
      </c>
      <c r="E32" s="7" t="n">
        <v>8600</v>
      </c>
      <c r="F32" s="4" t="inlineStr">
        <is>
          <t xml:space="preserve"> </t>
        </is>
      </c>
      <c r="G32" s="4" t="inlineStr">
        <is>
          <t xml:space="preserve"> </t>
        </is>
      </c>
    </row>
    <row r="33">
      <c r="A33" s="4" t="inlineStr">
        <is>
          <t>Amounts paid to settle liability classified awards</t>
        </is>
      </c>
      <c r="B33" s="4" t="inlineStr">
        <is>
          <t xml:space="preserve"> </t>
        </is>
      </c>
      <c r="C33" s="4" t="inlineStr">
        <is>
          <t xml:space="preserve"> </t>
        </is>
      </c>
      <c r="D33" s="7" t="n">
        <v>3100</v>
      </c>
      <c r="E33" s="7" t="n">
        <v>0</v>
      </c>
      <c r="F33" s="7" t="n">
        <v>0</v>
      </c>
      <c r="G33" s="4" t="inlineStr">
        <is>
          <t xml:space="preserve"> </t>
        </is>
      </c>
    </row>
    <row r="34">
      <c r="A34" s="4" t="inlineStr">
        <is>
          <t>Class B2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stock, conversion basis (in shares)</t>
        </is>
      </c>
      <c r="B36" s="4" t="inlineStr">
        <is>
          <t xml:space="preserve"> </t>
        </is>
      </c>
      <c r="C36" s="6" t="n">
        <v>1</v>
      </c>
      <c r="D36" s="4" t="inlineStr">
        <is>
          <t xml:space="preserve"> </t>
        </is>
      </c>
      <c r="E36" s="4" t="inlineStr">
        <is>
          <t xml:space="preserve"> </t>
        </is>
      </c>
      <c r="F36" s="4" t="inlineStr">
        <is>
          <t xml:space="preserve"> </t>
        </is>
      </c>
      <c r="G36" s="4" t="inlineStr">
        <is>
          <t xml:space="preserve"> </t>
        </is>
      </c>
    </row>
    <row r="37">
      <c r="A37" s="4" t="inlineStr">
        <is>
          <t>Class B2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in shares)</t>
        </is>
      </c>
      <c r="B39" s="4" t="inlineStr">
        <is>
          <t xml:space="preserve"> </t>
        </is>
      </c>
      <c r="C39" s="4" t="inlineStr">
        <is>
          <t xml:space="preserve"> </t>
        </is>
      </c>
      <c r="D39" s="6" t="n">
        <v>2566566</v>
      </c>
      <c r="E39" s="4" t="inlineStr">
        <is>
          <t xml:space="preserve"> </t>
        </is>
      </c>
      <c r="F39" s="4" t="inlineStr">
        <is>
          <t xml:space="preserve"> </t>
        </is>
      </c>
      <c r="G39" s="4" t="inlineStr">
        <is>
          <t xml:space="preserve"> </t>
        </is>
      </c>
    </row>
    <row r="40">
      <c r="A40" s="4" t="inlineStr">
        <is>
          <t>Forfeited (in shares)</t>
        </is>
      </c>
      <c r="B40" s="4" t="inlineStr">
        <is>
          <t xml:space="preserve"> </t>
        </is>
      </c>
      <c r="C40" s="4" t="inlineStr">
        <is>
          <t xml:space="preserve"> </t>
        </is>
      </c>
      <c r="D40" s="6" t="n">
        <v>0</v>
      </c>
      <c r="E40" s="4" t="inlineStr">
        <is>
          <t xml:space="preserve"> </t>
        </is>
      </c>
      <c r="F40" s="4" t="inlineStr">
        <is>
          <t xml:space="preserve"> </t>
        </is>
      </c>
      <c r="G40" s="4" t="inlineStr">
        <is>
          <t xml:space="preserve"> </t>
        </is>
      </c>
    </row>
    <row r="41">
      <c r="A41" s="4" t="inlineStr">
        <is>
          <t>Unvested (in shares)</t>
        </is>
      </c>
      <c r="B41" s="4" t="inlineStr">
        <is>
          <t xml:space="preserve"> </t>
        </is>
      </c>
      <c r="C41" s="4" t="inlineStr">
        <is>
          <t xml:space="preserve"> </t>
        </is>
      </c>
      <c r="D41" s="6" t="n">
        <v>149717</v>
      </c>
      <c r="E41" s="4" t="inlineStr">
        <is>
          <t xml:space="preserve"> </t>
        </is>
      </c>
      <c r="F41" s="4" t="inlineStr">
        <is>
          <t xml:space="preserve"> </t>
        </is>
      </c>
      <c r="G41" s="4" t="inlineStr">
        <is>
          <t xml:space="preserve"> </t>
        </is>
      </c>
    </row>
    <row r="42">
      <c r="A42" s="4" t="inlineStr">
        <is>
          <t>LTIP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vailable for grant (in shares)</t>
        </is>
      </c>
      <c r="B44" s="4" t="inlineStr">
        <is>
          <t xml:space="preserve"> </t>
        </is>
      </c>
      <c r="C44" s="4" t="inlineStr">
        <is>
          <t xml:space="preserve"> </t>
        </is>
      </c>
      <c r="D44" s="6" t="n">
        <v>22787636</v>
      </c>
      <c r="E44" s="4" t="inlineStr">
        <is>
          <t xml:space="preserve"> </t>
        </is>
      </c>
      <c r="F44" s="4" t="inlineStr">
        <is>
          <t xml:space="preserve"> </t>
        </is>
      </c>
      <c r="G44"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Unvested RSUs (Details) - Restricted Stock Units (RSUs) - $ / shares</t>
        </is>
      </c>
      <c r="B1" s="2" t="inlineStr">
        <is>
          <t>12 Months Ended</t>
        </is>
      </c>
    </row>
    <row r="2">
      <c r="B2" s="2" t="inlineStr">
        <is>
          <t>Mar. 31, 2024</t>
        </is>
      </c>
      <c r="C2" s="2" t="inlineStr">
        <is>
          <t>Mar. 31, 2023</t>
        </is>
      </c>
      <c r="D2" s="2" t="inlineStr">
        <is>
          <t>Mar. 31, 2022</t>
        </is>
      </c>
    </row>
    <row r="3">
      <c r="A3" s="3" t="inlineStr">
        <is>
          <t>Number of RSUs</t>
        </is>
      </c>
      <c r="B3" s="4" t="inlineStr">
        <is>
          <t xml:space="preserve"> </t>
        </is>
      </c>
      <c r="C3" s="4" t="inlineStr">
        <is>
          <t xml:space="preserve"> </t>
        </is>
      </c>
      <c r="D3" s="4" t="inlineStr">
        <is>
          <t xml:space="preserve"> </t>
        </is>
      </c>
    </row>
    <row r="4">
      <c r="A4" s="4" t="inlineStr">
        <is>
          <t>RSUs, beginning balance (in shares)</t>
        </is>
      </c>
      <c r="B4" s="6" t="n">
        <v>1775732</v>
      </c>
      <c r="C4" s="4" t="inlineStr">
        <is>
          <t xml:space="preserve"> </t>
        </is>
      </c>
      <c r="D4" s="4" t="inlineStr">
        <is>
          <t xml:space="preserve"> </t>
        </is>
      </c>
    </row>
    <row r="5">
      <c r="A5" s="4" t="inlineStr">
        <is>
          <t>Granted (in shares)</t>
        </is>
      </c>
      <c r="B5" s="6" t="n">
        <v>448559</v>
      </c>
      <c r="C5" s="4" t="inlineStr">
        <is>
          <t xml:space="preserve"> </t>
        </is>
      </c>
      <c r="D5" s="4" t="inlineStr">
        <is>
          <t xml:space="preserve"> </t>
        </is>
      </c>
    </row>
    <row r="6">
      <c r="A6" s="4" t="inlineStr">
        <is>
          <t>Vested (in shares)</t>
        </is>
      </c>
      <c r="B6" s="6" t="n">
        <v>-750790</v>
      </c>
      <c r="C6" s="4" t="inlineStr">
        <is>
          <t xml:space="preserve"> </t>
        </is>
      </c>
      <c r="D6" s="4" t="inlineStr">
        <is>
          <t xml:space="preserve"> </t>
        </is>
      </c>
    </row>
    <row r="7">
      <c r="A7" s="4" t="inlineStr">
        <is>
          <t>Forfeited (in shares)</t>
        </is>
      </c>
      <c r="B7" s="6" t="n">
        <v>-50843</v>
      </c>
      <c r="C7" s="4" t="inlineStr">
        <is>
          <t xml:space="preserve"> </t>
        </is>
      </c>
      <c r="D7" s="4" t="inlineStr">
        <is>
          <t xml:space="preserve"> </t>
        </is>
      </c>
    </row>
    <row r="8">
      <c r="A8" s="4" t="inlineStr">
        <is>
          <t>RSUs, ending balance (in shares)</t>
        </is>
      </c>
      <c r="B8" s="6" t="n">
        <v>1422658</v>
      </c>
      <c r="C8" s="6" t="n">
        <v>1775732</v>
      </c>
      <c r="D8" s="4" t="inlineStr">
        <is>
          <t xml:space="preserve"> </t>
        </is>
      </c>
    </row>
    <row r="9">
      <c r="A9" s="3" t="inlineStr">
        <is>
          <t>Weighted-Average Grant-Date Fair Value Per RSU</t>
        </is>
      </c>
      <c r="B9" s="4" t="inlineStr">
        <is>
          <t xml:space="preserve"> </t>
        </is>
      </c>
      <c r="C9" s="4" t="inlineStr">
        <is>
          <t xml:space="preserve"> </t>
        </is>
      </c>
      <c r="D9" s="4" t="inlineStr">
        <is>
          <t xml:space="preserve"> </t>
        </is>
      </c>
    </row>
    <row r="10">
      <c r="A10" s="4" t="inlineStr">
        <is>
          <t>Beginning balance (in dollars per share)</t>
        </is>
      </c>
      <c r="B10" s="9" t="n">
        <v>22.46</v>
      </c>
      <c r="C10" s="4" t="inlineStr">
        <is>
          <t xml:space="preserve"> </t>
        </is>
      </c>
      <c r="D10" s="4" t="inlineStr">
        <is>
          <t xml:space="preserve"> </t>
        </is>
      </c>
    </row>
    <row r="11">
      <c r="A11" s="4" t="inlineStr">
        <is>
          <t>Granted (in dollars per share)</t>
        </is>
      </c>
      <c r="B11" s="12" t="n">
        <v>35.07</v>
      </c>
      <c r="C11" s="9" t="n">
        <v>28.97</v>
      </c>
      <c r="D11" s="9" t="n">
        <v>35.18</v>
      </c>
    </row>
    <row r="12">
      <c r="A12" s="4" t="inlineStr">
        <is>
          <t>Vested (in dollars per share)</t>
        </is>
      </c>
      <c r="B12" s="12" t="n">
        <v>-21.03</v>
      </c>
      <c r="C12" s="4" t="inlineStr">
        <is>
          <t xml:space="preserve"> </t>
        </is>
      </c>
      <c r="D12" s="4" t="inlineStr">
        <is>
          <t xml:space="preserve"> </t>
        </is>
      </c>
    </row>
    <row r="13">
      <c r="A13" s="4" t="inlineStr">
        <is>
          <t>Forfeited (in dollars per share)</t>
        </is>
      </c>
      <c r="B13" s="12" t="n">
        <v>-24.36</v>
      </c>
      <c r="C13" s="4" t="inlineStr">
        <is>
          <t xml:space="preserve"> </t>
        </is>
      </c>
      <c r="D13" s="4" t="inlineStr">
        <is>
          <t xml:space="preserve"> </t>
        </is>
      </c>
    </row>
    <row r="14">
      <c r="A14" s="4" t="inlineStr">
        <is>
          <t>Ending balance (in dollars per share)</t>
        </is>
      </c>
      <c r="B14" s="9" t="n">
        <v>27.12</v>
      </c>
      <c r="C14" s="9" t="n">
        <v>22.46</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 before income tax</t>
        </is>
      </c>
      <c r="B4" s="7" t="n">
        <v>127311</v>
      </c>
      <c r="C4" s="7" t="n">
        <v>-102560</v>
      </c>
      <c r="D4" s="7" t="n">
        <v>471247</v>
      </c>
    </row>
    <row r="5">
      <c r="A5" s="4" t="inlineStr">
        <is>
          <t>Foreign income before income tax</t>
        </is>
      </c>
      <c r="B5" s="6" t="n">
        <v>68085</v>
      </c>
      <c r="C5" s="6" t="n">
        <v>61106</v>
      </c>
      <c r="D5" s="6" t="n">
        <v>41334</v>
      </c>
    </row>
    <row r="6">
      <c r="A6" s="4" t="inlineStr">
        <is>
          <t>Total income (loss) before income tax</t>
        </is>
      </c>
      <c r="B6" s="7" t="n">
        <v>195396</v>
      </c>
      <c r="C6" s="7" t="n">
        <v>-41454</v>
      </c>
      <c r="D6" s="7" t="n">
        <v>5125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7" t="n">
        <v>7395</v>
      </c>
      <c r="C4" s="7" t="n">
        <v>6933</v>
      </c>
      <c r="D4" s="7" t="n">
        <v>13340</v>
      </c>
    </row>
    <row r="5">
      <c r="A5" s="4" t="inlineStr">
        <is>
          <t>State and local</t>
        </is>
      </c>
      <c r="B5" s="6" t="n">
        <v>1650</v>
      </c>
      <c r="C5" s="6" t="n">
        <v>1726</v>
      </c>
      <c r="D5" s="6" t="n">
        <v>2714</v>
      </c>
    </row>
    <row r="6">
      <c r="A6" s="4" t="inlineStr">
        <is>
          <t>Foreign</t>
        </is>
      </c>
      <c r="B6" s="6" t="n">
        <v>9349</v>
      </c>
      <c r="C6" s="6" t="n">
        <v>7653</v>
      </c>
      <c r="D6" s="6" t="n">
        <v>6383</v>
      </c>
    </row>
    <row r="7">
      <c r="A7" s="4" t="inlineStr">
        <is>
          <t>Total current income tax expense</t>
        </is>
      </c>
      <c r="B7" s="6" t="n">
        <v>18394</v>
      </c>
      <c r="C7" s="6" t="n">
        <v>16312</v>
      </c>
      <c r="D7" s="6" t="n">
        <v>22437</v>
      </c>
    </row>
    <row r="8">
      <c r="A8" s="3" t="inlineStr">
        <is>
          <t>Deferred:</t>
        </is>
      </c>
      <c r="B8" s="4" t="inlineStr">
        <is>
          <t xml:space="preserve"> </t>
        </is>
      </c>
      <c r="C8" s="4" t="inlineStr">
        <is>
          <t xml:space="preserve"> </t>
        </is>
      </c>
      <c r="D8" s="4" t="inlineStr">
        <is>
          <t xml:space="preserve"> </t>
        </is>
      </c>
    </row>
    <row r="9">
      <c r="A9" s="4" t="inlineStr">
        <is>
          <t>Federal</t>
        </is>
      </c>
      <c r="B9" s="6" t="n">
        <v>8815</v>
      </c>
      <c r="C9" s="6" t="n">
        <v>-10570</v>
      </c>
      <c r="D9" s="6" t="n">
        <v>4897</v>
      </c>
    </row>
    <row r="10">
      <c r="A10" s="4" t="inlineStr">
        <is>
          <t>State and local</t>
        </is>
      </c>
      <c r="B10" s="6" t="n">
        <v>295</v>
      </c>
      <c r="C10" s="6" t="n">
        <v>-1921</v>
      </c>
      <c r="D10" s="6" t="n">
        <v>966</v>
      </c>
    </row>
    <row r="11">
      <c r="A11" s="4" t="inlineStr">
        <is>
          <t>Foreign</t>
        </is>
      </c>
      <c r="B11" s="6" t="n">
        <v>72</v>
      </c>
      <c r="C11" s="6" t="n">
        <v>0</v>
      </c>
      <c r="D11" s="6" t="n">
        <v>0</v>
      </c>
    </row>
    <row r="12">
      <c r="A12" s="4" t="inlineStr">
        <is>
          <t>Total deferred income tax expense (benefit)</t>
        </is>
      </c>
      <c r="B12" s="6" t="n">
        <v>9182</v>
      </c>
      <c r="C12" s="6" t="n">
        <v>-12491</v>
      </c>
      <c r="D12" s="6" t="n">
        <v>5863</v>
      </c>
    </row>
    <row r="13">
      <c r="A13" s="4" t="inlineStr">
        <is>
          <t>Total income tax expense</t>
        </is>
      </c>
      <c r="B13" s="7" t="n">
        <v>27576</v>
      </c>
      <c r="C13" s="7" t="n">
        <v>3821</v>
      </c>
      <c r="D13" s="7" t="n">
        <v>28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11" t="n">
        <v>0.21</v>
      </c>
      <c r="C4" s="11" t="n">
        <v>0.21</v>
      </c>
      <c r="D4" s="11" t="n">
        <v>0.21</v>
      </c>
    </row>
    <row r="5">
      <c r="A5" s="4" t="inlineStr">
        <is>
          <t>State and local income tax</t>
        </is>
      </c>
      <c r="B5" s="10" t="n">
        <v>0.011</v>
      </c>
      <c r="C5" s="10" t="n">
        <v>0.008</v>
      </c>
      <c r="D5" s="10" t="n">
        <v>0.008</v>
      </c>
    </row>
    <row r="6">
      <c r="A6" s="4" t="inlineStr">
        <is>
          <t>Income passed through to limited partners</t>
        </is>
      </c>
      <c r="B6" s="4" t="inlineStr">
        <is>
          <t>(11.80%)</t>
        </is>
      </c>
      <c r="C6" s="4" t="inlineStr">
        <is>
          <t>(13.60%)</t>
        </is>
      </c>
      <c r="D6" s="4" t="inlineStr">
        <is>
          <t>(11.90%)</t>
        </is>
      </c>
    </row>
    <row r="7">
      <c r="A7" s="4" t="inlineStr">
        <is>
          <t>Foreign income tax</t>
        </is>
      </c>
      <c r="B7" s="10" t="n">
        <v>0.048</v>
      </c>
      <c r="C7" s="4" t="inlineStr">
        <is>
          <t>(18.50%)</t>
        </is>
      </c>
      <c r="D7" s="10" t="n">
        <v>0.012</v>
      </c>
    </row>
    <row r="8">
      <c r="A8" s="4" t="inlineStr">
        <is>
          <t>Valuation allowance</t>
        </is>
      </c>
      <c r="B8" s="4" t="inlineStr">
        <is>
          <t>(0.30%)</t>
        </is>
      </c>
      <c r="C8" s="10" t="n">
        <v>0.047</v>
      </c>
      <c r="D8" s="4" t="inlineStr">
        <is>
          <t>(5.30%)</t>
        </is>
      </c>
    </row>
    <row r="9">
      <c r="A9" s="4" t="inlineStr">
        <is>
          <t>Return to provision</t>
        </is>
      </c>
      <c r="B9" s="4" t="inlineStr">
        <is>
          <t>(0.30%)</t>
        </is>
      </c>
      <c r="C9" s="4" t="inlineStr">
        <is>
          <t>(3.70%)</t>
        </is>
      </c>
      <c r="D9" s="4" t="inlineStr">
        <is>
          <t>(0.10%)</t>
        </is>
      </c>
    </row>
    <row r="10">
      <c r="A10" s="4" t="inlineStr">
        <is>
          <t>Other</t>
        </is>
      </c>
      <c r="B10" s="4" t="inlineStr">
        <is>
          <t>(0.40%)</t>
        </is>
      </c>
      <c r="C10" s="10" t="n">
        <v>0.001</v>
      </c>
      <c r="D10" s="4" t="inlineStr">
        <is>
          <t>(0.20%)</t>
        </is>
      </c>
    </row>
    <row r="11">
      <c r="A11" s="4" t="inlineStr">
        <is>
          <t>Effective tax rate</t>
        </is>
      </c>
      <c r="B11" s="10" t="n">
        <v>0.141</v>
      </c>
      <c r="C11" s="4" t="inlineStr">
        <is>
          <t>(9.20%)</t>
        </is>
      </c>
      <c r="D11" s="10" t="n">
        <v>0.0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Mar. 31, 2024</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Investment in the Partnership</t>
        </is>
      </c>
      <c r="B3" s="7" t="n">
        <v>195426</v>
      </c>
      <c r="C3" s="7" t="n">
        <v>54941</v>
      </c>
      <c r="D3" s="4" t="inlineStr">
        <is>
          <t xml:space="preserve"> </t>
        </is>
      </c>
    </row>
    <row r="4">
      <c r="A4" s="4" t="inlineStr">
        <is>
          <t>Other</t>
        </is>
      </c>
      <c r="B4" s="6" t="n">
        <v>2682</v>
      </c>
      <c r="C4" s="6" t="n">
        <v>1769</v>
      </c>
      <c r="D4" s="4" t="inlineStr">
        <is>
          <t xml:space="preserve"> </t>
        </is>
      </c>
    </row>
    <row r="5">
      <c r="A5" s="4" t="inlineStr">
        <is>
          <t>Total deferred tax assets before valuation allowance</t>
        </is>
      </c>
      <c r="B5" s="6" t="n">
        <v>198108</v>
      </c>
      <c r="C5" s="6" t="n">
        <v>56710</v>
      </c>
      <c r="D5" s="4" t="inlineStr">
        <is>
          <t xml:space="preserve"> </t>
        </is>
      </c>
    </row>
    <row r="6">
      <c r="A6" s="4" t="inlineStr">
        <is>
          <t>Valuation allowance</t>
        </is>
      </c>
      <c r="B6" s="6" t="n">
        <v>-13596</v>
      </c>
      <c r="C6" s="6" t="n">
        <v>-12352</v>
      </c>
      <c r="D6" s="7" t="n">
        <v>-13422</v>
      </c>
    </row>
    <row r="7">
      <c r="A7" s="4" t="inlineStr">
        <is>
          <t>Total net deferred tax assets</t>
        </is>
      </c>
      <c r="B7" s="6" t="n">
        <v>184512</v>
      </c>
      <c r="C7" s="6" t="n">
        <v>44358</v>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Total deferred tax liabilities</t>
        </is>
      </c>
      <c r="B9" s="6" t="n">
        <v>158</v>
      </c>
      <c r="C9" s="6" t="n">
        <v>353</v>
      </c>
      <c r="D9" s="4" t="inlineStr">
        <is>
          <t xml:space="preserve"> </t>
        </is>
      </c>
    </row>
    <row r="10">
      <c r="A10" s="4" t="inlineStr">
        <is>
          <t>Net deferred tax assets</t>
        </is>
      </c>
      <c r="B10" s="7" t="n">
        <v>184354</v>
      </c>
      <c r="C10" s="7" t="n">
        <v>44005</v>
      </c>
      <c r="D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rease in deferred tax assets due to remeasurement of non-controlling interest in subsidiaries</t>
        </is>
      </c>
      <c r="B4" s="7" t="n">
        <v>133700000</v>
      </c>
      <c r="C4" s="4" t="inlineStr">
        <is>
          <t xml:space="preserve"> </t>
        </is>
      </c>
      <c r="D4" s="4" t="inlineStr">
        <is>
          <t xml:space="preserve"> </t>
        </is>
      </c>
    </row>
    <row r="5">
      <c r="A5" s="4" t="inlineStr">
        <is>
          <t>Increase in deferred tax assets due to exchange of partnership units for common stock</t>
        </is>
      </c>
      <c r="B5" s="6" t="n">
        <v>15200000</v>
      </c>
      <c r="C5" s="4" t="inlineStr">
        <is>
          <t xml:space="preserve"> </t>
        </is>
      </c>
      <c r="D5" s="4" t="inlineStr">
        <is>
          <t xml:space="preserve"> </t>
        </is>
      </c>
    </row>
    <row r="6">
      <c r="A6" s="4" t="inlineStr">
        <is>
          <t>Increase in valuation allowance</t>
        </is>
      </c>
      <c r="B6" s="6" t="n">
        <v>1300000</v>
      </c>
      <c r="C6" s="4" t="inlineStr">
        <is>
          <t xml:space="preserve"> </t>
        </is>
      </c>
      <c r="D6" s="4" t="inlineStr">
        <is>
          <t xml:space="preserve"> </t>
        </is>
      </c>
    </row>
    <row r="7">
      <c r="A7" s="4" t="inlineStr">
        <is>
          <t>Increase in due to related parties, tax receivable agreements</t>
        </is>
      </c>
      <c r="B7" s="7" t="n">
        <v>17400000</v>
      </c>
      <c r="C7" s="4" t="inlineStr">
        <is>
          <t xml:space="preserve"> </t>
        </is>
      </c>
      <c r="D7" s="4" t="inlineStr">
        <is>
          <t xml:space="preserve"> </t>
        </is>
      </c>
    </row>
    <row r="8">
      <c r="A8" s="4" t="inlineStr">
        <is>
          <t>Percentage of total net cash savings due to exchanging limited partners</t>
        </is>
      </c>
      <c r="B8" s="11" t="n">
        <v>0.85</v>
      </c>
      <c r="C8" s="4" t="inlineStr">
        <is>
          <t xml:space="preserve"> </t>
        </is>
      </c>
      <c r="D8" s="4" t="inlineStr">
        <is>
          <t xml:space="preserve"> </t>
        </is>
      </c>
    </row>
    <row r="9">
      <c r="A9" s="4" t="inlineStr">
        <is>
          <t>Payments to related partied under Tax Receivable Agreements</t>
        </is>
      </c>
      <c r="B9" s="7" t="n">
        <v>10281000</v>
      </c>
      <c r="C9" s="7" t="n">
        <v>5981000</v>
      </c>
      <c r="D9" s="7" t="n">
        <v>787000</v>
      </c>
    </row>
    <row r="10">
      <c r="A10" s="4" t="inlineStr">
        <is>
          <t>Due to related parties, tax receivable agreements</t>
        </is>
      </c>
      <c r="B10" s="6" t="n">
        <v>206800000</v>
      </c>
      <c r="C10" s="4" t="inlineStr">
        <is>
          <t xml:space="preserve"> </t>
        </is>
      </c>
      <c r="D10" s="4" t="inlineStr">
        <is>
          <t xml:space="preserve"> </t>
        </is>
      </c>
    </row>
    <row r="11">
      <c r="A11" s="4" t="inlineStr">
        <is>
          <t>Deferred tax assets, valuation allowance</t>
        </is>
      </c>
      <c r="B11" s="6" t="n">
        <v>13596000</v>
      </c>
      <c r="C11" s="7" t="n">
        <v>12352000</v>
      </c>
      <c r="D11" s="7" t="n">
        <v>13422000</v>
      </c>
    </row>
    <row r="12">
      <c r="A12" s="4" t="inlineStr">
        <is>
          <t>Unrecognized tax benefits</t>
        </is>
      </c>
      <c r="B12" s="6" t="n">
        <v>0</v>
      </c>
      <c r="C12" s="4" t="inlineStr">
        <is>
          <t xml:space="preserve"> </t>
        </is>
      </c>
      <c r="D12" s="4" t="inlineStr">
        <is>
          <t xml:space="preserve"> </t>
        </is>
      </c>
    </row>
    <row r="13">
      <c r="A13" s="4" t="inlineStr">
        <is>
          <t>Changes to uncertain tax positions</t>
        </is>
      </c>
      <c r="B13" s="7"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Mar. 31, 2024</t>
        </is>
      </c>
      <c r="C2" s="2" t="inlineStr">
        <is>
          <t>Mar. 31, 2023</t>
        </is>
      </c>
    </row>
    <row r="3">
      <c r="A3" s="3" t="inlineStr">
        <is>
          <t>Valuation Allowance [Roll Forward]</t>
        </is>
      </c>
      <c r="B3" s="4" t="inlineStr">
        <is>
          <t xml:space="preserve"> </t>
        </is>
      </c>
      <c r="C3" s="4" t="inlineStr">
        <is>
          <t xml:space="preserve"> </t>
        </is>
      </c>
    </row>
    <row r="4">
      <c r="A4" s="4" t="inlineStr">
        <is>
          <t>Beginning balance</t>
        </is>
      </c>
      <c r="B4" s="7" t="n">
        <v>12352</v>
      </c>
      <c r="C4" s="7" t="n">
        <v>13422</v>
      </c>
    </row>
    <row r="5">
      <c r="A5" s="4" t="inlineStr">
        <is>
          <t>Income tax decrease</t>
        </is>
      </c>
      <c r="B5" s="6" t="n">
        <v>-1210</v>
      </c>
      <c r="C5" s="6" t="n">
        <v>-1975</v>
      </c>
    </row>
    <row r="6">
      <c r="A6" s="4" t="inlineStr">
        <is>
          <t>Equity decrease</t>
        </is>
      </c>
      <c r="B6" s="6" t="n">
        <v>0</v>
      </c>
      <c r="C6" s="4" t="inlineStr">
        <is>
          <t xml:space="preserve"> </t>
        </is>
      </c>
    </row>
    <row r="7">
      <c r="A7" s="4" t="inlineStr">
        <is>
          <t>Equity increase</t>
        </is>
      </c>
      <c r="B7" s="6" t="n">
        <v>2454</v>
      </c>
      <c r="C7" s="6" t="n">
        <v>905</v>
      </c>
    </row>
    <row r="8">
      <c r="A8" s="4" t="inlineStr">
        <is>
          <t>Ending balance</t>
        </is>
      </c>
      <c r="B8" s="7" t="n">
        <v>13596</v>
      </c>
      <c r="C8" s="7" t="n">
        <v>123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7820</v>
      </c>
      <c r="C4" s="7" t="n">
        <v>-45275</v>
      </c>
      <c r="D4" s="7" t="n">
        <v>48428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588</v>
      </c>
      <c r="C6" s="6" t="n">
        <v>47443</v>
      </c>
      <c r="D6" s="6" t="n">
        <v>26977</v>
      </c>
    </row>
    <row r="7">
      <c r="A7" s="4" t="inlineStr">
        <is>
          <t>Unrealized performance fee-related compensation</t>
        </is>
      </c>
      <c r="B7" s="6" t="n">
        <v>74694</v>
      </c>
      <c r="C7" s="6" t="n">
        <v>-119039</v>
      </c>
      <c r="D7" s="6" t="n">
        <v>312903</v>
      </c>
    </row>
    <row r="8">
      <c r="A8" s="4" t="inlineStr">
        <is>
          <t>Amortization of deferred financing costs</t>
        </is>
      </c>
      <c r="B8" s="6" t="n">
        <v>472</v>
      </c>
      <c r="C8" s="6" t="n">
        <v>472</v>
      </c>
      <c r="D8" s="6" t="n">
        <v>236</v>
      </c>
    </row>
    <row r="9">
      <c r="A9" s="4" t="inlineStr">
        <is>
          <t>Equity-based compensation</t>
        </is>
      </c>
      <c r="B9" s="6" t="n">
        <v>39448</v>
      </c>
      <c r="C9" s="6" t="n">
        <v>24940</v>
      </c>
      <c r="D9" s="6" t="n">
        <v>13996</v>
      </c>
    </row>
    <row r="10">
      <c r="A10" s="4" t="inlineStr">
        <is>
          <t>Change in deferred income taxes</t>
        </is>
      </c>
      <c r="B10" s="6" t="n">
        <v>9212</v>
      </c>
      <c r="C10" s="6" t="n">
        <v>-12692</v>
      </c>
      <c r="D10" s="6" t="n">
        <v>6216</v>
      </c>
    </row>
    <row r="11">
      <c r="A11" s="4" t="inlineStr">
        <is>
          <t>Fair value adjustment for acquisition-related contingent consideration</t>
        </is>
      </c>
      <c r="B11" s="6" t="n">
        <v>16809</v>
      </c>
      <c r="C11" s="6" t="n">
        <v>9361</v>
      </c>
      <c r="D11" s="6" t="n">
        <v>9600</v>
      </c>
    </row>
    <row r="12">
      <c r="A12" s="4" t="inlineStr">
        <is>
          <t>Gain on remeasurement of lease liabilities</t>
        </is>
      </c>
      <c r="B12" s="6" t="n">
        <v>-106</v>
      </c>
      <c r="C12" s="6" t="n">
        <v>-2709</v>
      </c>
      <c r="D12" s="6" t="n">
        <v>0</v>
      </c>
    </row>
    <row r="13">
      <c r="A13" s="4" t="inlineStr">
        <is>
          <t>Loss on sale of subsidiary</t>
        </is>
      </c>
      <c r="B13" s="6" t="n">
        <v>812</v>
      </c>
      <c r="C13" s="6" t="n">
        <v>0</v>
      </c>
      <c r="D13" s="6" t="n">
        <v>0</v>
      </c>
    </row>
    <row r="14">
      <c r="A14" s="4" t="inlineStr">
        <is>
          <t>Other non-cash activities</t>
        </is>
      </c>
      <c r="B14" s="6" t="n">
        <v>579</v>
      </c>
      <c r="C14" s="6" t="n">
        <v>40</v>
      </c>
      <c r="D14" s="6" t="n">
        <v>-3034</v>
      </c>
    </row>
    <row r="15">
      <c r="A15" s="3" t="inlineStr">
        <is>
          <t>Adjustments to reconcile net income (loss) to net cash provided by operating activities of Consolidated Funds:</t>
        </is>
      </c>
      <c r="B15" s="4" t="inlineStr">
        <is>
          <t xml:space="preserve"> </t>
        </is>
      </c>
      <c r="C15" s="4" t="inlineStr">
        <is>
          <t xml:space="preserve"> </t>
        </is>
      </c>
      <c r="D15" s="4" t="inlineStr">
        <is>
          <t xml:space="preserve"> </t>
        </is>
      </c>
    </row>
    <row r="16">
      <c r="A16" s="4" t="inlineStr">
        <is>
          <t>Unrealized investment income of Consolidated Funds</t>
        </is>
      </c>
      <c r="B16" s="6" t="n">
        <v>-26147</v>
      </c>
      <c r="C16" s="6" t="n">
        <v>-9312</v>
      </c>
      <c r="D16" s="6" t="n">
        <v>0</v>
      </c>
    </row>
    <row r="17">
      <c r="A17" s="4" t="inlineStr">
        <is>
          <t>Purchases of investments of Consolidated Funds</t>
        </is>
      </c>
      <c r="B17" s="6" t="n">
        <v>-77144</v>
      </c>
      <c r="C17" s="6" t="n">
        <v>-21287</v>
      </c>
      <c r="D17" s="6" t="n">
        <v>0</v>
      </c>
    </row>
    <row r="18">
      <c r="A18" s="4" t="inlineStr">
        <is>
          <t>Proceeds from sale of investments of Consolidated Funds</t>
        </is>
      </c>
      <c r="B18" s="6" t="n">
        <v>2028</v>
      </c>
      <c r="C18" s="6" t="n">
        <v>4</v>
      </c>
      <c r="D18" s="6"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Fees and accounts receivable</t>
        </is>
      </c>
      <c r="B20" s="6" t="n">
        <v>-12349</v>
      </c>
      <c r="C20" s="6" t="n">
        <v>-10309</v>
      </c>
      <c r="D20" s="6" t="n">
        <v>-1774</v>
      </c>
    </row>
    <row r="21">
      <c r="A21" s="4" t="inlineStr">
        <is>
          <t>Due from affiliates</t>
        </is>
      </c>
      <c r="B21" s="6" t="n">
        <v>-15484</v>
      </c>
      <c r="C21" s="6" t="n">
        <v>-30222</v>
      </c>
      <c r="D21" s="6" t="n">
        <v>-11490</v>
      </c>
    </row>
    <row r="22">
      <c r="A22" s="4" t="inlineStr">
        <is>
          <t>Accounts payable, accrued expenses and other liabilities</t>
        </is>
      </c>
      <c r="B22" s="6" t="n">
        <v>16646</v>
      </c>
      <c r="C22" s="6" t="n">
        <v>-1216</v>
      </c>
      <c r="D22" s="6" t="n">
        <v>6663</v>
      </c>
    </row>
    <row r="23">
      <c r="A23" s="4" t="inlineStr">
        <is>
          <t>Accrued compensation and benefits</t>
        </is>
      </c>
      <c r="B23" s="6" t="n">
        <v>16458</v>
      </c>
      <c r="C23" s="6" t="n">
        <v>11160</v>
      </c>
      <c r="D23" s="6" t="n">
        <v>-1445</v>
      </c>
    </row>
    <row r="24">
      <c r="A24" s="4" t="inlineStr">
        <is>
          <t>Due to affiliates</t>
        </is>
      </c>
      <c r="B24" s="6" t="n">
        <v>815</v>
      </c>
      <c r="C24" s="6" t="n">
        <v>-765</v>
      </c>
      <c r="D24" s="6" t="n">
        <v>-2259</v>
      </c>
    </row>
    <row r="25">
      <c r="A25" s="4" t="inlineStr">
        <is>
          <t>Lease right-of-use assets, net and lease liabilities</t>
        </is>
      </c>
      <c r="B25" s="6" t="n">
        <v>1988</v>
      </c>
      <c r="C25" s="6" t="n">
        <v>2006</v>
      </c>
      <c r="D25" s="6" t="n">
        <v>-413</v>
      </c>
    </row>
    <row r="26">
      <c r="A26" s="3" t="inlineStr">
        <is>
          <t>Changes in operating assets and liabilities of Consolidated Funds:</t>
        </is>
      </c>
      <c r="B26" s="4" t="inlineStr">
        <is>
          <t xml:space="preserve"> </t>
        </is>
      </c>
      <c r="C26" s="4" t="inlineStr">
        <is>
          <t xml:space="preserve"> </t>
        </is>
      </c>
      <c r="D26" s="4" t="inlineStr">
        <is>
          <t xml:space="preserve"> </t>
        </is>
      </c>
    </row>
    <row r="27">
      <c r="A27" s="4" t="inlineStr">
        <is>
          <t>Net cash provided by operating activities</t>
        </is>
      </c>
      <c r="B27" s="6" t="n">
        <v>161522</v>
      </c>
      <c r="C27" s="6" t="n">
        <v>151183</v>
      </c>
      <c r="D27" s="6" t="n">
        <v>214281</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Greenspring acquisition, net of cash acquired</t>
        </is>
      </c>
      <c r="B29" s="6" t="n">
        <v>0</v>
      </c>
      <c r="C29" s="6" t="n">
        <v>0</v>
      </c>
      <c r="D29" s="6" t="n">
        <v>-181529</v>
      </c>
    </row>
    <row r="30">
      <c r="A30" s="4" t="inlineStr">
        <is>
          <t>Purchases of property and equipment</t>
        </is>
      </c>
      <c r="B30" s="6" t="n">
        <v>-19607</v>
      </c>
      <c r="C30" s="6" t="n">
        <v>-5627</v>
      </c>
      <c r="D30" s="6" t="n">
        <v>-2103</v>
      </c>
    </row>
    <row r="31">
      <c r="A31" s="4" t="inlineStr">
        <is>
          <t>Other investing activities</t>
        </is>
      </c>
      <c r="B31" s="6" t="n">
        <v>0</v>
      </c>
      <c r="C31" s="6" t="n">
        <v>1</v>
      </c>
      <c r="D31" s="6" t="n">
        <v>35</v>
      </c>
    </row>
    <row r="32">
      <c r="A32" s="4" t="inlineStr">
        <is>
          <t>Net cash used in investing activities</t>
        </is>
      </c>
      <c r="B32" s="6" t="n">
        <v>-47347</v>
      </c>
      <c r="C32" s="6" t="n">
        <v>-30807</v>
      </c>
      <c r="D32" s="6" t="n">
        <v>-21024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revolving credit facility</t>
        </is>
      </c>
      <c r="B34" s="6" t="n">
        <v>50000</v>
      </c>
      <c r="C34" s="6" t="n">
        <v>35000</v>
      </c>
      <c r="D34" s="6" t="n">
        <v>185000</v>
      </c>
    </row>
    <row r="35">
      <c r="A35" s="4" t="inlineStr">
        <is>
          <t>Deferred financing costs</t>
        </is>
      </c>
      <c r="B35" s="6" t="n">
        <v>0</v>
      </c>
      <c r="C35" s="6" t="n">
        <v>0</v>
      </c>
      <c r="D35" s="6" t="n">
        <v>-2356</v>
      </c>
    </row>
    <row r="36">
      <c r="A36" s="4" t="inlineStr">
        <is>
          <t>Purchase of non-controlling interests</t>
        </is>
      </c>
      <c r="B36" s="6" t="n">
        <v>0</v>
      </c>
      <c r="C36" s="6" t="n">
        <v>0</v>
      </c>
      <c r="D36" s="6" t="n">
        <v>-3046</v>
      </c>
    </row>
    <row r="37">
      <c r="A37" s="4" t="inlineStr">
        <is>
          <t>Payment of deferred offering costs</t>
        </is>
      </c>
      <c r="B37" s="6" t="n">
        <v>0</v>
      </c>
      <c r="C37" s="6" t="n">
        <v>0</v>
      </c>
      <c r="D37" s="6" t="n">
        <v>-1732</v>
      </c>
    </row>
    <row r="38">
      <c r="A38" s="4" t="inlineStr">
        <is>
          <t>Payments on revolving credit facility</t>
        </is>
      </c>
      <c r="B38" s="6" t="n">
        <v>0</v>
      </c>
      <c r="C38" s="6" t="n">
        <v>0</v>
      </c>
      <c r="D38" s="6" t="n">
        <v>-120000</v>
      </c>
    </row>
    <row r="39">
      <c r="A39" s="4" t="inlineStr">
        <is>
          <t>Dividends paid to common stockholders</t>
        </is>
      </c>
      <c r="B39" s="6" t="n">
        <v>-68474</v>
      </c>
      <c r="C39" s="6" t="n">
        <v>-49973</v>
      </c>
      <c r="D39" s="6" t="n">
        <v>-23874</v>
      </c>
    </row>
    <row r="40">
      <c r="A40" s="4" t="inlineStr">
        <is>
          <t>Payments for employee taxes related to net settlement of RSUs</t>
        </is>
      </c>
      <c r="B40" s="6" t="n">
        <v>-695</v>
      </c>
      <c r="C40" s="6" t="n">
        <v>-2743</v>
      </c>
      <c r="D40" s="6" t="n">
        <v>0</v>
      </c>
    </row>
    <row r="41">
      <c r="A41" s="4" t="inlineStr">
        <is>
          <t>Payments to related parties under Tax Receivable Agreements</t>
        </is>
      </c>
      <c r="B41" s="6" t="n">
        <v>-10281</v>
      </c>
      <c r="C41" s="6" t="n">
        <v>-5981</v>
      </c>
      <c r="D41" s="6" t="n">
        <v>-787</v>
      </c>
    </row>
    <row r="42">
      <c r="A42" s="4" t="inlineStr">
        <is>
          <t>Other financing activities</t>
        </is>
      </c>
      <c r="B42" s="6" t="n">
        <v>-1</v>
      </c>
      <c r="C42" s="6" t="n">
        <v>-1</v>
      </c>
      <c r="D42" s="6" t="n">
        <v>-9</v>
      </c>
    </row>
    <row r="43">
      <c r="A43" s="3" t="inlineStr">
        <is>
          <t>Contributions from redeemable non-controlling interests in Consolidated Funds</t>
        </is>
      </c>
      <c r="B43" s="4" t="inlineStr">
        <is>
          <t xml:space="preserve"> </t>
        </is>
      </c>
      <c r="C43" s="4" t="inlineStr">
        <is>
          <t xml:space="preserve"> </t>
        </is>
      </c>
      <c r="D43" s="4" t="inlineStr">
        <is>
          <t xml:space="preserve"> </t>
        </is>
      </c>
    </row>
    <row r="44">
      <c r="A44" s="4" t="inlineStr">
        <is>
          <t>Net cash used in financing activities</t>
        </is>
      </c>
      <c r="B44" s="6" t="n">
        <v>-57978</v>
      </c>
      <c r="C44" s="6" t="n">
        <v>-108021</v>
      </c>
      <c r="D44" s="6" t="n">
        <v>-70439</v>
      </c>
    </row>
    <row r="45">
      <c r="A45" s="4" t="inlineStr">
        <is>
          <t>Effect of foreign currency exchange rate changes</t>
        </is>
      </c>
      <c r="B45" s="6" t="n">
        <v>-3402</v>
      </c>
      <c r="C45" s="6" t="n">
        <v>-287</v>
      </c>
      <c r="D45" s="6" t="n">
        <v>-15</v>
      </c>
    </row>
    <row r="46">
      <c r="A46" s="4" t="inlineStr">
        <is>
          <t>Net increase (decrease) in cash, cash equivalents and restricted cash</t>
        </is>
      </c>
      <c r="B46" s="6" t="n">
        <v>52795</v>
      </c>
      <c r="C46" s="6" t="n">
        <v>12068</v>
      </c>
      <c r="D46" s="6" t="n">
        <v>-66414</v>
      </c>
    </row>
    <row r="47">
      <c r="A47" s="4" t="inlineStr">
        <is>
          <t>Cash, cash equivalents and restricted cash at beginning of period</t>
        </is>
      </c>
      <c r="B47" s="6" t="n">
        <v>129517</v>
      </c>
      <c r="C47" s="6" t="n">
        <v>117449</v>
      </c>
      <c r="D47" s="6" t="n">
        <v>183863</v>
      </c>
    </row>
    <row r="48">
      <c r="A48" s="4" t="inlineStr">
        <is>
          <t>Cash, cash equivalents and restricted cash at end of period</t>
        </is>
      </c>
      <c r="B48" s="6" t="n">
        <v>182312</v>
      </c>
      <c r="C48" s="6" t="n">
        <v>129517</v>
      </c>
      <c r="D48" s="6" t="n">
        <v>117449</v>
      </c>
    </row>
    <row r="49">
      <c r="A49" s="3" t="inlineStr">
        <is>
          <t>Supplemental disclosures:</t>
        </is>
      </c>
      <c r="B49" s="4" t="inlineStr">
        <is>
          <t xml:space="preserve"> </t>
        </is>
      </c>
      <c r="C49" s="4" t="inlineStr">
        <is>
          <t xml:space="preserve"> </t>
        </is>
      </c>
      <c r="D49" s="4" t="inlineStr">
        <is>
          <t xml:space="preserve"> </t>
        </is>
      </c>
    </row>
    <row r="50">
      <c r="A50" s="4" t="inlineStr">
        <is>
          <t>Interest paid</t>
        </is>
      </c>
      <c r="B50" s="6" t="n">
        <v>8462</v>
      </c>
      <c r="C50" s="6" t="n">
        <v>3551</v>
      </c>
      <c r="D50" s="6" t="n">
        <v>829</v>
      </c>
    </row>
    <row r="51">
      <c r="A51" s="4" t="inlineStr">
        <is>
          <t>Taxes paid</t>
        </is>
      </c>
      <c r="B51" s="6" t="n">
        <v>14289</v>
      </c>
      <c r="C51" s="6" t="n">
        <v>29487</v>
      </c>
      <c r="D51" s="6" t="n">
        <v>11688</v>
      </c>
    </row>
    <row r="52">
      <c r="A52" s="3" t="inlineStr">
        <is>
          <t>Non-cash operating, investing, and financing activities:</t>
        </is>
      </c>
      <c r="B52" s="4" t="inlineStr">
        <is>
          <t xml:space="preserve"> </t>
        </is>
      </c>
      <c r="C52" s="4" t="inlineStr">
        <is>
          <t xml:space="preserve"> </t>
        </is>
      </c>
      <c r="D52" s="4" t="inlineStr">
        <is>
          <t xml:space="preserve"> </t>
        </is>
      </c>
    </row>
    <row r="53">
      <c r="A53" s="4" t="inlineStr">
        <is>
          <t>Accrued dividends</t>
        </is>
      </c>
      <c r="B53" s="6" t="n">
        <v>1872</v>
      </c>
      <c r="C53" s="6" t="n">
        <v>814</v>
      </c>
      <c r="D53" s="6" t="n">
        <v>803</v>
      </c>
    </row>
    <row r="54">
      <c r="A54" s="4" t="inlineStr">
        <is>
          <t>Deferred tax effect resulting from transactions affecting ownership in the Partnership, including net amounts payable under Tax Receivable Agreements</t>
        </is>
      </c>
      <c r="B54" s="6" t="n">
        <v>132560</v>
      </c>
      <c r="C54" s="6" t="n">
        <v>-3586</v>
      </c>
      <c r="D54" s="6" t="n">
        <v>-55293</v>
      </c>
    </row>
    <row r="55">
      <c r="A55" s="4" t="inlineStr">
        <is>
          <t>Establishment of lease liabilities in exchange for lease right-of-use assets</t>
        </is>
      </c>
      <c r="B55" s="6" t="n">
        <v>5501</v>
      </c>
      <c r="C55" s="6" t="n">
        <v>77347</v>
      </c>
      <c r="D55" s="6" t="n">
        <v>79688</v>
      </c>
    </row>
    <row r="56">
      <c r="A56" s="4" t="inlineStr">
        <is>
          <t>Remeasurement of lease liabilities</t>
        </is>
      </c>
      <c r="B56" s="6" t="n">
        <v>0</v>
      </c>
      <c r="C56" s="6" t="n">
        <v>-18166</v>
      </c>
      <c r="D56" s="6" t="n">
        <v>0</v>
      </c>
    </row>
    <row r="57">
      <c r="A57" s="4" t="inlineStr">
        <is>
          <t>Issuance of note related to sale of subsidiary</t>
        </is>
      </c>
      <c r="B57" s="6" t="n">
        <v>8436</v>
      </c>
      <c r="C57" s="6" t="n">
        <v>0</v>
      </c>
      <c r="D57" s="6" t="n">
        <v>0</v>
      </c>
    </row>
    <row r="58">
      <c r="A58" s="4" t="inlineStr">
        <is>
          <t>Class A common stock issued for Greenspring acquisition</t>
        </is>
      </c>
      <c r="B58" s="6" t="n">
        <v>0</v>
      </c>
      <c r="C58" s="6" t="n">
        <v>0</v>
      </c>
      <c r="D58" s="6" t="n">
        <v>558598</v>
      </c>
    </row>
    <row r="59">
      <c r="A59" s="4" t="inlineStr">
        <is>
          <t>Class C Partnership units issued for Greenspring acquisition</t>
        </is>
      </c>
      <c r="B59" s="6" t="n">
        <v>0</v>
      </c>
      <c r="C59" s="6" t="n">
        <v>0</v>
      </c>
      <c r="D59" s="6" t="n">
        <v>135239</v>
      </c>
    </row>
    <row r="60">
      <c r="A60" s="4" t="inlineStr">
        <is>
          <t>Reclassification and adjustment of non-controlling interests in subsidiaries to redeemable equity at redemption value</t>
        </is>
      </c>
      <c r="B60" s="6" t="n">
        <v>1086492</v>
      </c>
      <c r="C60" s="6" t="n">
        <v>0</v>
      </c>
      <c r="D60" s="6" t="n">
        <v>0</v>
      </c>
    </row>
    <row r="61">
      <c r="A61" s="3" t="inlineStr">
        <is>
          <t>Reconciliation of cash, cash equivalents and restricted cash:</t>
        </is>
      </c>
      <c r="B61" s="4" t="inlineStr">
        <is>
          <t xml:space="preserve"> </t>
        </is>
      </c>
      <c r="C61" s="4" t="inlineStr">
        <is>
          <t xml:space="preserve"> </t>
        </is>
      </c>
      <c r="D61" s="4" t="inlineStr">
        <is>
          <t xml:space="preserve"> </t>
        </is>
      </c>
    </row>
    <row r="62">
      <c r="A62" s="4" t="inlineStr">
        <is>
          <t>Restricted cash</t>
        </is>
      </c>
      <c r="B62" s="6" t="n">
        <v>718</v>
      </c>
      <c r="C62" s="6" t="n">
        <v>955</v>
      </c>
      <c r="D62" s="6" t="n">
        <v>1063</v>
      </c>
    </row>
    <row r="63">
      <c r="A63" s="4" t="inlineStr">
        <is>
          <t>Total cash, cash equivalents and restricted cash</t>
        </is>
      </c>
      <c r="B63" s="6" t="n">
        <v>182312</v>
      </c>
      <c r="C63" s="6" t="n">
        <v>129517</v>
      </c>
      <c r="D63" s="6" t="n">
        <v>117449</v>
      </c>
    </row>
    <row r="64">
      <c r="A64" s="4" t="inlineStr">
        <is>
          <t>Excluding Consolidated Funds</t>
        </is>
      </c>
      <c r="B64" s="4" t="inlineStr">
        <is>
          <t xml:space="preserve"> </t>
        </is>
      </c>
      <c r="C64" s="4" t="inlineStr">
        <is>
          <t xml:space="preserve"> </t>
        </is>
      </c>
      <c r="D64" s="4" t="inlineStr">
        <is>
          <t xml:space="preserve"> </t>
        </is>
      </c>
    </row>
    <row r="65">
      <c r="A65" s="3" t="inlineStr">
        <is>
          <t>Reconciliation of cash, cash equivalents and restricted cash:</t>
        </is>
      </c>
      <c r="B65" s="4" t="inlineStr">
        <is>
          <t xml:space="preserve"> </t>
        </is>
      </c>
      <c r="C65" s="4" t="inlineStr">
        <is>
          <t xml:space="preserve"> </t>
        </is>
      </c>
      <c r="D65" s="4" t="inlineStr">
        <is>
          <t xml:space="preserve"> </t>
        </is>
      </c>
    </row>
    <row r="66">
      <c r="A66" s="4" t="inlineStr">
        <is>
          <t>Cash and cash equivalents</t>
        </is>
      </c>
      <c r="B66" s="6" t="n">
        <v>143430</v>
      </c>
      <c r="C66" s="6" t="n">
        <v>102565</v>
      </c>
      <c r="D66" s="6" t="n">
        <v>116386</v>
      </c>
    </row>
    <row r="67">
      <c r="A67" s="4" t="inlineStr">
        <is>
          <t>Consolidated Funds</t>
        </is>
      </c>
      <c r="B67" s="4" t="inlineStr">
        <is>
          <t xml:space="preserve"> </t>
        </is>
      </c>
      <c r="C67" s="4" t="inlineStr">
        <is>
          <t xml:space="preserve"> </t>
        </is>
      </c>
      <c r="D67" s="4" t="inlineStr">
        <is>
          <t xml:space="preserve"> </t>
        </is>
      </c>
    </row>
    <row r="68">
      <c r="A68" s="3" t="inlineStr">
        <is>
          <t>Reconciliation of cash, cash equivalents and restricted cash:</t>
        </is>
      </c>
      <c r="B68" s="4" t="inlineStr">
        <is>
          <t xml:space="preserve"> </t>
        </is>
      </c>
      <c r="C68" s="4" t="inlineStr">
        <is>
          <t xml:space="preserve"> </t>
        </is>
      </c>
      <c r="D68" s="4" t="inlineStr">
        <is>
          <t xml:space="preserve"> </t>
        </is>
      </c>
    </row>
    <row r="69">
      <c r="A69" s="4" t="inlineStr">
        <is>
          <t>Cash and cash equivalents</t>
        </is>
      </c>
      <c r="B69" s="6" t="n">
        <v>38164</v>
      </c>
      <c r="C69" s="6" t="n">
        <v>25997</v>
      </c>
      <c r="D69" s="6" t="n">
        <v>0</v>
      </c>
    </row>
    <row r="70">
      <c r="A70" s="4" t="inlineStr">
        <is>
          <t>Consolidated Entities, Excluding Legacy Entities</t>
        </is>
      </c>
      <c r="B70" s="4" t="inlineStr">
        <is>
          <t xml:space="preserve"> </t>
        </is>
      </c>
      <c r="C70" s="4" t="inlineStr">
        <is>
          <t xml:space="preserve"> </t>
        </is>
      </c>
      <c r="D70" s="4" t="inlineStr">
        <is>
          <t xml:space="preserve"> </t>
        </is>
      </c>
    </row>
    <row r="71">
      <c r="A71" s="3" t="inlineStr">
        <is>
          <t>Adjustments to reconcile net income (loss) to net cash provided by operating activities:</t>
        </is>
      </c>
      <c r="B71" s="4" t="inlineStr">
        <is>
          <t xml:space="preserve"> </t>
        </is>
      </c>
      <c r="C71" s="4" t="inlineStr">
        <is>
          <t xml:space="preserve"> </t>
        </is>
      </c>
      <c r="D71" s="4" t="inlineStr">
        <is>
          <t xml:space="preserve"> </t>
        </is>
      </c>
    </row>
    <row r="72">
      <c r="A72" s="4" t="inlineStr">
        <is>
          <t>Unrealized carried interest allocations and investment (income) loss</t>
        </is>
      </c>
      <c r="B72" s="6" t="n">
        <v>-127815</v>
      </c>
      <c r="C72" s="6" t="n">
        <v>261354</v>
      </c>
      <c r="D72" s="6" t="n">
        <v>-603513</v>
      </c>
    </row>
    <row r="73">
      <c r="A73" s="4" t="inlineStr">
        <is>
          <t>Unrealized performance fee-related compensation</t>
        </is>
      </c>
      <c r="B73" s="6" t="n">
        <v>74694</v>
      </c>
      <c r="C73" s="6" t="n">
        <v>-119039</v>
      </c>
      <c r="D73" s="6" t="n">
        <v>312903</v>
      </c>
    </row>
    <row r="74">
      <c r="A74" s="3" t="inlineStr">
        <is>
          <t>Cash flows from investing activities</t>
        </is>
      </c>
      <c r="B74" s="4" t="inlineStr">
        <is>
          <t xml:space="preserve"> </t>
        </is>
      </c>
      <c r="C74" s="4" t="inlineStr">
        <is>
          <t xml:space="preserve"> </t>
        </is>
      </c>
      <c r="D74" s="4" t="inlineStr">
        <is>
          <t xml:space="preserve"> </t>
        </is>
      </c>
    </row>
    <row r="75">
      <c r="A75" s="4" t="inlineStr">
        <is>
          <t>Contributions to investments</t>
        </is>
      </c>
      <c r="B75" s="6" t="n">
        <v>-23380</v>
      </c>
      <c r="C75" s="6" t="n">
        <v>-21637</v>
      </c>
      <c r="D75" s="6" t="n">
        <v>-24571</v>
      </c>
    </row>
    <row r="76">
      <c r="A76" s="4" t="inlineStr">
        <is>
          <t>Distributions received from investments</t>
        </is>
      </c>
      <c r="B76" s="6" t="n">
        <v>4412</v>
      </c>
      <c r="C76" s="6" t="n">
        <v>5280</v>
      </c>
      <c r="D76" s="6" t="n">
        <v>9510</v>
      </c>
    </row>
    <row r="77">
      <c r="A77" s="3" t="inlineStr">
        <is>
          <t>Cash flows from financing activities</t>
        </is>
      </c>
      <c r="B77" s="4" t="inlineStr">
        <is>
          <t xml:space="preserve"> </t>
        </is>
      </c>
      <c r="C77" s="4" t="inlineStr">
        <is>
          <t xml:space="preserve"> </t>
        </is>
      </c>
      <c r="D77" s="4" t="inlineStr">
        <is>
          <t xml:space="preserve"> </t>
        </is>
      </c>
    </row>
    <row r="78">
      <c r="A78" s="4" t="inlineStr">
        <is>
          <t>Proceeds from capital contributions</t>
        </is>
      </c>
      <c r="B78" s="6" t="n">
        <v>43</v>
      </c>
      <c r="C78" s="6" t="n">
        <v>179</v>
      </c>
      <c r="D78" s="6" t="n">
        <v>83</v>
      </c>
    </row>
    <row r="79">
      <c r="A79" s="4" t="inlineStr">
        <is>
          <t>Distributions to non-controlling interests</t>
        </is>
      </c>
      <c r="B79" s="6" t="n">
        <v>-97341</v>
      </c>
      <c r="C79" s="6" t="n">
        <v>-109509</v>
      </c>
      <c r="D79" s="6" t="n">
        <v>-107470</v>
      </c>
    </row>
    <row r="80">
      <c r="A80" s="4" t="inlineStr">
        <is>
          <t>Non-Controlling Interests in Legacy Greenspring Entities</t>
        </is>
      </c>
      <c r="B80" s="4" t="inlineStr">
        <is>
          <t xml:space="preserve"> </t>
        </is>
      </c>
      <c r="C80" s="4" t="inlineStr">
        <is>
          <t xml:space="preserve"> </t>
        </is>
      </c>
      <c r="D80" s="4" t="inlineStr">
        <is>
          <t xml:space="preserve"> </t>
        </is>
      </c>
    </row>
    <row r="81">
      <c r="A81" s="3" t="inlineStr">
        <is>
          <t>Adjustments to reconcile net income (loss) to net cash provided by operating activities:</t>
        </is>
      </c>
      <c r="B81" s="4" t="inlineStr">
        <is>
          <t xml:space="preserve"> </t>
        </is>
      </c>
      <c r="C81" s="4" t="inlineStr">
        <is>
          <t xml:space="preserve"> </t>
        </is>
      </c>
      <c r="D81" s="4" t="inlineStr">
        <is>
          <t xml:space="preserve"> </t>
        </is>
      </c>
    </row>
    <row r="82">
      <c r="A82" s="4" t="inlineStr">
        <is>
          <t>Unrealized carried interest allocations and investment (income) loss</t>
        </is>
      </c>
      <c r="B82" s="6" t="n">
        <v>149293</v>
      </c>
      <c r="C82" s="6" t="n">
        <v>577484</v>
      </c>
      <c r="D82" s="6" t="n">
        <v>-119698</v>
      </c>
    </row>
    <row r="83">
      <c r="A83" s="4" t="inlineStr">
        <is>
          <t>Unrealized performance fee-related compensation</t>
        </is>
      </c>
      <c r="B83" s="6" t="n">
        <v>-134906</v>
      </c>
      <c r="C83" s="6" t="n">
        <v>-526837</v>
      </c>
      <c r="D83" s="6" t="n">
        <v>94944</v>
      </c>
    </row>
    <row r="84">
      <c r="A84" s="3" t="inlineStr">
        <is>
          <t>Cash flows from investing activities</t>
        </is>
      </c>
      <c r="B84" s="4" t="inlineStr">
        <is>
          <t xml:space="preserve"> </t>
        </is>
      </c>
      <c r="C84" s="4" t="inlineStr">
        <is>
          <t xml:space="preserve"> </t>
        </is>
      </c>
      <c r="D84" s="4" t="inlineStr">
        <is>
          <t xml:space="preserve"> </t>
        </is>
      </c>
    </row>
    <row r="85">
      <c r="A85" s="4" t="inlineStr">
        <is>
          <t>Contributions to investments</t>
        </is>
      </c>
      <c r="B85" s="6" t="n">
        <v>-12460</v>
      </c>
      <c r="C85" s="6" t="n">
        <v>-13387</v>
      </c>
      <c r="D85" s="6" t="n">
        <v>-15078</v>
      </c>
    </row>
    <row r="86">
      <c r="A86" s="4" t="inlineStr">
        <is>
          <t>Distributions received from investments</t>
        </is>
      </c>
      <c r="B86" s="6" t="n">
        <v>3688</v>
      </c>
      <c r="C86" s="6" t="n">
        <v>4563</v>
      </c>
      <c r="D86" s="6" t="n">
        <v>3495</v>
      </c>
    </row>
    <row r="87">
      <c r="A87" s="3" t="inlineStr">
        <is>
          <t>Cash flows from financing activities</t>
        </is>
      </c>
      <c r="B87" s="4" t="inlineStr">
        <is>
          <t xml:space="preserve"> </t>
        </is>
      </c>
      <c r="C87" s="4" t="inlineStr">
        <is>
          <t xml:space="preserve"> </t>
        </is>
      </c>
      <c r="D87" s="4" t="inlineStr">
        <is>
          <t xml:space="preserve"> </t>
        </is>
      </c>
    </row>
    <row r="88">
      <c r="A88" s="4" t="inlineStr">
        <is>
          <t>Proceeds from capital contributions</t>
        </is>
      </c>
      <c r="B88" s="6" t="n">
        <v>12460</v>
      </c>
      <c r="C88" s="6" t="n">
        <v>13387</v>
      </c>
      <c r="D88" s="6" t="n">
        <v>15078</v>
      </c>
    </row>
    <row r="89">
      <c r="A89" s="4" t="inlineStr">
        <is>
          <t>Distributions to non-controlling interests</t>
        </is>
      </c>
      <c r="B89" s="6" t="n">
        <v>-8989</v>
      </c>
      <c r="C89" s="6" t="n">
        <v>-11134</v>
      </c>
      <c r="D89" s="6" t="n">
        <v>-11326</v>
      </c>
    </row>
    <row r="90">
      <c r="A90" s="4" t="inlineStr">
        <is>
          <t>Consolidated Entity, Excluding Consolidated VIE</t>
        </is>
      </c>
      <c r="B90" s="4" t="inlineStr">
        <is>
          <t xml:space="preserve"> </t>
        </is>
      </c>
      <c r="C90" s="4" t="inlineStr">
        <is>
          <t xml:space="preserve"> </t>
        </is>
      </c>
      <c r="D90" s="4" t="inlineStr">
        <is>
          <t xml:space="preserve"> </t>
        </is>
      </c>
    </row>
    <row r="91">
      <c r="A91" s="3" t="inlineStr">
        <is>
          <t>Changes in operating assets and liabilities:</t>
        </is>
      </c>
      <c r="B91" s="4" t="inlineStr">
        <is>
          <t xml:space="preserve"> </t>
        </is>
      </c>
      <c r="C91" s="4" t="inlineStr">
        <is>
          <t xml:space="preserve"> </t>
        </is>
      </c>
      <c r="D91" s="4" t="inlineStr">
        <is>
          <t xml:space="preserve"> </t>
        </is>
      </c>
    </row>
    <row r="92">
      <c r="A92" s="4" t="inlineStr">
        <is>
          <t>Other assets and receivables</t>
        </is>
      </c>
      <c r="B92" s="6" t="n">
        <v>10705</v>
      </c>
      <c r="C92" s="6" t="n">
        <v>-3212</v>
      </c>
      <c r="D92" s="6" t="n">
        <v>2091</v>
      </c>
    </row>
    <row r="93">
      <c r="A93" s="3" t="inlineStr">
        <is>
          <t>Changes in operating assets and liabilities of Consolidated Funds:</t>
        </is>
      </c>
      <c r="B93" s="4" t="inlineStr">
        <is>
          <t xml:space="preserve"> </t>
        </is>
      </c>
      <c r="C93" s="4" t="inlineStr">
        <is>
          <t xml:space="preserve"> </t>
        </is>
      </c>
      <c r="D93" s="4" t="inlineStr">
        <is>
          <t xml:space="preserve"> </t>
        </is>
      </c>
    </row>
    <row r="94">
      <c r="A94" s="4" t="inlineStr">
        <is>
          <t>Other assets and receivables</t>
        </is>
      </c>
      <c r="B94" s="6" t="n">
        <v>10705</v>
      </c>
      <c r="C94" s="6" t="n">
        <v>-3212</v>
      </c>
      <c r="D94" s="6" t="n">
        <v>2091</v>
      </c>
    </row>
    <row r="95">
      <c r="A95" s="3" t="inlineStr">
        <is>
          <t>Cash flows from financing activities</t>
        </is>
      </c>
      <c r="B95" s="4" t="inlineStr">
        <is>
          <t xml:space="preserve"> </t>
        </is>
      </c>
      <c r="C95" s="4" t="inlineStr">
        <is>
          <t xml:space="preserve"> </t>
        </is>
      </c>
      <c r="D95" s="4" t="inlineStr">
        <is>
          <t xml:space="preserve"> </t>
        </is>
      </c>
    </row>
    <row r="96">
      <c r="A96" s="4" t="inlineStr">
        <is>
          <t>Proceeds from sale of non-controlling interests</t>
        </is>
      </c>
      <c r="B96" s="6" t="n">
        <v>3045</v>
      </c>
      <c r="C96" s="6" t="n">
        <v>0</v>
      </c>
      <c r="D96" s="6" t="n">
        <v>0</v>
      </c>
    </row>
    <row r="97">
      <c r="A97" s="3" t="inlineStr">
        <is>
          <t>Contributions from redeemable non-controlling interests in Consolidated Funds</t>
        </is>
      </c>
      <c r="B97" s="4" t="inlineStr">
        <is>
          <t xml:space="preserve"> </t>
        </is>
      </c>
      <c r="C97" s="4" t="inlineStr">
        <is>
          <t xml:space="preserve"> </t>
        </is>
      </c>
      <c r="D97" s="4" t="inlineStr">
        <is>
          <t xml:space="preserve"> </t>
        </is>
      </c>
    </row>
    <row r="98">
      <c r="A98" s="4" t="inlineStr">
        <is>
          <t>Contributions from redeemable non-controlling interests in Consolidated Funds</t>
        </is>
      </c>
      <c r="B98" s="6" t="n">
        <v>3045</v>
      </c>
      <c r="C98" s="6" t="n">
        <v>0</v>
      </c>
      <c r="D98" s="6" t="n">
        <v>0</v>
      </c>
    </row>
    <row r="99">
      <c r="A99" s="4" t="inlineStr">
        <is>
          <t>Consolidated VIEs</t>
        </is>
      </c>
      <c r="B99" s="4" t="inlineStr">
        <is>
          <t xml:space="preserve"> </t>
        </is>
      </c>
      <c r="C99" s="4" t="inlineStr">
        <is>
          <t xml:space="preserve"> </t>
        </is>
      </c>
      <c r="D99" s="4" t="inlineStr">
        <is>
          <t xml:space="preserve"> </t>
        </is>
      </c>
    </row>
    <row r="100">
      <c r="A100" s="3" t="inlineStr">
        <is>
          <t>Changes in operating assets and liabilities:</t>
        </is>
      </c>
      <c r="B100" s="4" t="inlineStr">
        <is>
          <t xml:space="preserve"> </t>
        </is>
      </c>
      <c r="C100" s="4" t="inlineStr">
        <is>
          <t xml:space="preserve"> </t>
        </is>
      </c>
      <c r="D100" s="4" t="inlineStr">
        <is>
          <t xml:space="preserve"> </t>
        </is>
      </c>
    </row>
    <row r="101">
      <c r="A101" s="4" t="inlineStr">
        <is>
          <t>Other assets and receivables</t>
        </is>
      </c>
      <c r="B101" s="6" t="n">
        <v>-973</v>
      </c>
      <c r="C101" s="6" t="n">
        <v>-772</v>
      </c>
      <c r="D101" s="6" t="n">
        <v>0</v>
      </c>
    </row>
    <row r="102">
      <c r="A102" s="3" t="inlineStr">
        <is>
          <t>Changes in operating assets and liabilities of Consolidated Funds:</t>
        </is>
      </c>
      <c r="B102" s="4" t="inlineStr">
        <is>
          <t xml:space="preserve"> </t>
        </is>
      </c>
      <c r="C102" s="4" t="inlineStr">
        <is>
          <t xml:space="preserve"> </t>
        </is>
      </c>
      <c r="D102" s="4" t="inlineStr">
        <is>
          <t xml:space="preserve"> </t>
        </is>
      </c>
    </row>
    <row r="103">
      <c r="A103" s="4" t="inlineStr">
        <is>
          <t>Other assets and receivables</t>
        </is>
      </c>
      <c r="B103" s="6" t="n">
        <v>-973</v>
      </c>
      <c r="C103" s="6" t="n">
        <v>-772</v>
      </c>
      <c r="D103" s="6" t="n">
        <v>0</v>
      </c>
    </row>
    <row r="104">
      <c r="A104" s="4" t="inlineStr">
        <is>
          <t>Other liabilities and payables</t>
        </is>
      </c>
      <c r="B104" s="6" t="n">
        <v>1079</v>
      </c>
      <c r="C104" s="6" t="n">
        <v>566</v>
      </c>
      <c r="D104" s="6" t="n">
        <v>0</v>
      </c>
    </row>
    <row r="105">
      <c r="A105" s="3" t="inlineStr">
        <is>
          <t>Cash flows from financing activities</t>
        </is>
      </c>
      <c r="B105" s="4" t="inlineStr">
        <is>
          <t xml:space="preserve"> </t>
        </is>
      </c>
      <c r="C105" s="4" t="inlineStr">
        <is>
          <t xml:space="preserve"> </t>
        </is>
      </c>
      <c r="D105" s="4" t="inlineStr">
        <is>
          <t xml:space="preserve"> </t>
        </is>
      </c>
    </row>
    <row r="106">
      <c r="A106" s="4" t="inlineStr">
        <is>
          <t>Proceeds from sale of non-controlling interests</t>
        </is>
      </c>
      <c r="B106" s="6" t="n">
        <v>62255</v>
      </c>
      <c r="C106" s="6" t="n">
        <v>22754</v>
      </c>
      <c r="D106" s="6" t="n">
        <v>0</v>
      </c>
    </row>
    <row r="107">
      <c r="A107" s="3" t="inlineStr">
        <is>
          <t>Contributions from redeemable non-controlling interests in Consolidated Funds</t>
        </is>
      </c>
      <c r="B107" s="4" t="inlineStr">
        <is>
          <t xml:space="preserve"> </t>
        </is>
      </c>
      <c r="C107" s="4" t="inlineStr">
        <is>
          <t xml:space="preserve"> </t>
        </is>
      </c>
      <c r="D107" s="4" t="inlineStr">
        <is>
          <t xml:space="preserve"> </t>
        </is>
      </c>
    </row>
    <row r="108">
      <c r="A108" s="4" t="inlineStr">
        <is>
          <t>Contributions from redeemable non-controlling interests in Consolidated Funds</t>
        </is>
      </c>
      <c r="B108" s="6" t="n">
        <v>62255</v>
      </c>
      <c r="C108" s="6" t="n">
        <v>22754</v>
      </c>
      <c r="D108" s="7" t="n">
        <v>0</v>
      </c>
    </row>
    <row r="109">
      <c r="A109" s="3" t="inlineStr">
        <is>
          <t>Reconciliation of cash, cash equivalents and restricted cash:</t>
        </is>
      </c>
      <c r="B109" s="4" t="inlineStr">
        <is>
          <t xml:space="preserve"> </t>
        </is>
      </c>
      <c r="C109" s="4" t="inlineStr">
        <is>
          <t xml:space="preserve"> </t>
        </is>
      </c>
      <c r="D109" s="4" t="inlineStr">
        <is>
          <t xml:space="preserve"> </t>
        </is>
      </c>
    </row>
    <row r="110">
      <c r="A110" s="4" t="inlineStr">
        <is>
          <t>Restricted cash</t>
        </is>
      </c>
      <c r="B110" s="6" t="n">
        <v>718</v>
      </c>
      <c r="C110" s="6" t="n">
        <v>955</v>
      </c>
      <c r="D110" s="4" t="inlineStr">
        <is>
          <t xml:space="preserve"> </t>
        </is>
      </c>
    </row>
    <row r="111">
      <c r="A111" s="4" t="inlineStr">
        <is>
          <t>Consolidated VIEs | Excluding Consolidated Funds</t>
        </is>
      </c>
      <c r="B111" s="4" t="inlineStr">
        <is>
          <t xml:space="preserve"> </t>
        </is>
      </c>
      <c r="C111" s="4" t="inlineStr">
        <is>
          <t xml:space="preserve"> </t>
        </is>
      </c>
      <c r="D111" s="4" t="inlineStr">
        <is>
          <t xml:space="preserve"> </t>
        </is>
      </c>
    </row>
    <row r="112">
      <c r="A112" s="3" t="inlineStr">
        <is>
          <t>Reconciliation of cash, cash equivalents and restricted cash:</t>
        </is>
      </c>
      <c r="B112" s="4" t="inlineStr">
        <is>
          <t xml:space="preserve"> </t>
        </is>
      </c>
      <c r="C112" s="4" t="inlineStr">
        <is>
          <t xml:space="preserve"> </t>
        </is>
      </c>
      <c r="D112" s="4" t="inlineStr">
        <is>
          <t xml:space="preserve"> </t>
        </is>
      </c>
    </row>
    <row r="113">
      <c r="A113" s="4" t="inlineStr">
        <is>
          <t>Cash and cash equivalents</t>
        </is>
      </c>
      <c r="B113" s="6" t="n">
        <v>46859</v>
      </c>
      <c r="C113" s="6" t="n">
        <v>25959</v>
      </c>
      <c r="D113" s="4" t="inlineStr">
        <is>
          <t xml:space="preserve"> </t>
        </is>
      </c>
    </row>
    <row r="114">
      <c r="A114" s="4" t="inlineStr">
        <is>
          <t>Consolidated VIEs | Consolidated Funds</t>
        </is>
      </c>
      <c r="B114" s="4" t="inlineStr">
        <is>
          <t xml:space="preserve"> </t>
        </is>
      </c>
      <c r="C114" s="4" t="inlineStr">
        <is>
          <t xml:space="preserve"> </t>
        </is>
      </c>
      <c r="D114" s="4" t="inlineStr">
        <is>
          <t xml:space="preserve"> </t>
        </is>
      </c>
    </row>
    <row r="115">
      <c r="A115" s="3" t="inlineStr">
        <is>
          <t>Reconciliation of cash, cash equivalents and restricted cash:</t>
        </is>
      </c>
      <c r="B115" s="4" t="inlineStr">
        <is>
          <t xml:space="preserve"> </t>
        </is>
      </c>
      <c r="C115" s="4" t="inlineStr">
        <is>
          <t xml:space="preserve"> </t>
        </is>
      </c>
      <c r="D115" s="4" t="inlineStr">
        <is>
          <t xml:space="preserve"> </t>
        </is>
      </c>
    </row>
    <row r="116">
      <c r="A116" s="4" t="inlineStr">
        <is>
          <t>Cash and cash equivalents</t>
        </is>
      </c>
      <c r="B116" s="7" t="n">
        <v>38164</v>
      </c>
      <c r="C116" s="7" t="n">
        <v>25997</v>
      </c>
      <c r="D11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StepStone Group Inc. – Basic</t>
        </is>
      </c>
      <c r="B4" s="7" t="n">
        <v>58091</v>
      </c>
      <c r="C4" s="7" t="n">
        <v>-18398</v>
      </c>
      <c r="D4" s="7" t="n">
        <v>193885</v>
      </c>
    </row>
    <row r="5">
      <c r="A5" s="4" t="inlineStr">
        <is>
          <t>Net income (loss) attributable to StepStone Group Inc. – Diluted</t>
        </is>
      </c>
      <c r="B5" s="7" t="n">
        <v>60744</v>
      </c>
      <c r="C5" s="7" t="n">
        <v>-18398</v>
      </c>
      <c r="D5" s="7" t="n">
        <v>205617</v>
      </c>
    </row>
    <row r="6">
      <c r="A6" s="3" t="inlineStr">
        <is>
          <t>Denominator:</t>
        </is>
      </c>
      <c r="B6" s="4" t="inlineStr">
        <is>
          <t xml:space="preserve"> </t>
        </is>
      </c>
      <c r="C6" s="4" t="inlineStr">
        <is>
          <t xml:space="preserve"> </t>
        </is>
      </c>
      <c r="D6" s="4" t="inlineStr">
        <is>
          <t xml:space="preserve"> </t>
        </is>
      </c>
    </row>
    <row r="7">
      <c r="A7" s="4" t="inlineStr">
        <is>
          <t>Weighted-average shares of Class A common stock outstanding – Basic (in shares)</t>
        </is>
      </c>
      <c r="B7" s="6" t="n">
        <v>63489135</v>
      </c>
      <c r="C7" s="6" t="n">
        <v>61884671</v>
      </c>
      <c r="D7" s="6" t="n">
        <v>49833760</v>
      </c>
    </row>
    <row r="8">
      <c r="A8" s="4" t="inlineStr">
        <is>
          <t>Weighted-average shares of Class A common stock outstanding - Diluted (in shares)</t>
        </is>
      </c>
      <c r="B8" s="6" t="n">
        <v>66544038</v>
      </c>
      <c r="C8" s="6" t="n">
        <v>61884671</v>
      </c>
      <c r="D8" s="6" t="n">
        <v>53600250</v>
      </c>
    </row>
    <row r="9">
      <c r="A9" s="3" t="inlineStr">
        <is>
          <t>Net income (loss) per share of Class A common stock:</t>
        </is>
      </c>
      <c r="B9" s="4" t="inlineStr">
        <is>
          <t xml:space="preserve"> </t>
        </is>
      </c>
      <c r="C9" s="4" t="inlineStr">
        <is>
          <t xml:space="preserve"> </t>
        </is>
      </c>
      <c r="D9" s="4" t="inlineStr">
        <is>
          <t xml:space="preserve"> </t>
        </is>
      </c>
    </row>
    <row r="10">
      <c r="A10" s="4" t="inlineStr">
        <is>
          <t>Basic (in dollars per share)</t>
        </is>
      </c>
      <c r="B10" s="9" t="n">
        <v>0.91</v>
      </c>
      <c r="C10" s="9" t="n">
        <v>-0.3</v>
      </c>
      <c r="D10" s="9" t="n">
        <v>3.89</v>
      </c>
    </row>
    <row r="11">
      <c r="A11" s="4" t="inlineStr">
        <is>
          <t>Diluted (in dollars per share)</t>
        </is>
      </c>
      <c r="B11" s="9" t="n">
        <v>0.91</v>
      </c>
      <c r="C11" s="9" t="n">
        <v>-0.3</v>
      </c>
      <c r="D11" s="9" t="n">
        <v>3.84</v>
      </c>
    </row>
    <row r="12">
      <c r="A12" s="4" t="inlineStr">
        <is>
          <t>Restricted Stock Units (RSUs)</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Incremental income from assumed vesting of units</t>
        </is>
      </c>
      <c r="B14" s="7" t="n">
        <v>451</v>
      </c>
      <c r="C14" s="7" t="n">
        <v>0</v>
      </c>
      <c r="D14" s="7" t="n">
        <v>4043</v>
      </c>
    </row>
    <row r="15">
      <c r="A15" s="3" t="inlineStr">
        <is>
          <t>Denominator:</t>
        </is>
      </c>
      <c r="B15" s="4" t="inlineStr">
        <is>
          <t xml:space="preserve"> </t>
        </is>
      </c>
      <c r="C15" s="4" t="inlineStr">
        <is>
          <t xml:space="preserve"> </t>
        </is>
      </c>
      <c r="D15" s="4" t="inlineStr">
        <is>
          <t xml:space="preserve"> </t>
        </is>
      </c>
    </row>
    <row r="16">
      <c r="A16" s="4" t="inlineStr">
        <is>
          <t>Assumed vesting and exchange of restricted share units and Class B2 units (in shares)</t>
        </is>
      </c>
      <c r="B16" s="6" t="n">
        <v>512152</v>
      </c>
      <c r="C16" s="6" t="n">
        <v>0</v>
      </c>
      <c r="D16" s="6" t="n">
        <v>1289809</v>
      </c>
    </row>
    <row r="17">
      <c r="A17" s="4" t="inlineStr">
        <is>
          <t>Class B2 units</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Incremental income from assumed vesting of units</t>
        </is>
      </c>
      <c r="B19" s="7" t="n">
        <v>2202</v>
      </c>
      <c r="C19" s="7" t="n">
        <v>0</v>
      </c>
      <c r="D19" s="7" t="n">
        <v>7689</v>
      </c>
    </row>
    <row r="20">
      <c r="A20" s="3" t="inlineStr">
        <is>
          <t>Denominator:</t>
        </is>
      </c>
      <c r="B20" s="4" t="inlineStr">
        <is>
          <t xml:space="preserve"> </t>
        </is>
      </c>
      <c r="C20" s="4" t="inlineStr">
        <is>
          <t xml:space="preserve"> </t>
        </is>
      </c>
      <c r="D20" s="4" t="inlineStr">
        <is>
          <t xml:space="preserve"> </t>
        </is>
      </c>
    </row>
    <row r="21">
      <c r="A21" s="4" t="inlineStr">
        <is>
          <t>Assumed vesting and exchange of restricted share units and Class B2 units (in shares)</t>
        </is>
      </c>
      <c r="B21" s="6" t="n">
        <v>2542751</v>
      </c>
      <c r="C21" s="6" t="n">
        <v>0</v>
      </c>
      <c r="D21" s="6" t="n">
        <v>24766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Mar. 31, 2023</t>
        </is>
      </c>
      <c r="C2" s="2" t="inlineStr">
        <is>
          <t>Mar. 31, 2024</t>
        </is>
      </c>
      <c r="D2" s="2" t="inlineStr">
        <is>
          <t>Mar. 31, 2022</t>
        </is>
      </c>
    </row>
    <row r="3">
      <c r="A3" s="4" t="inlineStr">
        <is>
          <t>Class A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775732</v>
      </c>
      <c r="C5" s="4" t="inlineStr">
        <is>
          <t xml:space="preserve"> </t>
        </is>
      </c>
      <c r="D5" s="4" t="inlineStr">
        <is>
          <t xml:space="preserve"> </t>
        </is>
      </c>
    </row>
    <row r="6">
      <c r="A6" s="4" t="inlineStr">
        <is>
          <t>Class B2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566566</v>
      </c>
      <c r="C8" s="4" t="inlineStr">
        <is>
          <t xml:space="preserve"> </t>
        </is>
      </c>
      <c r="D8" s="4" t="inlineStr">
        <is>
          <t xml:space="preserve"> </t>
        </is>
      </c>
    </row>
    <row r="9">
      <c r="A9" s="4" t="inlineStr">
        <is>
          <t>Common Class B Member, Issuable In Connection With Vesting Of Class B2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23418</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shares outstanding (in shares)</t>
        </is>
      </c>
      <c r="B14" s="6" t="n">
        <v>46420141</v>
      </c>
      <c r="C14" s="6" t="n">
        <v>45030959</v>
      </c>
      <c r="D14" s="6" t="n">
        <v>47149673</v>
      </c>
    </row>
    <row r="15">
      <c r="A15" s="4" t="inlineStr">
        <is>
          <t>Class C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Common stock, shares outstanding (in shares)</t>
        </is>
      </c>
      <c r="B17" s="6" t="n">
        <v>2514085</v>
      </c>
      <c r="C17" s="6" t="n">
        <v>1852212</v>
      </c>
      <c r="D17" s="6" t="n">
        <v>29288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Disclosures - Narrative (Details)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to related partied under Tax Receivable Agreements</t>
        </is>
      </c>
      <c r="B4" s="7" t="n">
        <v>10281</v>
      </c>
      <c r="C4" s="7" t="n">
        <v>5981</v>
      </c>
      <c r="D4" s="7" t="n">
        <v>787</v>
      </c>
    </row>
    <row r="5">
      <c r="A5" s="4" t="inlineStr">
        <is>
          <t>Management and advisory fees, ne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e fees</t>
        </is>
      </c>
      <c r="B7" s="6" t="n">
        <v>585140</v>
      </c>
      <c r="C7" s="6" t="n">
        <v>497179</v>
      </c>
      <c r="D7" s="6" t="n">
        <v>380257</v>
      </c>
    </row>
    <row r="8">
      <c r="A8" s="4" t="inlineStr">
        <is>
          <t>Management and advisory fees, net | Stepstone Fund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rvice fees</t>
        </is>
      </c>
      <c r="B10" s="6" t="n">
        <v>390500</v>
      </c>
      <c r="C10" s="6" t="n">
        <v>335600</v>
      </c>
      <c r="D10" s="6" t="n">
        <v>241000</v>
      </c>
    </row>
    <row r="11">
      <c r="A11" s="4" t="inlineStr">
        <is>
          <t>Carried Interest Allocation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carried interest allocations</t>
        </is>
      </c>
      <c r="B13" s="6" t="n">
        <v>176309</v>
      </c>
      <c r="C13" s="6" t="n">
        <v>-122253</v>
      </c>
      <c r="D13" s="6" t="n">
        <v>786569</v>
      </c>
    </row>
    <row r="14">
      <c r="A14" s="4" t="inlineStr">
        <is>
          <t>Carried Interest Allocations | Stepstone Fund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carried interest allocations</t>
        </is>
      </c>
      <c r="B16" s="6" t="n">
        <v>176300</v>
      </c>
      <c r="C16" s="6" t="n">
        <v>-122300</v>
      </c>
      <c r="D16" s="6" t="n">
        <v>786600</v>
      </c>
    </row>
    <row r="17">
      <c r="A17" s="4" t="inlineStr">
        <is>
          <t>Legacy Greenspring Carried Interest Allocation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carried interest allocations</t>
        </is>
      </c>
      <c r="B19" s="6" t="n">
        <v>-75157</v>
      </c>
      <c r="C19" s="6" t="n">
        <v>-452163</v>
      </c>
      <c r="D19" s="6" t="n">
        <v>187106</v>
      </c>
    </row>
    <row r="20">
      <c r="A20" s="4" t="inlineStr">
        <is>
          <t>Legacy Greenspring Carried Interest Allocations | Stepstone Fund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carried interest allocations</t>
        </is>
      </c>
      <c r="B22" s="7" t="n">
        <v>-75200</v>
      </c>
      <c r="C22" s="7" t="n">
        <v>-452200</v>
      </c>
      <c r="D22" s="7" t="n">
        <v>187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Due from affiliates</t>
        </is>
      </c>
      <c r="B3" s="7" t="n">
        <v>67531</v>
      </c>
      <c r="C3" s="7" t="n">
        <v>54322</v>
      </c>
    </row>
    <row r="4">
      <c r="A4" s="4" t="inlineStr">
        <is>
          <t>Due to affiliates</t>
        </is>
      </c>
      <c r="B4" s="6" t="n">
        <v>212918</v>
      </c>
      <c r="C4" s="6" t="n">
        <v>205424</v>
      </c>
    </row>
    <row r="5">
      <c r="A5" s="4" t="inlineStr">
        <is>
          <t>Amounts receivable from StepStone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6" t="n">
        <v>40588</v>
      </c>
      <c r="C7" s="6" t="n">
        <v>33813</v>
      </c>
    </row>
    <row r="8">
      <c r="A8" s="4" t="inlineStr">
        <is>
          <t>Amounts receivable from employ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affiliates</t>
        </is>
      </c>
      <c r="B10" s="6" t="n">
        <v>13450</v>
      </c>
      <c r="C10" s="6" t="n">
        <v>7016</v>
      </c>
    </row>
    <row r="11">
      <c r="A11" s="4" t="inlineStr">
        <is>
          <t>Amounts receivable from loa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affiliates</t>
        </is>
      </c>
      <c r="B13" s="6" t="n">
        <v>13493</v>
      </c>
      <c r="C13" s="6" t="n">
        <v>13493</v>
      </c>
    </row>
    <row r="14">
      <c r="A14" s="4" t="inlineStr">
        <is>
          <t>Amounts payable to non-controlling interest holders in connection with Tax Receivable Agreement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6" t="n">
        <v>206841</v>
      </c>
      <c r="C16" s="6" t="n">
        <v>199307</v>
      </c>
    </row>
    <row r="17">
      <c r="A17" s="4" t="inlineStr">
        <is>
          <t>Amounts payable to StepStone Fund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affiliates</t>
        </is>
      </c>
      <c r="B19" s="6" t="n">
        <v>5844</v>
      </c>
      <c r="C19" s="6" t="n">
        <v>4796</v>
      </c>
    </row>
    <row r="20">
      <c r="A20" s="4" t="inlineStr">
        <is>
          <t>Distributions payable to certain employee equity holders of consolidated subsidiari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to affiliates</t>
        </is>
      </c>
      <c r="B22" s="7" t="n">
        <v>233</v>
      </c>
      <c r="C22" s="7" t="n">
        <v>13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62" customWidth="1" min="2" max="2"/>
    <col width="21" customWidth="1" min="3" max="3"/>
    <col width="62" customWidth="1" min="4" max="4"/>
    <col width="30" customWidth="1" min="5" max="5"/>
    <col width="22" customWidth="1" min="6" max="6"/>
    <col width="22" customWidth="1" min="7" max="7"/>
  </cols>
  <sheetData>
    <row r="1">
      <c r="A1" s="1" t="inlineStr">
        <is>
          <t>Stockholders' Equity and Redeemable Interests - Narrative (Details) $ / shares in Units, $ in Thousands</t>
        </is>
      </c>
      <c r="B1" s="2" t="inlineStr">
        <is>
          <t>1 Months Ended</t>
        </is>
      </c>
      <c r="D1" s="2" t="inlineStr">
        <is>
          <t>12 Months Ended</t>
        </is>
      </c>
    </row>
    <row r="2">
      <c r="B2" s="2" t="inlineStr">
        <is>
          <t>Mar. 31, 2024 USD ($) classOfStock exchange $ / shares shares</t>
        </is>
      </c>
      <c r="C2" s="2" t="inlineStr">
        <is>
          <t>Sep. 30, 2023 shares</t>
        </is>
      </c>
      <c r="D2" s="2" t="inlineStr">
        <is>
          <t>Mar. 31, 2024 USD ($) classOfStock exchange $ / shares shares</t>
        </is>
      </c>
      <c r="E2" s="2" t="inlineStr">
        <is>
          <t>Feb. 07, 2024 exchange shares</t>
        </is>
      </c>
      <c r="F2" s="2" t="inlineStr">
        <is>
          <t>Mar. 31, 2023 USD ($)</t>
        </is>
      </c>
      <c r="G2" s="2" t="inlineStr">
        <is>
          <t>Mar.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common stock outstanding | classOfStock</t>
        </is>
      </c>
      <c r="B4" s="6" t="n">
        <v>2</v>
      </c>
      <c r="C4" s="4" t="inlineStr">
        <is>
          <t xml:space="preserve"> </t>
        </is>
      </c>
      <c r="D4" s="6" t="n">
        <v>2</v>
      </c>
      <c r="E4" s="4" t="inlineStr">
        <is>
          <t xml:space="preserve"> </t>
        </is>
      </c>
      <c r="F4" s="4" t="inlineStr">
        <is>
          <t xml:space="preserve"> </t>
        </is>
      </c>
      <c r="G4" s="4" t="inlineStr">
        <is>
          <t xml:space="preserve"> </t>
        </is>
      </c>
    </row>
    <row r="5">
      <c r="A5" s="4" t="inlineStr">
        <is>
          <t>Preferred stock, authorized (in shares)</t>
        </is>
      </c>
      <c r="B5" s="6" t="n">
        <v>25000000</v>
      </c>
      <c r="C5" s="4" t="inlineStr">
        <is>
          <t xml:space="preserve"> </t>
        </is>
      </c>
      <c r="D5" s="6" t="n">
        <v>25000000</v>
      </c>
      <c r="E5" s="4" t="inlineStr">
        <is>
          <t xml:space="preserve"> </t>
        </is>
      </c>
      <c r="F5" s="4" t="inlineStr">
        <is>
          <t xml:space="preserve"> </t>
        </is>
      </c>
      <c r="G5" s="4" t="inlineStr">
        <is>
          <t xml:space="preserve"> </t>
        </is>
      </c>
    </row>
    <row r="6">
      <c r="A6" s="4" t="inlineStr">
        <is>
          <t>Preferred stock, par value (in dollars per share) | $ / shares</t>
        </is>
      </c>
      <c r="B6" s="8" t="n">
        <v>0.001</v>
      </c>
      <c r="C6" s="4" t="inlineStr">
        <is>
          <t xml:space="preserve"> </t>
        </is>
      </c>
      <c r="D6" s="8" t="n">
        <v>0.001</v>
      </c>
      <c r="E6" s="4" t="inlineStr">
        <is>
          <t xml:space="preserve"> </t>
        </is>
      </c>
      <c r="F6" s="4" t="inlineStr">
        <is>
          <t xml:space="preserve"> </t>
        </is>
      </c>
      <c r="G6" s="4" t="inlineStr">
        <is>
          <t xml:space="preserve"> </t>
        </is>
      </c>
    </row>
    <row r="7">
      <c r="A7" s="4" t="inlineStr">
        <is>
          <t>Preferred stock, issued (in shares)</t>
        </is>
      </c>
      <c r="B7" s="6" t="n">
        <v>0</v>
      </c>
      <c r="C7" s="4" t="inlineStr">
        <is>
          <t xml:space="preserve"> </t>
        </is>
      </c>
      <c r="D7" s="6" t="n">
        <v>0</v>
      </c>
      <c r="E7" s="4" t="inlineStr">
        <is>
          <t xml:space="preserve"> </t>
        </is>
      </c>
      <c r="F7" s="4" t="inlineStr">
        <is>
          <t xml:space="preserve"> </t>
        </is>
      </c>
      <c r="G7" s="4" t="inlineStr">
        <is>
          <t xml:space="preserve"> </t>
        </is>
      </c>
    </row>
    <row r="8">
      <c r="A8" s="4" t="inlineStr">
        <is>
          <t>Preferred stock, outstanding (in shares)</t>
        </is>
      </c>
      <c r="B8" s="6" t="n">
        <v>0</v>
      </c>
      <c r="C8" s="4" t="inlineStr">
        <is>
          <t xml:space="preserve"> </t>
        </is>
      </c>
      <c r="D8" s="6" t="n">
        <v>0</v>
      </c>
      <c r="E8" s="4" t="inlineStr">
        <is>
          <t xml:space="preserve"> </t>
        </is>
      </c>
      <c r="F8" s="4" t="inlineStr">
        <is>
          <t xml:space="preserve"> </t>
        </is>
      </c>
      <c r="G8" s="4" t="inlineStr">
        <is>
          <t xml:space="preserve"> </t>
        </is>
      </c>
    </row>
    <row r="9">
      <c r="A9" s="4" t="inlineStr">
        <is>
          <t>Number of annual exchanges | exchange</t>
        </is>
      </c>
      <c r="B9" s="6" t="n">
        <v>9</v>
      </c>
      <c r="C9" s="4" t="inlineStr">
        <is>
          <t xml:space="preserve"> </t>
        </is>
      </c>
      <c r="D9" s="6" t="n">
        <v>9</v>
      </c>
      <c r="E9" s="6" t="n">
        <v>10</v>
      </c>
      <c r="F9" s="4" t="inlineStr">
        <is>
          <t xml:space="preserve"> </t>
        </is>
      </c>
      <c r="G9" s="4" t="inlineStr">
        <is>
          <t xml:space="preserve"> </t>
        </is>
      </c>
    </row>
    <row r="10">
      <c r="A10" s="4" t="inlineStr">
        <is>
          <t>Number of additional annual exchanges | exchange</t>
        </is>
      </c>
      <c r="B10" s="6" t="n">
        <v>14</v>
      </c>
      <c r="C10" s="4" t="inlineStr">
        <is>
          <t xml:space="preserve"> </t>
        </is>
      </c>
      <c r="D10" s="6" t="n">
        <v>14</v>
      </c>
      <c r="E10" s="6" t="n">
        <v>15</v>
      </c>
      <c r="F10" s="4" t="inlineStr">
        <is>
          <t xml:space="preserve"> </t>
        </is>
      </c>
      <c r="G10" s="4" t="inlineStr">
        <is>
          <t xml:space="preserve"> </t>
        </is>
      </c>
    </row>
    <row r="11">
      <c r="A11" s="4" t="inlineStr">
        <is>
          <t>Shares available for issuance as consideration (in shares)</t>
        </is>
      </c>
      <c r="B11" s="4" t="inlineStr">
        <is>
          <t xml:space="preserve"> </t>
        </is>
      </c>
      <c r="C11" s="4" t="inlineStr">
        <is>
          <t xml:space="preserve"> </t>
        </is>
      </c>
      <c r="D11" s="4" t="inlineStr">
        <is>
          <t xml:space="preserve"> </t>
        </is>
      </c>
      <c r="E11" s="6" t="n">
        <v>75000000</v>
      </c>
      <c r="F11" s="4" t="inlineStr">
        <is>
          <t xml:space="preserve"> </t>
        </is>
      </c>
      <c r="G11" s="4" t="inlineStr">
        <is>
          <t xml:space="preserve"> </t>
        </is>
      </c>
    </row>
    <row r="12">
      <c r="A12" s="4" t="inlineStr">
        <is>
          <t>Annual percentage of equity interests to be exchanged</t>
        </is>
      </c>
      <c r="B12" s="4" t="inlineStr">
        <is>
          <t xml:space="preserve"> </t>
        </is>
      </c>
      <c r="C12" s="4" t="inlineStr">
        <is>
          <t xml:space="preserve"> </t>
        </is>
      </c>
      <c r="D12" s="4" t="inlineStr">
        <is>
          <t xml:space="preserve"> </t>
        </is>
      </c>
      <c r="E12" s="11" t="n">
        <v>0.05</v>
      </c>
      <c r="F12" s="4" t="inlineStr">
        <is>
          <t xml:space="preserve"> </t>
        </is>
      </c>
      <c r="G12" s="4" t="inlineStr">
        <is>
          <t xml:space="preserve"> </t>
        </is>
      </c>
    </row>
    <row r="13">
      <c r="A13" s="4" t="inlineStr">
        <is>
          <t>Transaction agreement, notification period</t>
        </is>
      </c>
      <c r="B13" s="4" t="inlineStr">
        <is>
          <t>10 days</t>
        </is>
      </c>
      <c r="C13" s="4" t="inlineStr">
        <is>
          <t xml:space="preserve"> </t>
        </is>
      </c>
      <c r="D13" s="4" t="inlineStr">
        <is>
          <t>10 days</t>
        </is>
      </c>
      <c r="E13" s="4" t="inlineStr">
        <is>
          <t xml:space="preserve"> </t>
        </is>
      </c>
      <c r="F13" s="4" t="inlineStr">
        <is>
          <t xml:space="preserve"> </t>
        </is>
      </c>
      <c r="G13" s="4" t="inlineStr">
        <is>
          <t xml:space="preserve"> </t>
        </is>
      </c>
    </row>
    <row r="14">
      <c r="A14" s="4" t="inlineStr">
        <is>
          <t>Non-Controlling Interests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non-controlling interests in Consolidated Funds | $</t>
        </is>
      </c>
      <c r="B16" s="7" t="n">
        <v>115920</v>
      </c>
      <c r="C16" s="4" t="inlineStr">
        <is>
          <t xml:space="preserve"> </t>
        </is>
      </c>
      <c r="D16" s="7" t="n">
        <v>115920</v>
      </c>
      <c r="E16" s="4" t="inlineStr">
        <is>
          <t xml:space="preserve"> </t>
        </is>
      </c>
      <c r="F16" s="7" t="n">
        <v>0</v>
      </c>
      <c r="G16" s="7" t="n">
        <v>0</v>
      </c>
    </row>
    <row r="17">
      <c r="A17" s="4" t="inlineStr">
        <is>
          <t>Class C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conversion basis (in shares)</t>
        </is>
      </c>
      <c r="B19" s="4" t="inlineStr">
        <is>
          <t xml:space="preserve"> </t>
        </is>
      </c>
      <c r="C19" s="4" t="inlineStr">
        <is>
          <t xml:space="preserve"> </t>
        </is>
      </c>
      <c r="D19" s="6" t="n">
        <v>1</v>
      </c>
      <c r="E19" s="4" t="inlineStr">
        <is>
          <t xml:space="preserve"> </t>
        </is>
      </c>
      <c r="F19" s="4" t="inlineStr">
        <is>
          <t xml:space="preserve"> </t>
        </is>
      </c>
      <c r="G19" s="4" t="inlineStr">
        <is>
          <t xml:space="preserve"> </t>
        </is>
      </c>
    </row>
    <row r="20">
      <c r="A20" s="4" t="inlineStr">
        <is>
          <t>Class C common stock | Exchang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exchanged (in shares)</t>
        </is>
      </c>
      <c r="B22" s="6" t="n">
        <v>109919</v>
      </c>
      <c r="C22" s="6" t="n">
        <v>551954</v>
      </c>
      <c r="D22" s="4" t="inlineStr">
        <is>
          <t xml:space="preserve"> </t>
        </is>
      </c>
      <c r="E22" s="4" t="inlineStr">
        <is>
          <t xml:space="preserve"> </t>
        </is>
      </c>
      <c r="F22" s="4" t="inlineStr">
        <is>
          <t xml:space="preserve"> </t>
        </is>
      </c>
      <c r="G22" s="4" t="inlineStr">
        <is>
          <t xml:space="preserve"> </t>
        </is>
      </c>
    </row>
    <row r="23">
      <c r="A23" s="4" t="inlineStr">
        <is>
          <t>Class A Common Stock | Exchang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t>
        </is>
      </c>
      <c r="B25" s="6" t="n">
        <v>1283584</v>
      </c>
      <c r="C25" s="6" t="n">
        <v>105598</v>
      </c>
      <c r="D25" s="4" t="inlineStr">
        <is>
          <t xml:space="preserve"> </t>
        </is>
      </c>
      <c r="E25" s="4" t="inlineStr">
        <is>
          <t xml:space="preserve"> </t>
        </is>
      </c>
      <c r="F25" s="4" t="inlineStr">
        <is>
          <t xml:space="preserve"> </t>
        </is>
      </c>
      <c r="G25" s="4" t="inlineStr">
        <is>
          <t xml:space="preserve"> </t>
        </is>
      </c>
    </row>
    <row r="26">
      <c r="A26" s="4" t="inlineStr">
        <is>
          <t>Class A Common Stock | Exchang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t>
        </is>
      </c>
      <c r="B28" s="6" t="n">
        <v>109919</v>
      </c>
      <c r="C28" s="6" t="n">
        <v>551954</v>
      </c>
      <c r="D28" s="4" t="inlineStr">
        <is>
          <t xml:space="preserve"> </t>
        </is>
      </c>
      <c r="E28" s="4" t="inlineStr">
        <is>
          <t xml:space="preserve"> </t>
        </is>
      </c>
      <c r="F28" s="4" t="inlineStr">
        <is>
          <t xml:space="preserve"> </t>
        </is>
      </c>
      <c r="G28" s="4" t="inlineStr">
        <is>
          <t xml:space="preserve"> </t>
        </is>
      </c>
    </row>
    <row r="29">
      <c r="A29" s="4" t="inlineStr">
        <is>
          <t>Class B Common Stock | Exchang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exchanged (in shares)</t>
        </is>
      </c>
      <c r="B31" s="6" t="n">
        <v>1283584</v>
      </c>
      <c r="C31" s="6" t="n">
        <v>105598</v>
      </c>
      <c r="D31" s="4" t="inlineStr">
        <is>
          <t xml:space="preserve"> </t>
        </is>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Redeemable Interests - Schedule of Rollforward of the Company's Shares of Common Stock Outstanding Since IPO (Details)</t>
        </is>
      </c>
      <c r="B1" s="2" t="inlineStr">
        <is>
          <t>12 Months Ended</t>
        </is>
      </c>
    </row>
    <row r="2">
      <c r="B2" s="2" t="inlineStr">
        <is>
          <t>Mar. 31, 2024 shares</t>
        </is>
      </c>
    </row>
    <row r="3">
      <c r="A3" s="4" t="inlineStr">
        <is>
          <t>Class A Common Stock</t>
        </is>
      </c>
      <c r="B3" s="4" t="inlineStr">
        <is>
          <t xml:space="preserve"> </t>
        </is>
      </c>
    </row>
    <row r="4">
      <c r="A4" s="3" t="inlineStr">
        <is>
          <t>Schedule of Common Stock Outstanding [Roll Forward]</t>
        </is>
      </c>
      <c r="B4" s="4" t="inlineStr">
        <is>
          <t xml:space="preserve"> </t>
        </is>
      </c>
    </row>
    <row r="5">
      <c r="A5" s="4" t="inlineStr">
        <is>
          <t>Common stock, shares outstanding, beginning balance (in shares)</t>
        </is>
      </c>
      <c r="B5" s="6" t="n">
        <v>62834791</v>
      </c>
    </row>
    <row r="6">
      <c r="A6" s="4" t="inlineStr">
        <is>
          <t>Class A common stock issued for vesting of RSUs (in shares)</t>
        </is>
      </c>
      <c r="B6" s="6" t="n">
        <v>729056</v>
      </c>
    </row>
    <row r="7">
      <c r="A7" s="4" t="inlineStr">
        <is>
          <t>Common stock, shares outstanding, ending balance (in shares)</t>
        </is>
      </c>
      <c r="B7" s="6" t="n">
        <v>65614902</v>
      </c>
    </row>
    <row r="8">
      <c r="A8" s="4" t="inlineStr">
        <is>
          <t>Class A Common Stock | Class B Partnership Unit</t>
        </is>
      </c>
      <c r="B8" s="4" t="inlineStr">
        <is>
          <t xml:space="preserve"> </t>
        </is>
      </c>
    </row>
    <row r="9">
      <c r="A9" s="3" t="inlineStr">
        <is>
          <t>Schedule of Common Stock Outstanding [Roll Forward]</t>
        </is>
      </c>
      <c r="B9" s="4" t="inlineStr">
        <is>
          <t xml:space="preserve"> </t>
        </is>
      </c>
    </row>
    <row r="10">
      <c r="A10" s="4" t="inlineStr">
        <is>
          <t>Class A common stock issued in exchange for Class B and Class C partnership units (in shares)</t>
        </is>
      </c>
      <c r="B10" s="6" t="n">
        <v>1389182</v>
      </c>
    </row>
    <row r="11">
      <c r="A11" s="4" t="inlineStr">
        <is>
          <t>Class A Common Stock | Class C Partnership Unit</t>
        </is>
      </c>
      <c r="B11" s="4" t="inlineStr">
        <is>
          <t xml:space="preserve"> </t>
        </is>
      </c>
    </row>
    <row r="12">
      <c r="A12" s="3" t="inlineStr">
        <is>
          <t>Schedule of Common Stock Outstanding [Roll Forward]</t>
        </is>
      </c>
      <c r="B12" s="4" t="inlineStr">
        <is>
          <t xml:space="preserve"> </t>
        </is>
      </c>
    </row>
    <row r="13">
      <c r="A13" s="4" t="inlineStr">
        <is>
          <t>Class A common stock issued in exchange for Class B and Class C partnership units (in shares)</t>
        </is>
      </c>
      <c r="B13" s="6" t="n">
        <v>661873</v>
      </c>
    </row>
    <row r="14">
      <c r="A14" s="4" t="inlineStr">
        <is>
          <t>Class B Common Stock</t>
        </is>
      </c>
      <c r="B14" s="4" t="inlineStr">
        <is>
          <t xml:space="preserve"> </t>
        </is>
      </c>
    </row>
    <row r="15">
      <c r="A15" s="3" t="inlineStr">
        <is>
          <t>Schedule of Common Stock Outstanding [Roll Forward]</t>
        </is>
      </c>
      <c r="B15" s="4" t="inlineStr">
        <is>
          <t xml:space="preserve"> </t>
        </is>
      </c>
    </row>
    <row r="16">
      <c r="A16" s="4" t="inlineStr">
        <is>
          <t>Common stock, shares outstanding, beginning balance (in shares)</t>
        </is>
      </c>
      <c r="B16" s="6" t="n">
        <v>46420141</v>
      </c>
    </row>
    <row r="17">
      <c r="A17" s="4" t="inlineStr">
        <is>
          <t>Class A common stock issued for vesting of RSUs (in shares)</t>
        </is>
      </c>
      <c r="B17" s="6" t="n">
        <v>0</v>
      </c>
    </row>
    <row r="18">
      <c r="A18" s="4" t="inlineStr">
        <is>
          <t>Common stock, shares outstanding, ending balance (in shares)</t>
        </is>
      </c>
      <c r="B18" s="6" t="n">
        <v>45030959</v>
      </c>
    </row>
    <row r="19">
      <c r="A19" s="4" t="inlineStr">
        <is>
          <t>Class B Common Stock | Class B Partnership Unit</t>
        </is>
      </c>
      <c r="B19" s="4" t="inlineStr">
        <is>
          <t xml:space="preserve"> </t>
        </is>
      </c>
    </row>
    <row r="20">
      <c r="A20" s="3" t="inlineStr">
        <is>
          <t>Schedule of Common Stock Outstanding [Roll Forward]</t>
        </is>
      </c>
      <c r="B20" s="4" t="inlineStr">
        <is>
          <t xml:space="preserve"> </t>
        </is>
      </c>
    </row>
    <row r="21">
      <c r="A21" s="4" t="inlineStr">
        <is>
          <t>Class A common stock issued in exchange for Class B and Class C partnership units (in shares)</t>
        </is>
      </c>
      <c r="B21" s="6" t="n">
        <v>-1389182</v>
      </c>
    </row>
    <row r="22">
      <c r="A22" s="4" t="inlineStr">
        <is>
          <t>Class B Common Stock | Class C Partnership Unit</t>
        </is>
      </c>
      <c r="B22" s="4" t="inlineStr">
        <is>
          <t xml:space="preserve"> </t>
        </is>
      </c>
    </row>
    <row r="23">
      <c r="A23" s="3" t="inlineStr">
        <is>
          <t>Schedule of Common Stock Outstanding [Roll Forward]</t>
        </is>
      </c>
      <c r="B23" s="4" t="inlineStr">
        <is>
          <t xml:space="preserve"> </t>
        </is>
      </c>
    </row>
    <row r="24">
      <c r="A24" s="4" t="inlineStr">
        <is>
          <t>Class A common stock issued in exchange for Class B and Class C partnership units (in shares)</t>
        </is>
      </c>
      <c r="B24"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and Redeemable Interests - Dividends (Details) - $ / shares</t>
        </is>
      </c>
      <c r="N1" s="2" t="inlineStr">
        <is>
          <t>12 Months Ended</t>
        </is>
      </c>
    </row>
    <row r="2">
      <c r="B2" s="2" t="inlineStr">
        <is>
          <t>Mar. 15, 2024</t>
        </is>
      </c>
      <c r="C2" s="2" t="inlineStr">
        <is>
          <t>Dec. 15, 2023</t>
        </is>
      </c>
      <c r="D2" s="2" t="inlineStr">
        <is>
          <t>Sep. 15, 2023</t>
        </is>
      </c>
      <c r="E2" s="2" t="inlineStr">
        <is>
          <t>Jun. 30, 2023</t>
        </is>
      </c>
      <c r="F2" s="2" t="inlineStr">
        <is>
          <t>Mar. 15, 2023</t>
        </is>
      </c>
      <c r="G2" s="2" t="inlineStr">
        <is>
          <t>Dec. 15, 2022</t>
        </is>
      </c>
      <c r="H2" s="2" t="inlineStr">
        <is>
          <t>Sep. 15, 2022</t>
        </is>
      </c>
      <c r="I2" s="2" t="inlineStr">
        <is>
          <t>Jun. 30, 2022</t>
        </is>
      </c>
      <c r="J2" s="2" t="inlineStr">
        <is>
          <t>Mar. 15, 2022</t>
        </is>
      </c>
      <c r="K2" s="2" t="inlineStr">
        <is>
          <t>Dec. 15, 2021</t>
        </is>
      </c>
      <c r="L2" s="2" t="inlineStr">
        <is>
          <t>Sep. 15, 2021</t>
        </is>
      </c>
      <c r="M2" s="2" t="inlineStr">
        <is>
          <t>Jul. 15, 2021</t>
        </is>
      </c>
      <c r="N2" s="2" t="inlineStr">
        <is>
          <t>Mar. 31, 2024</t>
        </is>
      </c>
      <c r="O2" s="2" t="inlineStr">
        <is>
          <t>Mar. 31, 2023</t>
        </is>
      </c>
      <c r="P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 of Class A common stock (in dollars per share)</t>
        </is>
      </c>
      <c r="B4" s="9" t="n">
        <v>0.21</v>
      </c>
      <c r="C4" s="9" t="n">
        <v>0.21</v>
      </c>
      <c r="D4" s="9" t="n">
        <v>0.21</v>
      </c>
      <c r="E4" s="4" t="inlineStr">
        <is>
          <t xml:space="preserve"> </t>
        </is>
      </c>
      <c r="F4" s="9" t="n">
        <v>0.2</v>
      </c>
      <c r="G4" s="9" t="n">
        <v>0.2</v>
      </c>
      <c r="H4" s="9" t="n">
        <v>0.2</v>
      </c>
      <c r="I4" s="9" t="n">
        <v>0.2</v>
      </c>
      <c r="J4" s="9" t="n">
        <v>0.15</v>
      </c>
      <c r="K4" s="9" t="n">
        <v>0.15</v>
      </c>
      <c r="L4" s="9" t="n">
        <v>0.07000000000000001</v>
      </c>
      <c r="M4" s="9" t="n">
        <v>0.07000000000000001</v>
      </c>
      <c r="N4" s="9" t="n">
        <v>1.08</v>
      </c>
      <c r="O4" s="9" t="n">
        <v>0.8</v>
      </c>
      <c r="P4" s="9" t="n">
        <v>0.44</v>
      </c>
    </row>
    <row r="5">
      <c r="A5" s="4" t="inlineStr">
        <is>
          <t>2024 Q1 Regular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 per share of Class A common stock (in dollars per share)</t>
        </is>
      </c>
      <c r="B7" s="4" t="inlineStr">
        <is>
          <t xml:space="preserve"> </t>
        </is>
      </c>
      <c r="C7" s="4" t="inlineStr">
        <is>
          <t xml:space="preserve"> </t>
        </is>
      </c>
      <c r="D7" s="4" t="inlineStr">
        <is>
          <t xml:space="preserve"> </t>
        </is>
      </c>
      <c r="E7" s="9"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2024 Q1 Supplemental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 per share of Class A common stock (in dollars per share)</t>
        </is>
      </c>
      <c r="B10" s="4" t="inlineStr">
        <is>
          <t xml:space="preserve"> </t>
        </is>
      </c>
      <c r="C10" s="4" t="inlineStr">
        <is>
          <t xml:space="preserve"> </t>
        </is>
      </c>
      <c r="D10" s="4" t="inlineStr">
        <is>
          <t xml:space="preserve"> </t>
        </is>
      </c>
      <c r="E10" s="9"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sheetData>
  <mergeCells count="2">
    <mergeCell ref="A1:A2"/>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deemable Interests - Redeemable Non-Controlling Interests (Details) - USD ($) $ in Thousands</t>
        </is>
      </c>
      <c r="B1" s="2" t="inlineStr">
        <is>
          <t>12 Months Ended</t>
        </is>
      </c>
    </row>
    <row r="2">
      <c r="B2" s="2" t="inlineStr">
        <is>
          <t>Mar. 31, 2024</t>
        </is>
      </c>
      <c r="C2" s="2" t="inlineStr">
        <is>
          <t>Mar. 31, 2023</t>
        </is>
      </c>
      <c r="D2" s="2" t="inlineStr">
        <is>
          <t>Mar.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Reclassification from permanent equity at redemption value</t>
        </is>
      </c>
      <c r="B4" s="7" t="n">
        <v>1086492</v>
      </c>
      <c r="C4" s="7" t="n">
        <v>0</v>
      </c>
      <c r="D4" s="7" t="n">
        <v>0</v>
      </c>
    </row>
    <row r="5">
      <c r="A5" s="4" t="inlineStr">
        <is>
          <t>Reclassification to permanent equity</t>
        </is>
      </c>
      <c r="B5" s="6" t="n">
        <v>-976354</v>
      </c>
      <c r="C5" s="4" t="inlineStr">
        <is>
          <t xml:space="preserve"> </t>
        </is>
      </c>
      <c r="D5" s="4" t="inlineStr">
        <is>
          <t xml:space="preserve"> </t>
        </is>
      </c>
    </row>
    <row r="6">
      <c r="A6" s="4" t="inlineStr">
        <is>
          <t>Noncontrolling Interest in Consolidated Funds</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Beginning balance</t>
        </is>
      </c>
      <c r="B8" s="6" t="n">
        <v>24530</v>
      </c>
      <c r="C8" s="6" t="n">
        <v>0</v>
      </c>
      <c r="D8" s="4" t="inlineStr">
        <is>
          <t xml:space="preserve"> </t>
        </is>
      </c>
    </row>
    <row r="9">
      <c r="A9" s="4" t="inlineStr">
        <is>
          <t>Contributions</t>
        </is>
      </c>
      <c r="B9" s="6" t="n">
        <v>62255</v>
      </c>
      <c r="C9" s="6" t="n">
        <v>22754</v>
      </c>
      <c r="D9" s="4" t="inlineStr">
        <is>
          <t xml:space="preserve"> </t>
        </is>
      </c>
    </row>
    <row r="10">
      <c r="A10" s="4" t="inlineStr">
        <is>
          <t>Net income</t>
        </is>
      </c>
      <c r="B10" s="6" t="n">
        <v>15838</v>
      </c>
      <c r="C10" s="6" t="n">
        <v>1776</v>
      </c>
      <c r="D10" s="6" t="n">
        <v>0</v>
      </c>
    </row>
    <row r="11">
      <c r="A11" s="4" t="inlineStr">
        <is>
          <t>Ending balance</t>
        </is>
      </c>
      <c r="B11" s="6" t="n">
        <v>102623</v>
      </c>
      <c r="C11" s="6" t="n">
        <v>24530</v>
      </c>
      <c r="D11" s="6" t="n">
        <v>0</v>
      </c>
    </row>
    <row r="12">
      <c r="A12" s="4" t="inlineStr">
        <is>
          <t>Non-Controlling Interests in Subsidiaries</t>
        </is>
      </c>
      <c r="B12" s="4" t="inlineStr">
        <is>
          <t xml:space="preserve"> </t>
        </is>
      </c>
      <c r="C12" s="4" t="inlineStr">
        <is>
          <t xml:space="preserve"> </t>
        </is>
      </c>
      <c r="D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row>
    <row r="14">
      <c r="A14" s="4" t="inlineStr">
        <is>
          <t>Beginning balance</t>
        </is>
      </c>
      <c r="B14" s="6" t="n">
        <v>0</v>
      </c>
      <c r="C14" s="6" t="n">
        <v>0</v>
      </c>
      <c r="D14" s="4" t="inlineStr">
        <is>
          <t xml:space="preserve"> </t>
        </is>
      </c>
    </row>
    <row r="15">
      <c r="A15" s="4" t="inlineStr">
        <is>
          <t>Reclassification from permanent equity at redemption value</t>
        </is>
      </c>
      <c r="B15" s="6" t="n">
        <v>1086492</v>
      </c>
      <c r="C15" s="6" t="n">
        <v>0</v>
      </c>
      <c r="D15" s="4" t="inlineStr">
        <is>
          <t xml:space="preserve"> </t>
        </is>
      </c>
    </row>
    <row r="16">
      <c r="A16" s="4" t="inlineStr">
        <is>
          <t>Net income</t>
        </is>
      </c>
      <c r="B16" s="6" t="n">
        <v>5782</v>
      </c>
      <c r="C16" s="6" t="n">
        <v>0</v>
      </c>
      <c r="D16" s="6" t="n">
        <v>0</v>
      </c>
    </row>
    <row r="17">
      <c r="A17" s="4" t="inlineStr">
        <is>
          <t>Reclassification to permanent equity</t>
        </is>
      </c>
      <c r="B17" s="6" t="n">
        <v>-976354</v>
      </c>
      <c r="C17" s="6" t="n">
        <v>0</v>
      </c>
      <c r="D17" s="4" t="inlineStr">
        <is>
          <t xml:space="preserve"> </t>
        </is>
      </c>
    </row>
    <row r="18">
      <c r="A18" s="4" t="inlineStr">
        <is>
          <t>Ending balance</t>
        </is>
      </c>
      <c r="B18" s="7" t="n">
        <v>115920</v>
      </c>
      <c r="C18" s="7" t="n">
        <v>0</v>
      </c>
      <c r="D18"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Combinations - Narrative (Details) - USD ($) $ in Thousands</t>
        </is>
      </c>
      <c r="C1" s="2" t="inlineStr">
        <is>
          <t>6 Months Ended</t>
        </is>
      </c>
      <c r="D1" s="2" t="inlineStr">
        <is>
          <t>12 Months Ended</t>
        </is>
      </c>
    </row>
    <row r="2">
      <c r="B2" s="2" t="inlineStr">
        <is>
          <t>Sep. 20, 2021</t>
        </is>
      </c>
      <c r="C2" s="2" t="inlineStr">
        <is>
          <t>Mar. 31, 2022</t>
        </is>
      </c>
      <c r="D2" s="2" t="inlineStr">
        <is>
          <t>Mar. 31, 2022</t>
        </is>
      </c>
      <c r="E2" s="2" t="inlineStr">
        <is>
          <t>Mar. 31, 2024</t>
        </is>
      </c>
      <c r="F2" s="2" t="inlineStr">
        <is>
          <t>Mar. 31, 2023</t>
        </is>
      </c>
      <c r="G2" s="2" t="inlineStr">
        <is>
          <t>Sep. 18,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580542</v>
      </c>
      <c r="F4" s="7" t="n">
        <v>580542</v>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awards (in shares)</t>
        </is>
      </c>
      <c r="B7" s="4" t="inlineStr">
        <is>
          <t xml:space="preserve"> </t>
        </is>
      </c>
      <c r="C7" s="4" t="inlineStr">
        <is>
          <t xml:space="preserve"> </t>
        </is>
      </c>
      <c r="D7" s="4" t="inlineStr">
        <is>
          <t xml:space="preserve"> </t>
        </is>
      </c>
      <c r="E7" s="6" t="n">
        <v>1422658</v>
      </c>
      <c r="F7" s="6" t="n">
        <v>1775732</v>
      </c>
      <c r="G7" s="6" t="n">
        <v>2500000</v>
      </c>
    </row>
    <row r="8">
      <c r="A8" s="4" t="inlineStr">
        <is>
          <t>Greensp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acquired</t>
        </is>
      </c>
      <c r="B10" s="11"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 net of working capital adjustment</t>
        </is>
      </c>
      <c r="B11" s="7" t="n">
        <v>18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up to)</t>
        </is>
      </c>
      <c r="B12" s="7"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related costs</t>
        </is>
      </c>
      <c r="B13" s="4" t="inlineStr">
        <is>
          <t xml:space="preserve"> </t>
        </is>
      </c>
      <c r="C13" s="4" t="inlineStr">
        <is>
          <t xml:space="preserve"> </t>
        </is>
      </c>
      <c r="D13" s="7" t="n">
        <v>13800</v>
      </c>
      <c r="E13" s="4" t="inlineStr">
        <is>
          <t xml:space="preserve"> </t>
        </is>
      </c>
      <c r="F13" s="4" t="inlineStr">
        <is>
          <t xml:space="preserve"> </t>
        </is>
      </c>
      <c r="G13" s="4" t="inlineStr">
        <is>
          <t xml:space="preserve"> </t>
        </is>
      </c>
    </row>
    <row r="14">
      <c r="A14" s="4" t="inlineStr">
        <is>
          <t>Weighted-average amortization perio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7" t="n">
        <v>573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since acquisition date</t>
        </is>
      </c>
      <c r="B16" s="4" t="inlineStr">
        <is>
          <t xml:space="preserve"> </t>
        </is>
      </c>
      <c r="C16" s="7" t="n">
        <v>230000</v>
      </c>
      <c r="D16" s="4" t="inlineStr">
        <is>
          <t xml:space="preserve"> </t>
        </is>
      </c>
      <c r="E16" s="4" t="inlineStr">
        <is>
          <t xml:space="preserve"> </t>
        </is>
      </c>
      <c r="F16" s="4" t="inlineStr">
        <is>
          <t xml:space="preserve"> </t>
        </is>
      </c>
      <c r="G16" s="4" t="inlineStr">
        <is>
          <t xml:space="preserve"> </t>
        </is>
      </c>
    </row>
    <row r="17">
      <c r="A17" s="4" t="inlineStr">
        <is>
          <t>Earnings since acquisition date</t>
        </is>
      </c>
      <c r="B17" s="4" t="inlineStr">
        <is>
          <t xml:space="preserve"> </t>
        </is>
      </c>
      <c r="C17" s="7" t="n">
        <v>54000</v>
      </c>
      <c r="D17" s="4" t="inlineStr">
        <is>
          <t xml:space="preserve"> </t>
        </is>
      </c>
      <c r="E17" s="4" t="inlineStr">
        <is>
          <t xml:space="preserve"> </t>
        </is>
      </c>
      <c r="F17" s="4" t="inlineStr">
        <is>
          <t xml:space="preserve"> </t>
        </is>
      </c>
      <c r="G17" s="4" t="inlineStr">
        <is>
          <t xml:space="preserve"> </t>
        </is>
      </c>
    </row>
    <row r="18">
      <c r="A18" s="4" t="inlineStr">
        <is>
          <t>Greenspring | Contractual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t>
        </is>
      </c>
      <c r="B20" s="6" t="n">
        <v>320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eenspring | Client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t>
        </is>
      </c>
      <c r="B23" s="7" t="n">
        <v>966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eenspring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for acquisition (in shares)</t>
        </is>
      </c>
      <c r="B26" s="6" t="n">
        <v>126867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eenspring | Class C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for acquisition (in shares)</t>
        </is>
      </c>
      <c r="B29" s="6" t="n">
        <v>3071519</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ggregate Purchase Price (Details) - Greenspring $ in Thousands</t>
        </is>
      </c>
      <c r="B1" s="2" t="inlineStr">
        <is>
          <t>Sep. 20, 2021 USD ($)</t>
        </is>
      </c>
    </row>
    <row r="2">
      <c r="A2" s="3" t="inlineStr">
        <is>
          <t>Acquisition date fair value of consideration transferred:</t>
        </is>
      </c>
      <c r="B2" s="4" t="inlineStr">
        <is>
          <t xml:space="preserve"> </t>
        </is>
      </c>
    </row>
    <row r="3">
      <c r="A3" s="4" t="inlineStr">
        <is>
          <t>Cash consideration</t>
        </is>
      </c>
      <c r="B3" s="7" t="n">
        <v>186577</v>
      </c>
    </row>
    <row r="4">
      <c r="A4" s="4" t="inlineStr">
        <is>
          <t>Contingent consideration</t>
        </is>
      </c>
      <c r="B4" s="6" t="n">
        <v>17769</v>
      </c>
    </row>
    <row r="5">
      <c r="A5" s="4" t="inlineStr">
        <is>
          <t>Total purchase price</t>
        </is>
      </c>
      <c r="B5" s="6" t="n">
        <v>898183</v>
      </c>
    </row>
    <row r="6">
      <c r="A6" s="4" t="inlineStr">
        <is>
          <t>Class A Common Stock</t>
        </is>
      </c>
      <c r="B6" s="4" t="inlineStr">
        <is>
          <t xml:space="preserve"> </t>
        </is>
      </c>
    </row>
    <row r="7">
      <c r="A7" s="3" t="inlineStr">
        <is>
          <t>Acquisition date fair value of consideration transferred:</t>
        </is>
      </c>
      <c r="B7" s="4" t="inlineStr">
        <is>
          <t xml:space="preserve"> </t>
        </is>
      </c>
    </row>
    <row r="8">
      <c r="A8" s="4" t="inlineStr">
        <is>
          <t>Common stock and units</t>
        </is>
      </c>
      <c r="B8" s="6" t="n">
        <v>558598</v>
      </c>
    </row>
    <row r="9">
      <c r="A9" s="4" t="inlineStr">
        <is>
          <t>Class C common stock</t>
        </is>
      </c>
      <c r="B9" s="4" t="inlineStr">
        <is>
          <t xml:space="preserve"> </t>
        </is>
      </c>
    </row>
    <row r="10">
      <c r="A10" s="3" t="inlineStr">
        <is>
          <t>Acquisition date fair value of consideration transferred:</t>
        </is>
      </c>
      <c r="B10" s="4" t="inlineStr">
        <is>
          <t xml:space="preserve"> </t>
        </is>
      </c>
    </row>
    <row r="11">
      <c r="A11" s="4" t="inlineStr">
        <is>
          <t>Common stock and units</t>
        </is>
      </c>
      <c r="B11" s="7" t="n">
        <v>135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StepStone Group Inc. (“SSG”) was incorporated in the state of Delaware on November 20, 2019. The company was formed for the purpose of conducting the business of StepStone Group LP (the “Partnership”) as a publicly-traded entity. SSG is the sole managing member of StepStone Group Holdings LLC (the “General Partner”), the general partner of the Partnership. Unless otherwise specified, “StepStone” or the “Company” refers to SSG and its consolidated subsidiaries, including the Partnership, throughout the remainder of these notes to the consolidated financial statements. The Company is a global private markets investment firm focused on providing customized investment solutions and advisory and data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and mass affluent individuals. The Company partners with its clients to develop and build private markets portfolios designed to meet their specific objectives across the private equity, infrastructure, private debt and real estate asset classes. These portfolios utilize several types of synergistic investment strategies with third-party fund managers, including commitments to funds (“primaries”), acquiring stakes in existing funds on the secondary market (“secondaries”) and investing directly into companies (“co-investments”). The Company, through its subsidiaries, acts as the investment advisor and general partner or managing member to separately managed accounts (“SMAs”) and focused commingled funds (collectively, the “StepStone Funds”). SSG is holding company whose principal asset is a controlling financial interest in the Partnership through its ownership of all of the Partnership’s Class A units and 100% of the membership interests in the General Partner of the Partnership. SSG acts as the sole managing member of the General Partner of the Partnership and, as a result, indirectly operates and controls all of the Partnership’s business and affairs. As a result, SSG consolidates the financial results of the Partnership and reports non-controlling interests related to the Class B and Class C units of the Partnership which are not owned by SSG. The assets and liabilities of the Partnership represent substantially all of SSG’s consolidated assets and liabilities, with the exception of certain deferred income taxes and payables due to affiliates pursuant to tax receivable agreements (see note 11). Each share of Class A common stock is entitled to one vote and each share of Class B common stock is entitled to five votes. As of March 31, 2024, SSG held approximately 58.3% of the economic interest in the Partnership. As the Partnership’s limited partners exchange their Class B and Class C units into SSG’s Class A common stock in the future, SSG’s economic interest in the Partnership will increase relative to that of the Class B and Class C unithol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ssets Acquired and Liabilities Assumed (Details) - USD ($) $ in Thousands</t>
        </is>
      </c>
      <c r="B1" s="2" t="inlineStr">
        <is>
          <t>Mar. 31, 2024</t>
        </is>
      </c>
      <c r="C1" s="2" t="inlineStr">
        <is>
          <t>Mar. 31, 2023</t>
        </is>
      </c>
      <c r="D1" s="2" t="inlineStr">
        <is>
          <t>Sep. 20, 2021</t>
        </is>
      </c>
    </row>
    <row r="2">
      <c r="A2" s="3" t="inlineStr">
        <is>
          <t>Estimated fair value of assets acquired and liabilities assumed:</t>
        </is>
      </c>
      <c r="B2" s="4" t="inlineStr">
        <is>
          <t xml:space="preserve"> </t>
        </is>
      </c>
      <c r="C2" s="4" t="inlineStr">
        <is>
          <t xml:space="preserve"> </t>
        </is>
      </c>
      <c r="D2" s="4" t="inlineStr">
        <is>
          <t xml:space="preserve"> </t>
        </is>
      </c>
    </row>
    <row r="3">
      <c r="A3" s="4" t="inlineStr">
        <is>
          <t>Goodwill</t>
        </is>
      </c>
      <c r="B3" s="7" t="n">
        <v>580542</v>
      </c>
      <c r="C3" s="7" t="n">
        <v>580542</v>
      </c>
      <c r="D3" s="4" t="inlineStr">
        <is>
          <t xml:space="preserve"> </t>
        </is>
      </c>
    </row>
    <row r="4">
      <c r="A4" s="4" t="inlineStr">
        <is>
          <t>Greenspring</t>
        </is>
      </c>
      <c r="B4" s="4" t="inlineStr">
        <is>
          <t xml:space="preserve"> </t>
        </is>
      </c>
      <c r="C4" s="4" t="inlineStr">
        <is>
          <t xml:space="preserve"> </t>
        </is>
      </c>
      <c r="D4" s="4" t="inlineStr">
        <is>
          <t xml:space="preserve"> </t>
        </is>
      </c>
    </row>
    <row r="5">
      <c r="A5" s="3" t="inlineStr">
        <is>
          <t>Estimated fair value of assets acquired and liabilities assumed:</t>
        </is>
      </c>
      <c r="B5" s="4" t="inlineStr">
        <is>
          <t xml:space="preserve"> </t>
        </is>
      </c>
      <c r="C5" s="4" t="inlineStr">
        <is>
          <t xml:space="preserve"> </t>
        </is>
      </c>
      <c r="D5" s="4" t="inlineStr">
        <is>
          <t xml:space="preserve"> </t>
        </is>
      </c>
    </row>
    <row r="6">
      <c r="A6" s="4" t="inlineStr">
        <is>
          <t>Cash and short-term receivables</t>
        </is>
      </c>
      <c r="B6" s="4" t="inlineStr">
        <is>
          <t xml:space="preserve"> </t>
        </is>
      </c>
      <c r="C6" s="4" t="inlineStr">
        <is>
          <t xml:space="preserve"> </t>
        </is>
      </c>
      <c r="D6" s="7" t="n">
        <v>5725</v>
      </c>
    </row>
    <row r="7">
      <c r="A7" s="4" t="inlineStr">
        <is>
          <t>Legacy Greenspring investments in funds and accrued carried interest allocations</t>
        </is>
      </c>
      <c r="B7" s="4" t="inlineStr">
        <is>
          <t xml:space="preserve"> </t>
        </is>
      </c>
      <c r="C7" s="4" t="inlineStr">
        <is>
          <t xml:space="preserve"> </t>
        </is>
      </c>
      <c r="D7" s="6" t="n">
        <v>1203299</v>
      </c>
    </row>
    <row r="8">
      <c r="A8" s="4" t="inlineStr">
        <is>
          <t>Lease right-of-use assets, net</t>
        </is>
      </c>
      <c r="B8" s="4" t="inlineStr">
        <is>
          <t xml:space="preserve"> </t>
        </is>
      </c>
      <c r="C8" s="4" t="inlineStr">
        <is>
          <t xml:space="preserve"> </t>
        </is>
      </c>
      <c r="D8" s="6" t="n">
        <v>2585</v>
      </c>
    </row>
    <row r="9">
      <c r="A9" s="4" t="inlineStr">
        <is>
          <t>Other assets and receivables</t>
        </is>
      </c>
      <c r="B9" s="4" t="inlineStr">
        <is>
          <t xml:space="preserve"> </t>
        </is>
      </c>
      <c r="C9" s="4" t="inlineStr">
        <is>
          <t xml:space="preserve"> </t>
        </is>
      </c>
      <c r="D9" s="6" t="n">
        <v>2146</v>
      </c>
    </row>
    <row r="10">
      <c r="A10" s="4" t="inlineStr">
        <is>
          <t>Goodwill</t>
        </is>
      </c>
      <c r="B10" s="4" t="inlineStr">
        <is>
          <t xml:space="preserve"> </t>
        </is>
      </c>
      <c r="C10" s="4" t="inlineStr">
        <is>
          <t xml:space="preserve"> </t>
        </is>
      </c>
      <c r="D10" s="6" t="n">
        <v>573750</v>
      </c>
    </row>
    <row r="11">
      <c r="A11" s="4" t="inlineStr">
        <is>
          <t>Deferred income taxes</t>
        </is>
      </c>
      <c r="B11" s="4" t="inlineStr">
        <is>
          <t xml:space="preserve"> </t>
        </is>
      </c>
      <c r="C11" s="4" t="inlineStr">
        <is>
          <t xml:space="preserve"> </t>
        </is>
      </c>
      <c r="D11" s="6" t="n">
        <v>-95884</v>
      </c>
    </row>
    <row r="12">
      <c r="A12" s="4" t="inlineStr">
        <is>
          <t>Accrued expenses and other liabilities</t>
        </is>
      </c>
      <c r="B12" s="4" t="inlineStr">
        <is>
          <t xml:space="preserve"> </t>
        </is>
      </c>
      <c r="C12" s="4" t="inlineStr">
        <is>
          <t xml:space="preserve"> </t>
        </is>
      </c>
      <c r="D12" s="6" t="n">
        <v>-4685</v>
      </c>
    </row>
    <row r="13">
      <c r="A13" s="4" t="inlineStr">
        <is>
          <t>Legacy Greenspring accrued carried interest-related compensation</t>
        </is>
      </c>
      <c r="B13" s="4" t="inlineStr">
        <is>
          <t xml:space="preserve"> </t>
        </is>
      </c>
      <c r="C13" s="4" t="inlineStr">
        <is>
          <t xml:space="preserve"> </t>
        </is>
      </c>
      <c r="D13" s="6" t="n">
        <v>-1045157</v>
      </c>
    </row>
    <row r="14">
      <c r="A14" s="4" t="inlineStr">
        <is>
          <t>Lease liabilities</t>
        </is>
      </c>
      <c r="B14" s="4" t="inlineStr">
        <is>
          <t xml:space="preserve"> </t>
        </is>
      </c>
      <c r="C14" s="4" t="inlineStr">
        <is>
          <t xml:space="preserve"> </t>
        </is>
      </c>
      <c r="D14" s="6" t="n">
        <v>-2585</v>
      </c>
    </row>
    <row r="15">
      <c r="A15" s="4" t="inlineStr">
        <is>
          <t>Non-controlling interests in legacy Greenspring entities</t>
        </is>
      </c>
      <c r="B15" s="4" t="inlineStr">
        <is>
          <t xml:space="preserve"> </t>
        </is>
      </c>
      <c r="C15" s="4" t="inlineStr">
        <is>
          <t xml:space="preserve"> </t>
        </is>
      </c>
      <c r="D15" s="6" t="n">
        <v>-158142</v>
      </c>
    </row>
    <row r="16">
      <c r="A16" s="4" t="inlineStr">
        <is>
          <t>Total</t>
        </is>
      </c>
      <c r="B16" s="4" t="inlineStr">
        <is>
          <t xml:space="preserve"> </t>
        </is>
      </c>
      <c r="C16" s="4" t="inlineStr">
        <is>
          <t xml:space="preserve"> </t>
        </is>
      </c>
      <c r="D16" s="6" t="n">
        <v>898183</v>
      </c>
    </row>
    <row r="17">
      <c r="A17" s="4" t="inlineStr">
        <is>
          <t>Greenspring | Contractual rights: management contracts</t>
        </is>
      </c>
      <c r="B17" s="4" t="inlineStr">
        <is>
          <t xml:space="preserve"> </t>
        </is>
      </c>
      <c r="C17" s="4" t="inlineStr">
        <is>
          <t xml:space="preserve"> </t>
        </is>
      </c>
      <c r="D17" s="4" t="inlineStr">
        <is>
          <t xml:space="preserve"> </t>
        </is>
      </c>
    </row>
    <row r="18">
      <c r="A18" s="3" t="inlineStr">
        <is>
          <t>Estimated fair value of assets acquired and liabilities assumed:</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4" t="inlineStr">
        <is>
          <t xml:space="preserve"> </t>
        </is>
      </c>
      <c r="D19" s="6" t="n">
        <v>310944</v>
      </c>
    </row>
    <row r="20">
      <c r="A20" s="4" t="inlineStr">
        <is>
          <t>Greenspring | Client relationships</t>
        </is>
      </c>
      <c r="B20" s="4" t="inlineStr">
        <is>
          <t xml:space="preserve"> </t>
        </is>
      </c>
      <c r="C20" s="4" t="inlineStr">
        <is>
          <t xml:space="preserve"> </t>
        </is>
      </c>
      <c r="D20" s="4" t="inlineStr">
        <is>
          <t xml:space="preserve"> </t>
        </is>
      </c>
    </row>
    <row r="21">
      <c r="A21" s="3" t="inlineStr">
        <is>
          <t>Estimated fair value of assets acquired and liabilities assumed:</t>
        </is>
      </c>
      <c r="B21" s="4" t="inlineStr">
        <is>
          <t xml:space="preserve"> </t>
        </is>
      </c>
      <c r="C21" s="4" t="inlineStr">
        <is>
          <t xml:space="preserve"> </t>
        </is>
      </c>
      <c r="D21" s="4" t="inlineStr">
        <is>
          <t xml:space="preserve"> </t>
        </is>
      </c>
    </row>
    <row r="22">
      <c r="A22" s="4" t="inlineStr">
        <is>
          <t>Finite-lived intangible assets</t>
        </is>
      </c>
      <c r="B22" s="4" t="inlineStr">
        <is>
          <t xml:space="preserve"> </t>
        </is>
      </c>
      <c r="C22" s="4" t="inlineStr">
        <is>
          <t xml:space="preserve"> </t>
        </is>
      </c>
      <c r="D22" s="6" t="n">
        <v>96650</v>
      </c>
    </row>
    <row r="23">
      <c r="A23" s="4" t="inlineStr">
        <is>
          <t>Greenspring | Contractual rights: service agreements</t>
        </is>
      </c>
      <c r="B23" s="4" t="inlineStr">
        <is>
          <t xml:space="preserve"> </t>
        </is>
      </c>
      <c r="C23" s="4" t="inlineStr">
        <is>
          <t xml:space="preserve"> </t>
        </is>
      </c>
      <c r="D23" s="4" t="inlineStr">
        <is>
          <t xml:space="preserve"> </t>
        </is>
      </c>
    </row>
    <row r="24">
      <c r="A24" s="3" t="inlineStr">
        <is>
          <t>Estimated fair value of assets acquired and liabilities assumed:</t>
        </is>
      </c>
      <c r="B24" s="4" t="inlineStr">
        <is>
          <t xml:space="preserve"> </t>
        </is>
      </c>
      <c r="C24" s="4" t="inlineStr">
        <is>
          <t xml:space="preserve"> </t>
        </is>
      </c>
      <c r="D24" s="4" t="inlineStr">
        <is>
          <t xml:space="preserve"> </t>
        </is>
      </c>
    </row>
    <row r="25">
      <c r="A25" s="4" t="inlineStr">
        <is>
          <t>Finite-lived intangible assets</t>
        </is>
      </c>
      <c r="B25" s="4" t="inlineStr">
        <is>
          <t xml:space="preserve"> </t>
        </is>
      </c>
      <c r="C25" s="4" t="inlineStr">
        <is>
          <t xml:space="preserve"> </t>
        </is>
      </c>
      <c r="D25" s="7" t="n">
        <v>95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usiness Combinations - Pro Forma Effect (Details) $ in Thousands</t>
        </is>
      </c>
      <c r="B1" s="2" t="inlineStr">
        <is>
          <t>12 Months Ended</t>
        </is>
      </c>
    </row>
    <row r="2">
      <c r="B2" s="2" t="inlineStr">
        <is>
          <t>Mar. 31, 2022 USD ($)</t>
        </is>
      </c>
    </row>
    <row r="3">
      <c r="A3" s="3" t="inlineStr">
        <is>
          <t>Business Combination and Asset Acquisition [Abstract]</t>
        </is>
      </c>
      <c r="B3" s="4" t="inlineStr">
        <is>
          <t xml:space="preserve"> </t>
        </is>
      </c>
    </row>
    <row r="4">
      <c r="A4" s="4" t="inlineStr">
        <is>
          <t>Revenues</t>
        </is>
      </c>
      <c r="B4" s="7" t="n">
        <v>1866986</v>
      </c>
    </row>
    <row r="5">
      <c r="A5" s="4" t="inlineStr">
        <is>
          <t>Net income attributable to StepStone Group Inc.</t>
        </is>
      </c>
      <c r="B5" s="7" t="n">
        <v>1686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Commitment and Contingencies - Narrative (Details) $ in Thousands</t>
        </is>
      </c>
      <c r="B1" s="2" t="inlineStr">
        <is>
          <t>12 Months Ended</t>
        </is>
      </c>
    </row>
    <row r="2">
      <c r="B2" s="2" t="inlineStr">
        <is>
          <t>Mar. 31, 2024 USD ($) city</t>
        </is>
      </c>
      <c r="C2" s="2" t="inlineStr">
        <is>
          <t>Mar. 31, 2023 USD ($)</t>
        </is>
      </c>
      <c r="D2" s="2" t="inlineStr">
        <is>
          <t>Mar. 31, 2022 USD ($)</t>
        </is>
      </c>
    </row>
    <row r="3">
      <c r="A3" s="3" t="inlineStr">
        <is>
          <t>Other Commitments [Line Items]</t>
        </is>
      </c>
      <c r="B3" s="4" t="inlineStr">
        <is>
          <t xml:space="preserve"> </t>
        </is>
      </c>
      <c r="C3" s="4" t="inlineStr">
        <is>
          <t xml:space="preserve"> </t>
        </is>
      </c>
      <c r="D3" s="4" t="inlineStr">
        <is>
          <t xml:space="preserve"> </t>
        </is>
      </c>
    </row>
    <row r="4">
      <c r="A4" s="4" t="inlineStr">
        <is>
          <t>Number of cities for leased offices | city</t>
        </is>
      </c>
      <c r="B4" s="6" t="n">
        <v>27</v>
      </c>
      <c r="C4" s="4" t="inlineStr">
        <is>
          <t xml:space="preserve"> </t>
        </is>
      </c>
      <c r="D4" s="4" t="inlineStr">
        <is>
          <t xml:space="preserve"> </t>
        </is>
      </c>
    </row>
    <row r="5">
      <c r="A5" s="4" t="inlineStr">
        <is>
          <t>Gain on remeasurement of lease liabilities</t>
        </is>
      </c>
      <c r="B5" s="7" t="n">
        <v>106</v>
      </c>
      <c r="C5" s="7" t="n">
        <v>2709</v>
      </c>
      <c r="D5" s="7" t="n">
        <v>0</v>
      </c>
    </row>
    <row r="6">
      <c r="A6" s="4" t="inlineStr">
        <is>
          <t>Unfunded capital commitments</t>
        </is>
      </c>
      <c r="B6" s="6" t="n">
        <v>115700</v>
      </c>
      <c r="C6" s="6" t="n">
        <v>88700</v>
      </c>
      <c r="D6" s="4" t="inlineStr">
        <is>
          <t xml:space="preserve"> </t>
        </is>
      </c>
    </row>
    <row r="7">
      <c r="A7" s="4" t="inlineStr">
        <is>
          <t>Carried interest, contingent repayment obligations</t>
        </is>
      </c>
      <c r="B7" s="6" t="n">
        <v>287500</v>
      </c>
      <c r="C7" s="4" t="inlineStr">
        <is>
          <t xml:space="preserve"> </t>
        </is>
      </c>
      <c r="D7" s="4" t="inlineStr">
        <is>
          <t xml:space="preserve"> </t>
        </is>
      </c>
    </row>
    <row r="8">
      <c r="A8" s="4" t="inlineStr">
        <is>
          <t>Legacy Fund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Unfunded capital commitments</t>
        </is>
      </c>
      <c r="B10" s="7" t="n">
        <v>67800</v>
      </c>
      <c r="C10" s="7" t="n">
        <v>50600</v>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Commitment and Contingencies - Components of Lease Expense and Supplemental Cash Flow Information (Details) - USD ($) $ in Thousands</t>
        </is>
      </c>
      <c r="B1" s="2" t="inlineStr">
        <is>
          <t>12 Months Ended</t>
        </is>
      </c>
    </row>
    <row r="2">
      <c r="B2" s="2" t="inlineStr">
        <is>
          <t>Mar. 31, 2024</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5578</v>
      </c>
      <c r="C4" s="7" t="n">
        <v>10983</v>
      </c>
      <c r="D4" s="7" t="n">
        <v>11098</v>
      </c>
    </row>
    <row r="5">
      <c r="A5" s="4" t="inlineStr">
        <is>
          <t>Variable lease cost</t>
        </is>
      </c>
      <c r="B5" s="6" t="n">
        <v>459</v>
      </c>
      <c r="C5" s="6" t="n">
        <v>1375</v>
      </c>
      <c r="D5" s="6" t="n">
        <v>957</v>
      </c>
    </row>
    <row r="6">
      <c r="A6" s="4" t="inlineStr">
        <is>
          <t>Sublease income</t>
        </is>
      </c>
      <c r="B6" s="6" t="n">
        <v>-1851</v>
      </c>
      <c r="C6" s="6" t="n">
        <v>-1778</v>
      </c>
      <c r="D6" s="6" t="n">
        <v>-1679</v>
      </c>
    </row>
    <row r="7">
      <c r="A7" s="4" t="inlineStr">
        <is>
          <t>Total lease cost</t>
        </is>
      </c>
      <c r="B7" s="6" t="n">
        <v>14186</v>
      </c>
      <c r="C7" s="6" t="n">
        <v>10580</v>
      </c>
      <c r="D7" s="6" t="n">
        <v>10376</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used for operating leases</t>
        </is>
      </c>
      <c r="B9" s="7" t="n">
        <v>12650</v>
      </c>
      <c r="C9" s="7" t="n">
        <v>10613</v>
      </c>
      <c r="D9" s="7" t="n">
        <v>10319</v>
      </c>
    </row>
    <row r="10">
      <c r="A10" s="4" t="inlineStr">
        <is>
          <t>Weighted-average remaining lease term for operating leases (in years)</t>
        </is>
      </c>
      <c r="B10" s="4" t="inlineStr">
        <is>
          <t>11 years 4 months 24 days</t>
        </is>
      </c>
      <c r="C10" s="4" t="inlineStr">
        <is>
          <t>12 years 1 month 6 days</t>
        </is>
      </c>
      <c r="D10" s="4" t="inlineStr">
        <is>
          <t>7 years 8 months 12 days</t>
        </is>
      </c>
    </row>
    <row r="11">
      <c r="A11" s="4" t="inlineStr">
        <is>
          <t>Weighted-average discount rate for operating leases</t>
        </is>
      </c>
      <c r="B11" s="10" t="n">
        <v>0.047</v>
      </c>
      <c r="C11" s="10" t="n">
        <v>0.046</v>
      </c>
      <c r="D11" s="10" t="n">
        <v>0.0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 Maturity (Details) - USD ($) $ in Thousand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FY2025</t>
        </is>
      </c>
      <c r="B3" s="7" t="n">
        <v>15371</v>
      </c>
      <c r="C3" s="4" t="inlineStr">
        <is>
          <t xml:space="preserve"> </t>
        </is>
      </c>
    </row>
    <row r="4">
      <c r="A4" s="4" t="inlineStr">
        <is>
          <t>FY2026</t>
        </is>
      </c>
      <c r="B4" s="6" t="n">
        <v>16504</v>
      </c>
      <c r="C4" s="4" t="inlineStr">
        <is>
          <t xml:space="preserve"> </t>
        </is>
      </c>
    </row>
    <row r="5">
      <c r="A5" s="4" t="inlineStr">
        <is>
          <t>FY2027</t>
        </is>
      </c>
      <c r="B5" s="6" t="n">
        <v>15192</v>
      </c>
      <c r="C5" s="4" t="inlineStr">
        <is>
          <t xml:space="preserve"> </t>
        </is>
      </c>
    </row>
    <row r="6">
      <c r="A6" s="4" t="inlineStr">
        <is>
          <t>FY2028</t>
        </is>
      </c>
      <c r="B6" s="6" t="n">
        <v>13106</v>
      </c>
      <c r="C6" s="4" t="inlineStr">
        <is>
          <t xml:space="preserve"> </t>
        </is>
      </c>
    </row>
    <row r="7">
      <c r="A7" s="4" t="inlineStr">
        <is>
          <t>FY2029</t>
        </is>
      </c>
      <c r="B7" s="6" t="n">
        <v>15073</v>
      </c>
      <c r="C7" s="4" t="inlineStr">
        <is>
          <t xml:space="preserve"> </t>
        </is>
      </c>
    </row>
    <row r="8">
      <c r="A8" s="4" t="inlineStr">
        <is>
          <t>Thereafter</t>
        </is>
      </c>
      <c r="B8" s="6" t="n">
        <v>84534</v>
      </c>
      <c r="C8" s="4" t="inlineStr">
        <is>
          <t xml:space="preserve"> </t>
        </is>
      </c>
    </row>
    <row r="9">
      <c r="A9" s="4" t="inlineStr">
        <is>
          <t>Total lease liabilities</t>
        </is>
      </c>
      <c r="B9" s="6" t="n">
        <v>159780</v>
      </c>
      <c r="C9" s="4" t="inlineStr">
        <is>
          <t xml:space="preserve"> </t>
        </is>
      </c>
    </row>
    <row r="10">
      <c r="A10" s="4" t="inlineStr">
        <is>
          <t>Less: Imputed interest</t>
        </is>
      </c>
      <c r="B10" s="6" t="n">
        <v>-40041</v>
      </c>
      <c r="C10" s="4" t="inlineStr">
        <is>
          <t xml:space="preserve"> </t>
        </is>
      </c>
    </row>
    <row r="11">
      <c r="A11" s="4" t="inlineStr">
        <is>
          <t>Total operating lease liabilities</t>
        </is>
      </c>
      <c r="B11" s="7" t="n">
        <v>119739</v>
      </c>
      <c r="C11" s="7" t="n">
        <v>1212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Non-discretionary contributions</t>
        </is>
      </c>
      <c r="B4" s="7" t="n">
        <v>6</v>
      </c>
      <c r="C4" s="5" t="n">
        <v>4.6</v>
      </c>
      <c r="D4" s="5" t="n">
        <v>4.3</v>
      </c>
    </row>
    <row r="5">
      <c r="A5" s="4" t="inlineStr">
        <is>
          <t>Plan assets</t>
        </is>
      </c>
      <c r="B5" s="13" t="n">
        <v>32.4</v>
      </c>
      <c r="C5" s="13" t="n">
        <v>27.4</v>
      </c>
      <c r="D5" s="4" t="inlineStr">
        <is>
          <t xml:space="preserve"> </t>
        </is>
      </c>
    </row>
    <row r="6">
      <c r="A6" s="4" t="inlineStr">
        <is>
          <t>Underfunded pension obligation</t>
        </is>
      </c>
      <c r="B6" s="13" t="n">
        <v>2.6</v>
      </c>
      <c r="C6" s="13" t="n">
        <v>2.8</v>
      </c>
      <c r="D6" s="4" t="inlineStr">
        <is>
          <t xml:space="preserve"> </t>
        </is>
      </c>
    </row>
    <row r="7">
      <c r="A7" s="4" t="inlineStr">
        <is>
          <t>Net periodic benefit cost</t>
        </is>
      </c>
      <c r="B7" s="7" t="n">
        <v>1</v>
      </c>
      <c r="C7" s="5" t="n">
        <v>0.5</v>
      </c>
      <c r="D7" s="5"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Subsequent Events (Details) - USD ($)</t>
        </is>
      </c>
      <c r="B1" s="2" t="inlineStr">
        <is>
          <t>May 23, 2024</t>
        </is>
      </c>
      <c r="C1" s="2" t="inlineStr">
        <is>
          <t>May 16, 2024</t>
        </is>
      </c>
      <c r="D1" s="2" t="inlineStr">
        <is>
          <t>Mar. 31, 2024</t>
        </is>
      </c>
    </row>
    <row r="2">
      <c r="A2" s="4" t="inlineStr">
        <is>
          <t>Revolving credit facility | Credit Agre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7" t="n">
        <v>2250000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in dollars per share)</t>
        </is>
      </c>
      <c r="B7" s="9" t="n">
        <v>0.21</v>
      </c>
      <c r="C7" s="4" t="inlineStr">
        <is>
          <t xml:space="preserve"> </t>
        </is>
      </c>
      <c r="D7" s="4" t="inlineStr">
        <is>
          <t xml:space="preserve"> </t>
        </is>
      </c>
    </row>
    <row r="8">
      <c r="A8" s="4" t="inlineStr">
        <is>
          <t>Supplemental annual cash dividend (in dollars per share)</t>
        </is>
      </c>
      <c r="B8" s="9" t="n">
        <v>0.15</v>
      </c>
      <c r="C8" s="4" t="inlineStr">
        <is>
          <t xml:space="preserve"> </t>
        </is>
      </c>
      <c r="D8" s="4" t="inlineStr">
        <is>
          <t xml:space="preserve"> </t>
        </is>
      </c>
    </row>
    <row r="9">
      <c r="A9" s="4" t="inlineStr">
        <is>
          <t>Subsequent Event | Revolving credit facility | Credit Agree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7" t="n">
        <v>300000000</v>
      </c>
      <c r="D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36:49Z</dcterms:created>
  <dcterms:modified xmlns:dcterms="http://purl.org/dc/terms/" xmlns:xsi="http://www.w3.org/2001/XMLSchema-instance" xsi:type="dcterms:W3CDTF">2024-05-24T20:36:49Z</dcterms:modified>
</cp:coreProperties>
</file>